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Derivative Instruments and Hedg" sheetId="13" state="visible" r:id="rId13"/>
    <sheet xmlns:r="http://schemas.openxmlformats.org/officeDocument/2006/relationships" name="Acquisitions" sheetId="14" state="visible" r:id="rId14"/>
    <sheet xmlns:r="http://schemas.openxmlformats.org/officeDocument/2006/relationships" name="Debt"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tockholders' Equity Matters" sheetId="18" state="visible" r:id="rId18"/>
    <sheet xmlns:r="http://schemas.openxmlformats.org/officeDocument/2006/relationships" name="Related Parties" sheetId="19" state="visible" r:id="rId19"/>
    <sheet xmlns:r="http://schemas.openxmlformats.org/officeDocument/2006/relationships" name="Project Summi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rivative Instruments and He_2" sheetId="24" state="visible" r:id="rId24"/>
    <sheet xmlns:r="http://schemas.openxmlformats.org/officeDocument/2006/relationships" name="Acquisitions (Tables)" sheetId="25" state="visible" r:id="rId25"/>
    <sheet xmlns:r="http://schemas.openxmlformats.org/officeDocument/2006/relationships" name="Debt (Tables)" sheetId="26" state="visible" r:id="rId26"/>
    <sheet xmlns:r="http://schemas.openxmlformats.org/officeDocument/2006/relationships" name="Segment Information (Tables)" sheetId="27" state="visible" r:id="rId27"/>
    <sheet xmlns:r="http://schemas.openxmlformats.org/officeDocument/2006/relationships" name="Stockholders' Equity Matters (T" sheetId="28" state="visible" r:id="rId28"/>
    <sheet xmlns:r="http://schemas.openxmlformats.org/officeDocument/2006/relationships" name="Project Summit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Summary of Significant Accou_16" sheetId="42" state="visible" r:id="rId42"/>
    <sheet xmlns:r="http://schemas.openxmlformats.org/officeDocument/2006/relationships" name="Summary of Significant Accou_17" sheetId="43" state="visible" r:id="rId43"/>
    <sheet xmlns:r="http://schemas.openxmlformats.org/officeDocument/2006/relationships" name="Summary of Significant Accou_18" sheetId="44" state="visible" r:id="rId44"/>
    <sheet xmlns:r="http://schemas.openxmlformats.org/officeDocument/2006/relationships" name="Summary of Significant Accou_19" sheetId="45" state="visible" r:id="rId45"/>
    <sheet xmlns:r="http://schemas.openxmlformats.org/officeDocument/2006/relationships" name="Summary of Significant Accou_20" sheetId="46" state="visible" r:id="rId46"/>
    <sheet xmlns:r="http://schemas.openxmlformats.org/officeDocument/2006/relationships" name="Summary of Significant Accou_21"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Acquisitions - Narrative (Detai" sheetId="51" state="visible" r:id="rId51"/>
    <sheet xmlns:r="http://schemas.openxmlformats.org/officeDocument/2006/relationships" name="Acquisitions - Schedule of Purc" sheetId="52" state="visible" r:id="rId52"/>
    <sheet xmlns:r="http://schemas.openxmlformats.org/officeDocument/2006/relationships" name="Debt - Schedule of Long Term De" sheetId="53" state="visible" r:id="rId53"/>
    <sheet xmlns:r="http://schemas.openxmlformats.org/officeDocument/2006/relationships" name="Debt - 2020 New Debt (Details)" sheetId="54" state="visible" r:id="rId54"/>
    <sheet xmlns:r="http://schemas.openxmlformats.org/officeDocument/2006/relationships" name="Debt - Cash Pool (Details)" sheetId="55" state="visible" r:id="rId55"/>
    <sheet xmlns:r="http://schemas.openxmlformats.org/officeDocument/2006/relationships" name="Debt - Letters of Credit (Detai" sheetId="56" state="visible" r:id="rId56"/>
    <sheet xmlns:r="http://schemas.openxmlformats.org/officeDocument/2006/relationships" name="Segment Information - Additiona" sheetId="57" state="visible" r:id="rId57"/>
    <sheet xmlns:r="http://schemas.openxmlformats.org/officeDocument/2006/relationships" name="Segment Information - Segment R" sheetId="58" state="visible" r:id="rId58"/>
    <sheet xmlns:r="http://schemas.openxmlformats.org/officeDocument/2006/relationships" name="Segment Information - Reconcili" sheetId="59" state="visible" r:id="rId59"/>
    <sheet xmlns:r="http://schemas.openxmlformats.org/officeDocument/2006/relationships" name="Segment Information - Revenues " sheetId="60" state="visible" r:id="rId60"/>
    <sheet xmlns:r="http://schemas.openxmlformats.org/officeDocument/2006/relationships" name="Commitments and Contingencies -" sheetId="61" state="visible" r:id="rId61"/>
    <sheet xmlns:r="http://schemas.openxmlformats.org/officeDocument/2006/relationships" name="Stockholders' Equity Matters - " sheetId="62" state="visible" r:id="rId62"/>
    <sheet xmlns:r="http://schemas.openxmlformats.org/officeDocument/2006/relationships" name="Related Parties - (Details)" sheetId="63" state="visible" r:id="rId63"/>
    <sheet xmlns:r="http://schemas.openxmlformats.org/officeDocument/2006/relationships" name="Project Summit - Additional Inf" sheetId="64" state="visible" r:id="rId64"/>
    <sheet xmlns:r="http://schemas.openxmlformats.org/officeDocument/2006/relationships" name="Project Summit - Restructuring " sheetId="65" state="visible" r:id="rId65"/>
    <sheet xmlns:r="http://schemas.openxmlformats.org/officeDocument/2006/relationships" name="Project Summit - Restructurin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3045</t>
        </is>
      </c>
    </row>
    <row r="9">
      <c r="A9" s="4" t="inlineStr">
        <is>
          <t>Entity Registrant Name</t>
        </is>
      </c>
      <c r="B9" s="4" t="inlineStr">
        <is>
          <t>IRON MOUNTAIN INC</t>
        </is>
      </c>
    </row>
    <row r="10">
      <c r="A10" s="4" t="inlineStr">
        <is>
          <t>Entity Incorporation, State or Country Code</t>
        </is>
      </c>
      <c r="B10" s="4" t="inlineStr">
        <is>
          <t>DE</t>
        </is>
      </c>
    </row>
    <row r="11">
      <c r="A11" s="4" t="inlineStr">
        <is>
          <t>Entity Tax Identification Number</t>
        </is>
      </c>
      <c r="B11" s="4" t="inlineStr">
        <is>
          <t>23-2588479</t>
        </is>
      </c>
    </row>
    <row r="12">
      <c r="A12" s="4" t="inlineStr">
        <is>
          <t>Entity Address, Address Line One</t>
        </is>
      </c>
      <c r="B12" s="4" t="inlineStr">
        <is>
          <t>One Federal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0</t>
        </is>
      </c>
    </row>
    <row r="16">
      <c r="A16" s="4" t="inlineStr">
        <is>
          <t>City Area Code</t>
        </is>
      </c>
      <c r="B16" s="4" t="inlineStr">
        <is>
          <t>617</t>
        </is>
      </c>
    </row>
    <row r="17">
      <c r="A17" s="4" t="inlineStr">
        <is>
          <t>Local Phone Number</t>
        </is>
      </c>
      <c r="B17" s="4" t="inlineStr">
        <is>
          <t>535-4766</t>
        </is>
      </c>
    </row>
    <row r="18">
      <c r="A18" s="4" t="inlineStr">
        <is>
          <t>Title of 12(b) Security</t>
        </is>
      </c>
      <c r="B18" s="4" t="inlineStr">
        <is>
          <t>Common Stock, $.01 par value</t>
        </is>
      </c>
    </row>
    <row r="19">
      <c r="A19" s="4" t="inlineStr">
        <is>
          <t>Trading Symbol</t>
        </is>
      </c>
      <c r="B19" s="4" t="inlineStr">
        <is>
          <t>IR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 Business Entit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288171345</v>
      </c>
    </row>
    <row r="28">
      <c r="A28" s="4" t="inlineStr">
        <is>
          <t>Entity Central Index Key</t>
        </is>
      </c>
      <c r="B28" s="4" t="inlineStr">
        <is>
          <t>000102056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0</t>
        </is>
      </c>
      <c r="C2" s="2" t="inlineStr">
        <is>
          <t>Sep. 30, 2019</t>
        </is>
      </c>
    </row>
    <row r="3">
      <c r="A3" s="3" t="inlineStr">
        <is>
          <t>Statement of Cash Flows [Abstract]</t>
        </is>
      </c>
    </row>
    <row r="4">
      <c r="A4" s="4" t="inlineStr">
        <is>
          <t>Deferred financing costs and discount included in Amortization</t>
        </is>
      </c>
      <c r="B4" s="6" t="n">
        <v>13150</v>
      </c>
      <c r="C4" s="6" t="n">
        <v>1228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 The unaudited condensed consolidated financial statements of Iron Mountain Incorporated, a Delaware corporation ("IMI"), and its subsidiaries ("we" or "u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interim condensed consolidated financial statements are presented herein and, in the opinion of management, reflect all adjustments of a normal recurring nature necessary for a fair presentation. Interim results are not necessarily indicative of results for a full year. The Condensed Consolidated Financial Statements and Notes thereto, which are included herein, should be read in conjunction with the Consolidated Financial Statements and Notes thereto for the year ended December 31, 2019 included in our Annual Report on Form 10-K filed with the SEC on February 13, 2020 (our "Annual Report"). We have been organized and have operated as a real estate investment trust for United States federal income tax purposes ("REIT") beginning with our taxable year ended December 31, 2014. In January 2020, the World Health Organization declared a novel strain of coronavirus ("COVID-19") a pandemic. This resulted in U.S. federal, state and local and foreign governments and private entities mandating various restrictions, including travel restrictions, restrictions on public gatherings and stay-at-home orders and advisories. In response, we temporarily closed certain of our offices and facilities across the world and implemented certain travel restrictions for our employees. The preventative and protective actions that governments have ordered, or we have implemented as an organization, have resulted in a period of reduced service operations and business disruption for us, our customers and other third parties with which we do business. Currently, certain of the restrictions have been lifted; however, other restrictions still remain and the broader impacts of the COVID-19 pandemic on our financial position, results of operations and cash flows, including impacts to estimates used throughout this Quarterly Report on Form 10-Q (this “Quarterly Report”), remain uncertain and difficult to predict as information continues to rapidly evolve, and the severity and duration of the pandemic remains unknown, as is our visibility of its effect on the markets we serve and our customers within those mark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a. Cash, Cash Equivalents and Restricted Cash Cash and cash equivalents include cash on hand and cash invested in highly liquid short-term securities, which have remaining maturities at the date of purchase of less than 90 days. Restricted cash was less than $5,000 at both September 30, 2020 and December 31, 2019. b. Goodwill Our reporting units as of December 31, 2019 are described in detail in Note 2.h. to Notes to Consolidated Financial Statements included in our Annual Report. The goodwill associated with acquisitions completed during the first nine months of 2020 (described in Note 4) has been incorporated into our reporting units as they existed as of December 31, 2019. During the first quarter of 2020, we concluded that we had a triggering event related to our Fine Arts reporting unit, requiring us to perform an interim goodwill impairment test. The primary factor contributing to our conclusion was the expected impact of the COVID-19 pandemic to this particular business and its customers and revenue sources, which caused us to believe it was more likely than not that the carrying value of our Fine Arts reporting unit exceeded its fair value. During the first quarter of 2020, we performed an interim goodwill impairment test for our Fine Arts reporting unit utilizing a discounted cash flow model, with updated assumptions on future revenues, operating expenditures and capital expenditures. We concluded that the fair value of our Fine Arts reporting unit was less than its carrying value , and, therefore, we recorded a $23,000 impairment charge on the goodwill associated with this reporting unit during the first quarter of 2020. Factors that may impact these assumptions include, but are not limited to: (i) our ability to maintain, or grow, storage rental and service revenues in line with current expectations and (ii) our ability to manage our fixed and variable costs in line with potential future revenue declines. During the second and third quarters of 2020, for each of our reporting units, no factors were identified that would alter our interim goodwill impairment analysis performed during the first quarter of 2020, or change the conclusions reached at that time. Any material adverse changes to our businesses that negatively impact their fair values could result in future goodwill impairments. The changes in the carrying value of goodwill attributable to each reportable operating segment for the nine months ended September 30, 2020 are as follows: Global RIM Business Global Data Center Business Corporate and Other Business Total Goodwill balance, net of accumulated amortization as of December 31, 2019 $ 3,942,901 $ 424,568 $ 117,740 $ 4,485,209 Non-deductible goodwill acquired during the period 51,319 — — 51,319 Goodwill impairment — — (23,000) (23,000) Fair value and other adjustments (4,131) — 403 (3,728) Currency effects (54,428) 6,026 131 (48,271) Goodwill balance, net accumulated amortization as of $ 3,935,661 $ 430,594 $ 95,274 $ 4,461,529 Accumulated goodwill impairment balance as of $ 132,409 $ — $ 26,011 $ 158,420 c. Revenues Contract fulfillment costs consist of the costs of the initial intake of customer records into physical storage and capitalized commissions asset (collectively, "Contract Fulfillment Costs"), which as of September 30, 2020 and December 31, 2019, are as follows: September 30, 2020 December 31, 2019 Gross Carrying Amount Accumulated Amortization Net Carrying Amount Gross Carrying Amount Accumulated Amortization Net Carrying Amount Contract Fulfillment Costs $ 123,795 $ (57,538) $ 66,257 $ 109,232 $ (50,757) $ 58,475 Deferred revenue liabilities are reflected in our Condensed Consolidated Balance Sheets as follows: Description September 30, 2020 December 31, 2019 Deferred revenue - Current $ 244,430 $ 274,036 Deferred revenue - Long-term 35,187 36,029 Data Center Lessor Considerations Our Global Data Center Business features storage rental provided to customers at contractually specified rates over a fixed contractual period, which are accounted for in accordance with ASU 2016-02. Storage rental revenue, including revenue associated with power and connectivity, associated with our Global Data Center Business for the three and nine months ended September 30, 2020 and 2019 are as follows: Three Months Ended Nine Months Ended 2020 2019 2020 2019 Storage rental revenue(1) $ 68,416 $ 62,001 $ 196,823 $ 182,301 ______________________________________________________________ (1) Revenue associated with power and connectivity included within storage rental revenue was $12,033 and $34,986 for the three and nine months ended September 30, 2020, respectively, and $12,001 and $31,031 for the three and nine months ended September 30, 2019, respectively. d. Accounts Receivable In June 2016, the Financial Accounting Standards Board ("FASB") issued ASU No. 2016-13, Financial Instruments-Credit Losses-Measurement of Credit Losses on Financial Instruments (“ASU 2016-13”). ASU 2016-13 changes how entities will measure credit losses on most financial assets. The standard eliminates the probable initial recognition of estimated losses and provides a forward-looking expected credit loss model for accounts receivable, loans and other financial instruments. On January 1, 2020 we adopted ASU 2016-13 on a modified retrospective basis for all financial assets measured at amortized cost. The adoption of ASU 2016-13 did not result in a material impact on our consolidated financial statements. We now calculate and monitor our allowance considering future potential economic and macroeconomic conditions and reasonable and supportable forecasts for expected future collectability of our outstanding receivables, in addition to considering our past loss experience, current and prior trends in our aged receivables and credit memo activity. Our considerations when calculating our allowance include, but are not limited to, the following: the location of our businesses, the composition of our customer base, our product and service lines, potential future economic unrest, and potential future macroeconomic factors, including natural disasters and any impacts associated with the COVID-19 pandemic. Continued adjustments will be made should there be any material change to reasonable and supportable forecasts that may impact our likelihood of collection, as it becomes evident. Our highly diverse global customer base, with no single customer accounting for more than 1% of revenue during the nine months ended September 30, 2020, limits our exposure to concentration of credit risk. The rollforward of allowance for doubtful accounts and credit memo reserves for the nine months ended September 30, 2020 is as follows: Balance at December 31, 2019 $ 42,856 Credit memos charged to revenue 42,713 Allowance for bad debts charged to expense 25,715 Deductions and other(1) (57,496) Balance at September 30, 2020 $ 53,788 _______________________________________________________________ (1) Primarily consists of the issuance of credit memos, the write-off of accounts receivable and the impact associated with currency translation adjustments. e. Leases We lease facilities for certain of our warehouses, data centers and office space. We also have land leases, including those on which certain of our facilities are located. Operating and financing lease right-of-use assets and lease liabilities as of September 30, 2020 and December 31, 2019 are as follows: Description September 30, 2020 December 31, 2019 Assets: Operating lease right-of-use assets $ 1,963,019 $ 1,869,101 Financing lease right-of-use assets, net of accumulated depreciation(1) 306,640 327,215 Liabilities: Current Operating lease liabilities $ 236,019 $ 223,249 Financing lease liabilities(1) 42,620 46,582 Long-term Operating lease liabilities 1,818,844 1,728,686 Financing lease liabilities(1) 311,387 320,600 _______________________________________________________________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 The components of the lease expense for the three and nine months ended September 30, 2020 and 2019 are as follows: Three Months Ended September 30, Nine Months Ended September 30, Description 2020 2019 2020 2019 Operating lease cost(1) $ 122,737 $ 114,727 $ 365,303 $ 343,282 Financing lease cost: Depreciation of financing lease right-of-use assets $ 12,973 $ 14,679 $ 38,495 $ 45,950 Interest expense for financing lease liabilities 4,891 4,905 14,664 15,972 _______________________________________________________________ (1) Operating lease cost, the majority of which is in Cost of sales, includes variable lease costs of $27,486 and $82,287 for the three and nine months ended September 30, 2020, respectively, and $26,121 and $78,712 for the three and nine months ended September 30, 2019, respectively. Other information: Supplemental cash flow information relating to our leases for the nine months ended September 30, 2020 and 2019 is as follows: Nine Months Ended September 30, Cash paid for amounts included in measurement of lease liabilities: 2020 2019 Operating cash flows used in operating leases $ 266,619 $ 252,277 Operating cash flows used in financing leases (interest) 14,664 15,972 Financing cash flows used in financing leases 36,008 44,808 Operating Lease Non-cash items: Operating lease modifications and reassessments $ 89,727 $ 42,418 New operating leases (including acquisitions) 173,635 117,193 f. Stock-Based Compensation Stock-based compensation expense for the cost of stock options, restricted stock units ("RSUs"), performance units ("PUs") and shares of stock issued under our employee stock purchase plan (collectively, "Employee Stock-Based Awards") for the three and nine months ended September 30, 2020 and 2019 is as follows: Three Months Ended Nine Months Ended 2020 2019 2020 2019 Stock-based compensation expense $ 8,946 $ 7,120 $ 35,618 $ 28,140 As of September 30, 2020, unrecognized compensation cost related to the unvested portion of our Employee Stock-Based Awards was $49,492. Restricted Stock Units and Performance Units The fair value of RSUs and earned PUs that vested during the three and nine months ended September 30, 2020 and 2019 is as follows: Three Months Ended Nine Months Ended 2020 2019 2020 2019 Fair value of RSUs vested $ 2,766 $ 3,092 $ 24,411 $ 20,802 Fair value of earned PUs that vested 1,370 1,176 12,421 7,679 As of September 30, 2020, we expected 100% achievement of each of the predefined revenue, return on invested capital and Adjusted EBITDA (as defined in Note 6) targets associated with the awards of PUs made in 2020, 2019 and 2018. g. Income (Loss) Per Share—Basic and Diluted The calculation of basic and diluted income (loss) per share for the three and nine months ended September 30, 2020 and 2019 are as follows: Three Months Ended Nine Months Ended 2020 2019 2020 2019 Income (loss) from continuing operations $ 38,562 $ 108,284 $ 96,341 $ 231,107 Less: Net income (loss) attributable to noncontrolling interests 168 609 1,058 1,534 Income (loss) from continuing operations (utilized in numerator of Earnings Per Share calculation) 38,394 107,675 95,283 229,573 Income (loss) from discontinued operations, net of tax — — — 104 Net income (loss) attributable to Iron Mountain Incorporated $ 38,394 $ 107,675 $ 95,283 $ 229,677 Weighted-average shares—basic 288,403,000 287,152,000 288,105,000 286,869,000 Effect of dilutive potential stock options 14,758 93,752 28,723 157,928 Effect of dilutive potential RSUs and PUs 392,943 445,081 337,588 528,387 Weighted-average shares—diluted 288,810,701 287,690,833 288,471,311 287,555,315 Earnings (losses) per share—basic: Income (loss) from continuing operations $ 0.13 $ 0.37 $ 0.33 $ 0.80 Income (loss) from discontinued operations, net of tax — — — — Net income (loss) attributable to Iron Mountain Incorporated $ 0.13 $ 0.37 $ 0.33 $ 0.80 Earnings (losses) per share—diluted: Income (loss) from continuing operations $ 0.13 $ 0.37 $ 0.33 $ 0.80 Income (loss) from discontinued operations, net of tax — — — — Net income (loss) attributable to Iron Mountain Incorporated $ 0.13 $ 0.37 $ 0.33 $ 0.80 Antidilutive stock options, RSUs and PUs, excluded from the calculation 5,529,126 4,782,661 5,959,693 4,590,645 h. Income Taxes We provide for income taxes during interim periods based on our estimate of the effective tax rate for the year. Our effective tax rates for the three and nine months ended September 30, 2020 and 2019 are as follows: Three Months Ended Nine Months Ended 2020 2019 2020 2019 Effective Tax Rate(1) 26.5 % 16.8 % 25.7 % 15.7 % _______________________________________________________________ (1) The primary reconciling items between the federal statutory tax rate of 21.0% and our overall effective tax rate for the three and nine months ended September 30, 2020 and 2019 were the benefit derived from the dividends paid deduction and the impact of differences in the tax rates at which our foreign earnings are subject, including foreign exchange gains and losses in different jurisdictions with different tax rates. In addition, for the three and nine months ended September 30, 2020, the costs associated with Project Summit (as defined in Note 10) are more heavily weighted to our United States qualified REIT subsidiaries, and, therefore, provide no tax benefit. i. Fair Value Measurements The assets and liabilities carried at fair value measured on a recurring basis as of September 30, 2020 and December 31, 2019 are as follows: Fair Value Measurements at September 30, 2020 Using Description Total Carrying Quoted prices Significant other Significant Money Market Funds $ 15,030 $ — $ 15,030 $ — Trading Securities 11,452 11,095 357 — Derivative Assets 4,346 — 4,346 — Derivative Liabilities 25,609 — 25,609 — Fair Value Measurements at December 31, 2019 Using Description Total Carrying Quoted prices Significant other Significant Money Market Funds $ 13,653 $ — $ 13,653 $ — Trading Securities 10,732 10,168 564 — Derivative Liabilities 9,756 — 9,756 — There were no material items that are measured at fair value on a non-recurring basis at September 30, 2020 and December 31, 2019, other than (i) those disclosed in Note 2.s. to Notes to Consolidated Financial Statements included in our Annual Report, (ii) those acquired in acquisitions that occurred during the nine months ended September 30, 2020, as described in Note 4 and (iii) the Fine Arts reporting unit, as described in Note 2.b., all of which are based on Level 3 inputs. During 2019, we formed a joint venture entity with MakeSpace Labs, Inc. (the "MakeSpace JV"). In the second quarter of 2020, we committed to participate in a round of equity funding for the MakeSpace JV whereby we agreed to contribute $36,000 of the $45,000 being raised in installments beginning in May 2020 through October 2021. Our equity interest in the MakeSpace JV at September 30, 2020 and December 31, 2019 was 37% and 34%, respectively, and the carrying value of our investment in the MakeSpace JV at September 30, 2020 and December 31, 2019 was The changes in accumulated other comprehensive items, net for the three and nine months ended September 30, 2020 and 2019 are as follows: Three Months Ended September 30, 2020 Nine Months Ended September 30, 2020 Foreign Change in Fair Value of Derivative Instruments Total Foreign Change in Fair Value of Derivative Instruments Total Beginning of Period $ (406,444) $ (21,079) $ (427,523) $ (252,825) $ (9,756) $ (262,581) Other comprehensive income (loss): Foreign currency translation and other adjustments 44,529 — 44,529 (109,090) — (109,090) Change in fair value of derivative instruments — (184) (184) — (11,507) (11,507) Total other comprehensive income (loss) 44,529 (184) 44,345 (109,090) (11,507) (120,597) End of Period $ (361,915) $ (21,263) $ (383,178) $ (361,915) $ (21,263) $ (383,178) Three Months Ended September 30, 2019 Nine Months Ended September 30, 2019 Foreign Change in Fair Value of Derivative Instruments Total Foreign Change in Fair Value of Derivative Instruments Total Beginning of Period $ (253,243) $ (8,578) $ (261,821) $ (264,691) $ (973) $ (265,664) Other comprehensive (loss) income: Foreign currency translation and other adjustments (82,886) — (82,886) (71,438) — (71,438) Change in fair value of derivative instruments — (1,496) (1,496) — (9,101) (9,101) Total other comprehensive (loss) income (82,886) (1,496) (84,382) (71,438) (9,101) (80,539) End of Period $ (336,129) $ (10,074) $ (346,203) $ (336,129) $ (10,074) $ (346,203) l. Gain on Disposal/Write-Down of Property, Plant and Equipment, Net Consolidated gain on disposal/write-down of property, plant and equipment, net, for the three and nine months ended September 30, 2020 was approximately $75,800 and $78,200, respectively. These amounts primarily consisted of gains of approximately $76,400 associated with the sale-leaseback transactions of two facilities during the third quarter of 2020. Consolidated gain on disposal/write-down of property, plant and equipment, net, for the three and nine months ended September 30, 2019 was approximately $9,300 and $17,100, respectively. These amounts consisted of (i) a gain of approximately $36,000 associated with the sale of certain land and buildings during the second quarter of 2019 and (ii) a gain of approximately $9,800 associated with a sale-leaseback transaction of five facilities during the third quarter of 2019, and were partially offset by losses incurred during the second quarter of 2019 primarily associated with an impairment charge on the assets associated with the select offerings within our Iron Mountain Iron Cloud portfolio of approximately $24,800. Consolidated other expense (income), net for the three and nine months ended September 30, 2020 and 2019 consists of the following: Three Months Ended September 30, Nine Months Ended September 30, Description 2020 2019 2020 2019 Foreign currency transaction losses (gains), net $ 29,635 $ (18,251) $ (6,293) $ (19,885) Debt extinguishment expense 51,260 — 68,300 — Other, net(1) 2,570 4,836 4,432 6,488 Other Expense (Income), Net $ 83,465 $ (13,415) $ 66,439 $ (13,397) _______________________________________________________________ (1) Other, net for the nine months ended September 30, 2020 is primarily comprised of losses on certain of our equity method investments, partially offset by a gain on our previously held 25% equity investment in OSG Records Management (Europe) Limited ("OSG"), as more fully discussed in Note 4.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of our financial assets and liabilities among the three levels of the fair value hierarchy. We adopted ASU 2018-13 on January 1, 2020. ASU 2018-13 did not have a material impact on our consolidated financial statements. In June 2016, the FASB issued ASU 2016-13. We adopted ASU 2016-13 on January 1, 2020 on a modified retrospective basis. See Note 2.d. for information regarding the impact of the adoption of ASU 2016-13 on our consolidated financial statements. We have historically classified our Significant Acquisition Costs (as defined in Note 2.x. to Notes to Consolidated Financial Statements included in our Annual Report) as components of Selling, general and administrative expenses and Cost of sales. Beginning in the fourth quarter of 2019, we present Significant Acquisition Costs as its own line item within Operating Expenses in our Condensed Consolidated Statements of Operations. The prior periods have been conformed to this presentation. The following table sets forth the effect of the change in presentation of Significant Acquisition Costs to certain line items of our Condensed Consolidated Statements of Operations for the three and nine months ended September 30, 2019: Three Months Ended Nine Months Ended Cost of sales (excluding depreciation and amortization) $ (1,945) $ (4,136) Selling, general and administrative $ (2,005) $ (4,461) Significant Acquisition Costs $ 3,950 $ 8,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Derivative instruments we are party to include: (i) interest rate swap agreements (which are designated as cash flow hedges) and (ii) cross-currency swap agreements (which are designated as net investment hedges). Interest Rate Swap Agreements Designated as Cash Flow Hedges As of September 30, 2020 and December 31, 2019, we had $350,000 in notional value of interest rate swap agreements outstanding, which limit our exposure to changes in interest rates on a portion of our floating rate indebtedness. These interest rate swap agreements expire in March 2022. Under the interest rate swap agreements, we receive variable rate interest payments associated with the notional amount of each interest rate swap, based upon one-month LIBOR, in exchange for the payment of fixed interest rates as specified in the interest rate swap agreements. We have forward-starting interest rate swap agreements to limit our exposure to changes in interest rates on a portion of our floating rate indebtedness once our current interest rate swap agreements expire in March 2022. The forward-starting interest rate swap agreements have $350,000 in notional value, commence in March 2022 and expire in March 2024. Under the forward-starting interest rate swap agreements, we will receive variable rate interest payments based upon one-month LIBOR, in exchange for the payment of fixed interest rates as specified in the interest rate swap agreements. We have designated these interest rate swap agreements, including the forward-starting interest rate swap agreements, as cash flow hedges. Unrealized gains are recognized as assets, while unrealized losses are recognized as liabilities. At September 30, 2020 and December 31, 2019, we had a derivative liability of $23,219 and $8,774, respectively, which was recorded as a component of Other long-term liabilities in our Condensed Consolidated Balance Sheets. We have recorded the change in fair value of the interest rate swap agreements as a component of Accumulated other comprehensive items, net in our Condensed Consolidated Balance Sheets. Unrealized (gains) losses associated with the interest rate swap agreements for the three and nine months ended September 30, 2020 and 2019 are as follows: Three Months Ended Nine Months Ended 2020 2019 2020 2019 Unrealized (gains) losses associated with interest rate swap agreements $ (1,185) $ 3,468 $ 14,445 $ 11,073 As of September 30, 2020, cumulative net losses of $23,219 are recorded within Accumulated other comprehensive items, net associated with these cash flow hedges. Net Investment Hedges a. Cross-Currency Swap Agreements Designated as a Hedge of Net Investment We enter into cross-currency swap agreements to hedge the variability of exchange rate impacts between the United States dollar and the Euro. The cross-currency swap agreements are designated as a hedge of net investment against certain of our Euro denominated subsidiaries and require an exchange of the notional amounts at maturity. The cross-currency swaps are marked to market at each reporting period, representing the fair values of the cross-currency swap agreements, and any changes in fair value are recognized as a component of Accumulated other comprehensive items, net. Unrealized gains are recognized as assets while unrealized losses are recognized as liabilities. In September 2020, we entered into cross-currency swap agreements whereby we notionally exchanged approximately $359,200 at an interest rate of 4.5% for approximately 300,000 Euros at a weighted average interest rate of approximately 3.4%. These cross-currency swap agreements expire in February 2026. At September 30, 2020, we had a derivative asset of $4,346, which was recorded as a component of Other within Other assets, net associated with these cross-currency swap agreements. In August 2019, we entered into cross-currency swap agreements whereby we notionally exchanged approximately $110,000 at an interest rate of 6.0% for approximately 99,055 Euros at a weighted average interest rate of approximately 3.65%. These cross-currency swap agreements expire in August 2023. We had a derivative liability of $2,390 and $982 at September 30, 2020 and December 31, 2019, respectively, which was recorded as a component of Other long-term liabilities associated with these cross-currency swap agreements. Unrealized losses (gains) associated with the cross-currency swap agreements for the three and nine months ended September 30, 2020 are as follows: Three Months Ended Nine Months Ended 2020 2019 2020 2019 Unrealized losses (gains) associated with cross-currency swap agreements $ 1,370 $ (1,972) $ (2,938) $ (1,972) As of September 30, 2020, cumulative net gains of $1,956 are recorded within Accumulated other comprehensive items, net associated with these net investment hedges. b. Euro Notes Designated as a Hedge of Net Investment Prior to their redemption in August 2020, we designated a portion of our previously outstanding Euro Notes (as defined in Note 5) as a hedge of net investment of certain of our Euro denominated subsidiaries. From January 1, 2020 through the date of redemption and for the nine months ended September 30, 2019, we designated, on average, 300,000 and 279,821 Euros, respectively, of our Euro Notes as a hedge of net investment of certain of our Euro denominated subsidiaries. As a result, we recorded foreign exchange (gains) losses related to the change in fair value of such debt due to currency translation adjustments as a component of Accumulated other comprehensive items, net. Foreign exchange losses (gains) associated with this hedge of net investment for the three and nine months ended September 30, 2020 and 2019 are as follows: Three Months Ended Nine Months Ended 2020 2019 2020 2019 Foreign exchange losses (gains) associated with net investment hedge $ 16,604 $ (13,101) $ 17,005 $ (14,962) As of September 30, 2020, cumulative net gains of $3,256, net of tax, are recorded in Accumulated other comprehensive items, net associated with this net investment hed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Prior to January 9, 2020, we owned a 25% equity interest in OSG. On January 9, 2020, we acquired the remaining 75% equity interest in OSG for cash consideration of approximately $95,500 (the "OSG Acquisition"). The OSG Acquisition enabled us to extend our Global RIM Business in Russia, Ukraine, Kazakhstan, Belarus, and Armenia. The results of OSG are fully consolidated within our condensed consolidated financial statements from the closing date of the OSG Acquisition. In connection with the OSG Acquisition, our previously held 25% equity investment in OSG was remeasured to fair value at the closing date of the OSG Acquisition; as a result, we recorded a gain of approximately $10,000 during the first quarter of 2020, which is included as a component of Other expense (income), net on our Condensed Consolidated Statements of Operations. The fair value of the 25% equity investment in OSG was determined based on the purchase price of the OSG Acquisition. On February 17, 2020, in order to enhance our existing operations in the United Arab Emirates, we acquired Glenbeigh Records Management DWC-LLC, a storage and records management company, for total cash consideration of approximately $29,100. Purchase Price Allocation A summary of the cumulative consideration paid and the preliminary allocation of the purchase price paid for all of our 2020 acquisitions through September 30, 2020 is as follows: Nine Months Ended Cash Paid (gross of cash acquired)(1) $ 124,614 Fair Value of Investments Applied to Acquisitions 27,276 Total Consideration 151,890 Fair Value of Identifiable Assets Acquired: Cash 6,545 Accounts Receivable, Prepaid Expenses and Other Assets 16,815 Property, Plant and Equipment(2) 43,643 Customer Relationship Intangible Assets(3) 60,846 Operating Lease Right-of-Use Assets 111,251 Debt Assumed (11,479) Accounts Payable, Accrued Expenses and Other Liabilities (9,435) Operating Lease Liabilities (111,251) Deferred Income Taxes (6,364) Total Fair Value of Identifiable Net Assets Acquired 100,571 Goodwill Initially Recorded $ 51,319 ________________________________________________________________ (1) Included in cash paid for acquisitions in our Condensed Consolidated Statement of Cash Flows for the nine months ended September 30, 2020 is net cash acquired of $6,545 and contingent and other payments of $512 related to acquisitions completed in 2019. (2) Consists primarily of leasehold improvements, racking structures and warehouse equipment. (3) The preliminary weighted average lives of customer relationship intangible assets associated with acquisitions is seven years. The preliminary purchase price allocations that are not finalized as of September 30, 2020 primarily relate to the final assessment of the fair values of intangible assets (primarily customer relationship intangible assets), property, plant and equipment (primarily racking structures) and income taxes (primarily deferred income taxes) associated with the acquisitions we closed in 2020. Any adjustments to our estimates of purchase price allocation will be made in the periods in which the adjustments are determined, but no later than the one year measurement period, and the cumulative effect of such adjustments will be calculated as if the adjustments had been completed as of the acquisition dates. Adjustments recorded during the three and nine months ended September 30, 2020 were not material to our results from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Long-term debt is as follows: September 30, 2020 December 31, 2019 Debt (inclusive of discount) Unamortized Deferred Financing Costs Carrying Amount Fair Debt (inclusive of discount) Unamortized Deferred Financing Costs Carrying Amount Fair Revolving Credit Facility(1) $ 172,603 $ (9,482) $ 163,121 $ 172,603 $ 348,808 $ (12,053) $ 336,755 $ 348,808 Term Loan A(1) 218,750 — 218,750 218,750 228,125 — 228,125 228,125 Term Loan B 681,315 (6,557) 674,758 682,500 686,395 (7,493) 678,902 686,890 Australian Dollar Term Loan (the "AUD Term Loan") 226,690 (1,731) 224,959 227,602 226,924 (2,313) 224,611 228,156 UK Bilateral Revolving Credit Facility (the "UK Bilateral Facility") 180,204 (1,393) 178,811 180,204 184,601 (1,801) 182,800 184,601 4 3 / 8 % Senior Notes due 2021 (the "4 3 / 8 % Notes")(2) — — — — 500,000 (2,436) 497,564 503,450 6% Senior Notes due 2023 (the "6% Notes due 2023")(2) — — — — 600,000 (4,027) 595,973 613,500 5 3 / 8 % CAD Senior Notes due 2023 (the "CAD Notes") — — — — 192,058 (2,071) 189,987 199,380 5 3 / 4 % Senior Subordinated Notes due 2024 (the "5 3 / 4 % Notes")(2) — — — — 1,000,000 (6,409) 993,591 1,010,625 3% Euro Senior Notes due 2025 (the "Euro Notes")(2) — — — — 336,468 (3,462) 333,006 345,660 3 7 / 8 % GBP Senior Notes due 2025 (the "GBP Notes") 514,867 (4,942) 509,925 519,027 527,432 (5,809) 521,623 539,892 5 3 / 8 % Senior Notes due 2026 (the "5 3 / 8 % Notes") — — — — 250,000 (2,756) 247,244 261,641 4 7 / 8 % Senior Notes due 2027 (the "4 7 / 8 % Notes due 2027")(2) 1,000,000 (9,954) 990,046 1,012,500 1,000,000 (11,020) 988,980 1,029,475 5 1 / 4 % Senior Notes due 2028 (the "5 1 / 4 % Notes due 2028")(2) 825,000 (8,857) 816,143 851,813 825,000 (9,742) 815,258 859,598 5% Senior Notes due 2028 (the "5% Notes")(2) 500,000 (5,667) 494,333 507,500 — — — — 4 7 / 8 % Senior Notes due 2029 (the "4 7 / 8 % Notes due 2029")(2) 1,000,000 (13,019) 986,981 1,012,500 1,000,000 (14,104) 985,896 1,015,640 5 1 / 4 % Senior Notes due 2030 (the "5 1 / 4 Notes due 2030")(2) 1,300,000 (14,792) 1,285,208 1,352,000 — — — — 4 1 / 2 % Senior Notes due 2031 (the "4 1 / 2 % Notes")(2) 1,100,000 (12,970) 1,087,030 1,102,750 — — — — 5 5 / 8 % Senior Notes due 2032 (the "5 5 / 8 % Notes")(2) 600,000 (6,873) 593,127 630,000 — — — — Real Estate Mortgages, Financing Lease Liabilities and Other 468,906 (215) 468,691 468,906 523,671 (406) 523,265 523,671 Accounts Receivable Securitization Program 270,600 (168) 270,432 270,600 272,062 (81) 271,981 272,062 Mortgage Securitization Program 50,000 (873) 49,127 50,000 50,000 (982) 49,018 50,000 Total Long-term Debt 9,108,935 (97,493) 9,011,442 8,751,544 (86,965) 8,664,579 Less Current Portion (392,586) — (392,586) (389,013) — (389,013) Long-term Debt, Net of Current Portion $ 8,716,349 $ (97,493) $ 8,618,856 $ 8,362,531 $ (86,965) $ 8,275,566 _______________________________________________________________ (1) Collectively, the credit agreement (the "Credit Agreement"). The Credit Agreement consists of a revolving credit facility (the "Revolving Credit Facility") and a term loan (the "Term Loan A"). The Credit Agreement is scheduled to mature on June 3, 2023. Of the $172,603 of outstanding borrowings under the Revolving Credit Facility as of September 30, 2020, $128,000 was denominated in United States dollars, 3,200 was denominated in Canadian dollars and 36,000 was denominated in Euros. In addition, we also had various outstanding letters of credit totaling $3,202. The remaining amount available for borrowing under the Revolving Credit Facility as of September 30, 2020 was $1,574,195 (which amount represents the maximum availability as of such date). The average interest rate in effect under the Credit Agreement was 2.3% as of September 30, 2020 and the average interest rate in effect under the Revolving Credit Facility as of September 30, 2020 was 2.9%. (2) Collectively, the "Parent Notes". See Note 4 to Notes to Consolidated Financial Statements included in our Annual Report for additional information regarding the Credit Agreement and our othe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September 30, 2020 are consistent with the levels of the fair value hierarchy used to determine the fair value of our debt as of December 31, 2019 (which are disclosed in our Annual Report). June 2020 Offerings On June 22, 2020, IMI completed private offerings of (i) $500,000 in aggregate principal amount of the 5% Notes, (ii) $1,300,000 in aggregate principal amount of the 5 1 / 4 % Notes due 2030 and (iii) $600,000 in aggregate principal amount of the 5 5 / 8 % Notes (collectively, the "June 2020 Offerings"). The 5% Notes, the 5 1 / 4 % Notes due 2030 and the 5 5 / 8 % Notes were issued at 100.000% of par. The total net proceeds of approximately $2,376,000 from the June 2020 Offerings, after deducting the initial purchasers' commissions, were used to redeem all of the 4 3 / 8 % Notes, the 6% Notes due 2023 and the 5 3 / 4 % Notes and to repay a portion of the outstanding borrowings under the Revolving Credit Facility. On June 29, 2020, we redeemed all of the $500,000 in aggregate principal outstanding of the 4 3 / 8 % Notes at 100.000% of par and all of the $600,000 in aggregate principal outstanding of the 6% Notes due 2023 at 102.000% of par, plus, in each case, accrued and unpaid interest to, but excluding, the redemption date. We recorded a charge of $17,040 to Other expense (income), net during the second quarter of 2020 related to the early extinguishment of this debt, representing the call premium associated with the early redemption of the 6% Notes due 2023, as well as a write-off of unamortized deferred financing costs associated with the early redemption of the 4 3 / 8 % Notes and the 6% Notes due 2023. On July 2, 2020, we redeemed all of the $1,000,000 in aggregate principal outstanding of the 5 3 / 4 % Notes at 100.958% of par, plus accrued and unpaid interest to, but excluding, the redemption date. We recorded a charge of $15,310 to Other expense (income), net during the third quarter of 2020 related to the early extinguishment of this debt, representing the call premium and write-off of unamortized deferred financing fees. August 2020 Offering On August 18, 2020, IMI completed a private offering of $1,100,000 in aggregate principal amount of the 4 1 / 2 % Notes. The 4 1 / 2 % Notes were issued at 100.000% of par. The total net proceeds of approximately $1,089,000 from the issuance of the 4 1 / 2 % Notes, after deducting the initial purchasers' commissions, were used to redeem all of the CAD Notes, the Euro Notes, and the 5 3 / 8 % Notes and to repay a portion of the outstanding borrowings under the Revolving Credit Facility. On August 21, 2020, we redeemed all of the 250,000 CAD in aggregate principal outstanding of the CAD Notes at 104.031% of par, 300,000 Euro in aggregate principal outstanding of the Euro Notes at 101.500% of par and $250,000 in aggregate principal outstanding of the 5 3 / 8 % Notes at 106.628% of par, plus, in each case accrued and unpaid interest to, but excluding, the redemption date. We recorded a charge of $35,950 to Other expense (income), net during the third quarter of 2020 related to the early extinguishment of the CAD Notes, the Euro Notes and the 5 3 / 8 % Notes, representing the call premiums and write off unamortized deferred financing costs associated with the early redemption of these debt instruments. Accounts Receivable Securitization Program On March 31, 2020, we amended the Accounts Receivable Securitization Program to (i) increase the maximum amount available from $275,000 to $300,000 and (ii) extend the maturity date from July 30, 2020 to July 30, 2021, at which point all obligations become due. The full amount outstanding under the Accounts Receivable Securitization Program is classified within the current portion of long-term debt in our Condensed Consolidated Balance Sheets as of September 30, 2020 and December 31, 2019 . Cash Pooling We currently utilize two separate cash pooling arrangements, one of which we utilize to manage global liquidity requirements for our qualified REIT subsidiaries (the "QRS Cash Pool") and the other for our taxable REIT subsidiaries (the "TRS Cash Pool"). The approximate amount of the net cash position for our QRS Cash Pool and the TRS Cash Pool and the approximate amount of the gross position and outstanding debit balances for each of these pools as of September 30, 2020 and December 31, 2019 are as follows: September 30, 2020 December 31, 2019 Gross Cash Position Outstanding Debit Balances Net Cash Position Gross Cash Position Outstanding Debit Balances Net Cash Position QRS Cash Pool $ 573,600 $ (573,000) $ 600 $ 372,100 $ (369,000) $ 3,100 TRS Cash Pool 363,800 (362,600) 1,200 319,800 (301,300) 18,500 The net cash position balances as of September 30, 2020 and December 31, 2019 are reflected as cash and cash equivalents in our Condensed Consolidated Balance Sheets. Letters of Credit As of September 30, 2020, we had outstanding letters of credit totaling $34,761, of which $3,202 reduce our borrowing capacity under the Revolving Credit Facility (as described above). The letters of credit expire at various dates between October 2020 and January 2033. Debt Covenants The Credit Agreement, our bond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bond indentures or other agreements governing our indebtedness. The Credit Agreement requires that we satisfy a fixed charge coverage ratio, a net total lease adjusted leverage ratio and a net secured debt lease adjusted leverage ratio on a quarterly basis and our bond indentures require that, among other things, we satisfy a leverage ratio (not lease adjusted) or a fixed charge coverage ratio (not lease adjusted), as a condition to taking actions such as paying dividends and incurring indebted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Our three reportable operating segments as of December 31, 2019 are described in Note 9 to Notes to Consolidated Financial Statements included in our Annual Report and are as follows: • Global Records and Information Management ("Global RIM") Business • Global Data Center Business • Corporate and Other Business The operations associated with acquisitions completed during the first nine months of 2020 have been incorporated into our existing reportable operating segments. An analysis of our business segment information and reconciliation to the accompanying Condensed Consolidated Financial Statements is as follows: Three Months Ended Nine Months Ended 2020 2019 2020 2019 Global RIM Business Total Revenues $ 921,773 $ 949,564 $ 2,755,294 $ 2,850,303 Adjusted EBITDA 393,883 395,181 1,169,671 1,156,596 Global Data Center Business Total Revenues $ 72,814 $ 64,418 $ 206,939 $ 188,245 Adjusted EBITDA 33,359 32,261 94,812 85,913 Corporate and Other Business Total Revenues $ 42,060 $ 48,242 $ 125,384 $ 144,446 Adjusted EBITDA (57,195) (51,741) (188,475) (191,360) Total Consolidated Total Revenues $ 1,036,647 $ 1,062,224 $ 3,087,617 $ 3,182,994 Adjusted EBITDA 370,047 375,701 1,076,008 1,051,149 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1) (gain) loss on disposal/write-down of property, plant and equipment, net (including real estate); (2) intangible impairments; (3) other expense (income), net (which includes foreign currency transaction (gains) losses, net, and debt extinguishment expense); (4) Significant Acquisition Costs; (5) Restructuring Charges (as defined in Note 10); and (6) COVID-19 Costs (as defined below). Internally, we use Adjusted EBITDA as the basis for evaluating the performance of, and allocating resources to, our operating segments. A reconciliation of Income (Loss) from Continuing Operations to Adjusted EBITDA on a consolidated basis for the three and nine months ended September 30, 2020 and 2019 is as follows: Three Months Ended Nine Months Ended 2020 2019 2020 2019 Income (Loss) from Continuing Operations $ 38,562 $ 108,284 $ 96,341 $ 231,107 Add/(Deduct): Provision (Benefit) for Income Taxes 13,934 21,928 33,304 43,127 Other Expense (Income), Net 83,465 (13,415) 66,439 (13,397) Interest Expense, Net 104,303 106,677 313,408 314,427 (Gain) Loss on disposal/write-down of property, plant and equipment, net (75,840) (9,284) (78,170) (17,087) Depreciation and amortization 157,252 157,561 483,686 484,375 Significant Acquisition Costs — 3,950 — 8,597 Restructuring Charges 48,371 — 128,715 — COVID-19 Costs(1) — — 9,285 — Intangible impairments — — 23,000 — Adjusted EBITDA $ 370,047 $ 375,701 $ 1,076,008 $ 1,051,149 _______________________________________________________________ (1) Costs that are incremental and directly attributable to the COVID-19 pandemic which are not expected to recur once the pandemic ends ("COVID-19 Costs"). For the nine months ended September 30, 2020, approximately $7,600 and $1,600 of COVID-19 Costs are included within Cost of Sales and Selling, general and administrative expenses, respectively, on our Condensed Consolidated Statement of Operations. These costs include the purchase of personal protective equipment for our employees and incremental cleaning costs of our facilities, among other direct costs. Information as to our revenues by product and service lines by segment for the three and nine months ended September 30, 2020 and 2019 are as follows: Three Months Ended Nine Months Ended 2020 2019 2020 2019 Global RIM Business Records Management(1) $ 712,182 $ 717,570 $ 2,118,767 $ 2,135,273 Data Management(1) 121,936 129,451 367,093 391,400 Information Destruction(1)(2) 87,655 102,543 269,434 323,630 Data Center — — — — Total Revenues $ 921,773 $ 949,564 $ 2,755,294 $ 2,850,303 Global Data Center Business Records Management(1) $ — $ — $ — $ — Data Management(1) — — — — Information Destruction(1)(2) — — — — Data Center 72,814 64,418 206,939 188,245 Total Revenues $ 72,814 $ 64,418 $ 206,939 $ 188,245 Corporate and Other Business Records Management(1) $ 25,720 $ 32,034 $ 75,675 $ 98,509 Data Management(1) 16,340 16,208 49,709 45,937 Information Destruction(1)(2) — — — — Data Center — — — — Total Revenues $ 42,060 $ 48,242 $ 125,384 $ 144,446 Total Consolidated Records Management(1) $ 737,902 $ 749,604 $ 2,194,442 $ 2,233,782 Data Management(1) 138,276 145,659 416,802 437,337 Information Destruction(1)(2) 87,655 102,543 269,434 323,630 Data Center 72,814 64,418 206,939 188,245 Total Revenues $ 1,036,647 $ 1,062,224 $ 3,087,617 $ 3,182,994 _______________________________________________________________ (1) Each of the offerings within our product and service lines has a component of revenue that is storage rental related and a component that is service revenues, except for information destruction, which does not have a storage rental component. (2) Includes secure shredding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There have been no material updates to the matters disclosed in Note 10 to Notes to Consolidated Financial Statements included in our Annual Report, and we continue to believe that the resolution of the matters disclosed in Note 10 to Notes to Consolidated Financial Statements included in our Annual Report will not have a material impact on our consolidated financial condition, results of operations or cash flows. We have estimated a reasonably possible range for all loss contingencies, including those disclosed in Note 10 to Notes to Consolidated Financial Statements included in our Annual Report and believe it is reasonably possible that we could incur aggregate losses in addition to amounts currently accrued for all matters up to an additional $5,000 over the next several years, of which certain amounts would be covered by insurance or indemnity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Matters</t>
        </is>
      </c>
      <c r="B1" s="2" t="inlineStr">
        <is>
          <t>9 Months Ended</t>
        </is>
      </c>
    </row>
    <row r="2">
      <c r="B2" s="2" t="inlineStr">
        <is>
          <t>Sep. 30, 2020</t>
        </is>
      </c>
    </row>
    <row r="3">
      <c r="A3" s="3" t="inlineStr">
        <is>
          <t>Equity [Abstract]</t>
        </is>
      </c>
    </row>
    <row r="4">
      <c r="A4" s="4" t="inlineStr">
        <is>
          <t>Stockholders' Equity Matters</t>
        </is>
      </c>
      <c r="B4" s="4" t="inlineStr">
        <is>
          <t>Stockholders' Equity Matters In fiscal year 2019 and the first nine months of 2020, our board of directors declared the following dividends: Declaration Date Dividend Record Date Total Payment Date February 7, 2019 $ 0.6110 March 15, 2019 $ 175,242 April 2, 2019 May 22, 2019 0.6110 June 17, 2019 175,389 July 2, 2019 July 26, 2019 0.6110 September 16, 2019 175,434 October 2, 2019 October 31, 2019 0.6185 December 16, 2019 177,687 January 2, 2020 February 13, 2020 0.6185 March 16, 2020 178,047 April 6, 2020 May 5, 2020 0.6185 June 15, 2020 178,212 July 2, 2020 August 5, 2020 0.6185 September 15, 2020 178,224 October 2, 2020 On November 4, 2020, we declared a dividend to our stockholders of record as of December 15, 2020 of $0.6185 per share, payable on January 6,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In connection with the formation of the MakeSpace JV, we entered into a storage and service agreement with the MakeSpace JV to provide certain storage and related services to the MakeSpace JV (the “MakeSpace Agreement”). Revenues and expenses associated with the MakeSpace Agreement are presented as a component of our Global RIM Business segment. We recognized approximately $8,400 and $22,300 of revenue for the three and nine months ended September 30, 2020, respectively, and approximately $7,300 and $15,200 of revenue for the three and nine months ended September 30, 2019, respectively, associated with the MakeSpac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51972</v>
      </c>
      <c r="C3" s="6" t="n">
        <v>193555</v>
      </c>
    </row>
    <row r="4">
      <c r="A4" s="4" t="inlineStr">
        <is>
          <t>Accounts receivable (less allowances of $53,788 and $42,856 as of September 30, 2020 and December 31, 2019, respectively) (see Note 2.d.)</t>
        </is>
      </c>
      <c r="B4" s="5" t="n">
        <v>791859</v>
      </c>
      <c r="C4" s="5" t="n">
        <v>850701</v>
      </c>
    </row>
    <row r="5">
      <c r="A5" s="4" t="inlineStr">
        <is>
          <t>Prepaid expenses and other</t>
        </is>
      </c>
      <c r="B5" s="5" t="n">
        <v>190194</v>
      </c>
      <c r="C5" s="5" t="n">
        <v>192083</v>
      </c>
    </row>
    <row r="6">
      <c r="A6" s="4" t="inlineStr">
        <is>
          <t>Total Current Assets</t>
        </is>
      </c>
      <c r="B6" s="5" t="n">
        <v>1134025</v>
      </c>
      <c r="C6" s="5" t="n">
        <v>1236339</v>
      </c>
    </row>
    <row r="7">
      <c r="A7" s="3" t="inlineStr">
        <is>
          <t>Property, Plant and Equipment:</t>
        </is>
      </c>
    </row>
    <row r="8">
      <c r="A8" s="4" t="inlineStr">
        <is>
          <t>Property, plant and equipment</t>
        </is>
      </c>
      <c r="B8" s="5" t="n">
        <v>8100871</v>
      </c>
      <c r="C8" s="5" t="n">
        <v>8048906</v>
      </c>
    </row>
    <row r="9">
      <c r="A9" s="4" t="inlineStr">
        <is>
          <t>Less—Accumulated depreciation</t>
        </is>
      </c>
      <c r="B9" s="5" t="n">
        <v>-3641804</v>
      </c>
      <c r="C9" s="5" t="n">
        <v>-3425869</v>
      </c>
    </row>
    <row r="10">
      <c r="A10" s="4" t="inlineStr">
        <is>
          <t>Property, Plant and Equipment, Net</t>
        </is>
      </c>
      <c r="B10" s="5" t="n">
        <v>4459067</v>
      </c>
      <c r="C10" s="5" t="n">
        <v>4623037</v>
      </c>
    </row>
    <row r="11">
      <c r="A11" s="3" t="inlineStr">
        <is>
          <t>Other Assets, Net:</t>
        </is>
      </c>
    </row>
    <row r="12">
      <c r="A12" s="4" t="inlineStr">
        <is>
          <t>Goodwill</t>
        </is>
      </c>
      <c r="B12" s="5" t="n">
        <v>4461529</v>
      </c>
      <c r="C12" s="5" t="n">
        <v>4485209</v>
      </c>
    </row>
    <row r="13">
      <c r="A13" s="4" t="inlineStr">
        <is>
          <t>Customer relationships, customer inducements and data center lease-based intangibles</t>
        </is>
      </c>
      <c r="B13" s="5" t="n">
        <v>1317399</v>
      </c>
      <c r="C13" s="5" t="n">
        <v>1393183</v>
      </c>
    </row>
    <row r="14">
      <c r="A14" s="4" t="inlineStr">
        <is>
          <t>Operating lease right-of-use assets (see Note 2.e.)</t>
        </is>
      </c>
      <c r="B14" s="5" t="n">
        <v>1963019</v>
      </c>
      <c r="C14" s="5" t="n">
        <v>1869101</v>
      </c>
    </row>
    <row r="15">
      <c r="A15" s="4" t="inlineStr">
        <is>
          <t>Other</t>
        </is>
      </c>
      <c r="B15" s="5" t="n">
        <v>347621</v>
      </c>
      <c r="C15" s="5" t="n">
        <v>209947</v>
      </c>
    </row>
    <row r="16">
      <c r="A16" s="4" t="inlineStr">
        <is>
          <t>Total Other Assets, Net</t>
        </is>
      </c>
      <c r="B16" s="5" t="n">
        <v>8089568</v>
      </c>
      <c r="C16" s="5" t="n">
        <v>7957440</v>
      </c>
    </row>
    <row r="17">
      <c r="A17" s="4" t="inlineStr">
        <is>
          <t>Total Assets</t>
        </is>
      </c>
      <c r="B17" s="5" t="n">
        <v>13682660</v>
      </c>
      <c r="C17" s="5" t="n">
        <v>13816816</v>
      </c>
    </row>
    <row r="18">
      <c r="A18" s="3" t="inlineStr">
        <is>
          <t>Current Liabilities:</t>
        </is>
      </c>
    </row>
    <row r="19">
      <c r="A19" s="4" t="inlineStr">
        <is>
          <t>Current portion of long-term debt</t>
        </is>
      </c>
      <c r="B19" s="5" t="n">
        <v>392586</v>
      </c>
      <c r="C19" s="5" t="n">
        <v>389013</v>
      </c>
    </row>
    <row r="20">
      <c r="A20" s="4" t="inlineStr">
        <is>
          <t>Accounts payable</t>
        </is>
      </c>
      <c r="B20" s="5" t="n">
        <v>302618</v>
      </c>
      <c r="C20" s="5" t="n">
        <v>324708</v>
      </c>
    </row>
    <row r="21">
      <c r="A21" s="4" t="inlineStr">
        <is>
          <t>Accrued expenses and other current liabilities (includes current portion of operating lease liabilities; see Note 2.e.)</t>
        </is>
      </c>
      <c r="B21" s="5" t="n">
        <v>951269</v>
      </c>
      <c r="C21" s="5" t="n">
        <v>961752</v>
      </c>
    </row>
    <row r="22">
      <c r="A22" s="4" t="inlineStr">
        <is>
          <t>Deferred revenue - Current</t>
        </is>
      </c>
      <c r="B22" s="5" t="n">
        <v>244430</v>
      </c>
      <c r="C22" s="5" t="n">
        <v>274036</v>
      </c>
    </row>
    <row r="23">
      <c r="A23" s="4" t="inlineStr">
        <is>
          <t>Total Current Liabilities</t>
        </is>
      </c>
      <c r="B23" s="5" t="n">
        <v>1890903</v>
      </c>
      <c r="C23" s="5" t="n">
        <v>1949509</v>
      </c>
    </row>
    <row r="24">
      <c r="A24" s="4" t="inlineStr">
        <is>
          <t>Long-term Debt, net of current portion</t>
        </is>
      </c>
      <c r="B24" s="5" t="n">
        <v>8618856</v>
      </c>
      <c r="C24" s="5" t="n">
        <v>8275566</v>
      </c>
    </row>
    <row r="25">
      <c r="A25" s="4" t="inlineStr">
        <is>
          <t>Long-term Operating Lease Liabilities, net of current portion (see Note 2.e.)</t>
        </is>
      </c>
      <c r="B25" s="5" t="n">
        <v>1818844</v>
      </c>
      <c r="C25" s="5" t="n">
        <v>1728686</v>
      </c>
    </row>
    <row r="26">
      <c r="A26" s="4" t="inlineStr">
        <is>
          <t>Other Long-term Liabilities</t>
        </is>
      </c>
      <c r="B26" s="5" t="n">
        <v>158507</v>
      </c>
      <c r="C26" s="5" t="n">
        <v>143018</v>
      </c>
    </row>
    <row r="27">
      <c r="A27" s="4" t="inlineStr">
        <is>
          <t>Deferred Income Taxes</t>
        </is>
      </c>
      <c r="B27" s="5" t="n">
        <v>194638</v>
      </c>
      <c r="C27" s="5" t="n">
        <v>188128</v>
      </c>
    </row>
    <row r="28">
      <c r="A28" s="4" t="inlineStr">
        <is>
          <t>Commitments and Contingencies (see Note 7)</t>
        </is>
      </c>
      <c r="B28" s="4" t="inlineStr">
        <is>
          <t xml:space="preserve"> </t>
        </is>
      </c>
      <c r="C28" s="4" t="inlineStr">
        <is>
          <t xml:space="preserve"> </t>
        </is>
      </c>
    </row>
    <row r="29">
      <c r="A29" s="4" t="inlineStr">
        <is>
          <t>Redeemable Noncontrolling Interests</t>
        </is>
      </c>
      <c r="B29" s="5" t="n">
        <v>63666</v>
      </c>
      <c r="C29" s="5" t="n">
        <v>67682</v>
      </c>
    </row>
    <row r="30">
      <c r="A30" s="3" t="inlineStr">
        <is>
          <t>Iron Mountain Incorporated Stockholders' Equity:</t>
        </is>
      </c>
    </row>
    <row r="31">
      <c r="A31" s="4" t="inlineStr">
        <is>
          <t>Preferred stock (par value $0.01; authorized 10,000,000 shares; none issued and outstanding)</t>
        </is>
      </c>
      <c r="B31" s="5" t="n">
        <v>0</v>
      </c>
      <c r="C31" s="5" t="n">
        <v>0</v>
      </c>
    </row>
    <row r="32">
      <c r="A32" s="4" t="inlineStr">
        <is>
          <t>Common stock (par value $0.01; authorized 400,000,000 shares; issued and outstanding 288,162,966 and 287,299,645 shares as of September 30, 2020 and December 31, 2019, respectively)</t>
        </is>
      </c>
      <c r="B32" s="5" t="n">
        <v>2882</v>
      </c>
      <c r="C32" s="5" t="n">
        <v>2873</v>
      </c>
    </row>
    <row r="33">
      <c r="A33" s="4" t="inlineStr">
        <is>
          <t>Additional paid-in capital</t>
        </is>
      </c>
      <c r="B33" s="5" t="n">
        <v>4335799</v>
      </c>
      <c r="C33" s="5" t="n">
        <v>4298566</v>
      </c>
    </row>
    <row r="34">
      <c r="A34" s="4" t="inlineStr">
        <is>
          <t>(Distributions in excess of earnings) Earnings in excess of distributions</t>
        </is>
      </c>
      <c r="B34" s="5" t="n">
        <v>-3018144</v>
      </c>
      <c r="C34" s="5" t="n">
        <v>-2574896</v>
      </c>
    </row>
    <row r="35">
      <c r="A35" s="4" t="inlineStr">
        <is>
          <t>Accumulated other comprehensive items, net</t>
        </is>
      </c>
      <c r="B35" s="5" t="n">
        <v>-383178</v>
      </c>
      <c r="C35" s="5" t="n">
        <v>-262581</v>
      </c>
    </row>
    <row r="36">
      <c r="A36" s="4" t="inlineStr">
        <is>
          <t>Total Iron Mountain Incorporated Stockholders' Equity</t>
        </is>
      </c>
      <c r="B36" s="5" t="n">
        <v>937359</v>
      </c>
      <c r="C36" s="5" t="n">
        <v>1463962</v>
      </c>
    </row>
    <row r="37">
      <c r="A37" s="4" t="inlineStr">
        <is>
          <t>Noncontrolling Interests</t>
        </is>
      </c>
      <c r="B37" s="5" t="n">
        <v>-113</v>
      </c>
      <c r="C37" s="5" t="n">
        <v>265</v>
      </c>
    </row>
    <row r="38">
      <c r="A38" s="4" t="inlineStr">
        <is>
          <t>Total Equity</t>
        </is>
      </c>
      <c r="B38" s="5" t="n">
        <v>937246</v>
      </c>
      <c r="C38" s="5" t="n">
        <v>1464227</v>
      </c>
    </row>
    <row r="39">
      <c r="A39" s="4" t="inlineStr">
        <is>
          <t>Total Liabilities and Equity</t>
        </is>
      </c>
      <c r="B39" s="6" t="n">
        <v>13682660</v>
      </c>
      <c r="C39" s="6" t="n">
        <v>13816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ject Summit</t>
        </is>
      </c>
      <c r="B1" s="2" t="inlineStr">
        <is>
          <t>9 Months Ended</t>
        </is>
      </c>
    </row>
    <row r="2">
      <c r="B2" s="2" t="inlineStr">
        <is>
          <t>Sep. 30, 2020</t>
        </is>
      </c>
    </row>
    <row r="3">
      <c r="A3" s="3" t="inlineStr">
        <is>
          <t>Restructuring and Related Activities [Abstract]</t>
        </is>
      </c>
    </row>
    <row r="4">
      <c r="A4" s="4" t="inlineStr">
        <is>
          <t>Project Summit</t>
        </is>
      </c>
      <c r="B4" s="4" t="inlineStr">
        <is>
          <t>In October 2019, we announced our global program designed to better position us for future growth and achievement of our strategic objectives (“Project Summit”). Since Project Summit was announced, we have identified additional opportunities to streamline our business and operations, as well as accelerated the timing of certain opportunities previously identified. Such opportunities include leveraging new technology solutions to enable us to modernize our service delivery model and more efficiently utilize our fleet, labor and real estate, which has broadened the initial scope of Project Summit. The activities associated with Project Summit began in the fourth quarter of 2019 and are expected to be substantially complete by the end of 2021. Including the expanded scope of Project Summit, we estimate that the implementation of Project Summit will result in total costs of approximately $450,000, which includes (1) operating expenditures (“Restructuring Charges”) that primarily consist of: (i) employee severance costs; (ii) internal costs associated with the development and implementation of Project Summit initiatives; (iii) professional fees, primarily related to third party consultants who are assisting with the design and execution of various initiatives as well as project management activities and (iv) system implementation and data conversion costs, and (2) capital expenditures. For the three and nine months ended September 30, 2020, Restructuring Charges primarily related to employee severance costs, internal costs associated with the development and implementation of Project Summit initiatives and professional fees. Restructuring Charges included in the accompanying Condensed Consolidated Statements of Operations by segment for the three and nine months ended September 30, 2020 and from the inception of Project Summit through September 30, 2020 are as follows: Three Months Ended Nine Months Ended From the inception of Project Summit through Global RIM Business $ 16,183 $ 37,245 $ 59,145 Global Data Center Business 296 986 1,292 Corporate and Other Business 31,892 90,484 116,875 Restructuring Charges $ 48,371 $ 128,715 $ 177,312 A rollforward of the accrued Restructuring Charges, which is included as a component of Accrued expenses and other current liabilities in our Condensed Consolidated Balance Sheet, for the nine months ended September 30, 2020 is as follows: Balance as of December 31, 2019(1) $ 17,777 Amounts accrued 128,715 Payments (97,646) Other, including currency translation adjustments (3,604) Balance as of September 30, 2020(2) $ 45,242 _______________________________________________________________ (1) Accrued Restructuring Charges at December 31, 2019 consist of approximately $13,000 of accrued professional fees and approximately $4,800 of accrued employee sever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On October 1, 2020, we formed a joint venture (the “Frankfurt JV Transaction”) with AGC Equity Partners (“AGC”) to design and develop a 280,000 square foot, 27 megawatt, hyperscale data center currently under development in Frankfurt, Germany (the “Frankfurt JV”). AGC acquired an 80% equity interest in the Frankfurt JV, while we retained a 20% equity interest (the “Frankfurt JV Investment”). The total cash consideration for the 80% equity interest sold to AGC was approximately $100,000. The substantial majority of the consideration was received upon the closing of the Frankfurt JV, and we are entitled to receive an additional approximately $10,000 upon the completion of development of the data center, which we expect to occur in the second quarter of 2021. In connection with the Frankfurt JV Transaction, we also entered into agreements whereby we will earn various fees, including property management and construction and development fees, for services we are providing to the Frankfurt JV. The assets included in the Frankfurt JV Transaction have a carrying value of approximately $100,000 at September 30, 2020, and are primarily land and land development assets which are included within our Global Data Center Business segment. The assets are classified as held for sale and are included within Other, a component of Other assets, net in our Condensed Consolidated Balance Sheet at September 30, 2020. We will account for the Frankfurt JV Investment as an equity method investment, and the carrying value will be presented as a component of Other within Other assets, net in our Consolidated Balance Sheet beginning in the fourth quarter of 2020. During the fourth quarter of 2020, we expect to recognize a gain of approximately $25,000 associated with the Frankfurt JV Transaction, representing the excess of the fair value of the consideration received over the carrying value of the assets. The gain remains subject to customary closing adjustments. At the closing date of the Frankfurt JV Transaction, the fair value of our Frankfurt JV Investment was approximately $2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Cash, Cash Equivalents and Restricted Cash</t>
        </is>
      </c>
      <c r="B4" s="4" t="inlineStr">
        <is>
          <t>Cash, Cash Equivalents and Restricted CashCash and cash equivalents include cash on hand and cash invested in highly liquid short-term securities, which have remaining maturities at the date of purchase of less than 90 days.</t>
        </is>
      </c>
    </row>
    <row r="5">
      <c r="A5" s="4" t="inlineStr">
        <is>
          <t>Goodwill</t>
        </is>
      </c>
      <c r="B5" s="4" t="inlineStr">
        <is>
          <t>During the first quarter of 2020, we concluded that we had a triggering event related to our Fine Arts reporting unit, requiring us to perform an interim goodwill impairment test. The primary factor contributing to our conclusion was the expected impact of the COVID-19 pandemic to this particular business and its customers and revenue sources, which caused us to believe it was more likely than not that the carrying value of our Fine Arts reporting unit exceeded its fair value. During the first quarter of 2020, we performed an interim goodwill impairment test for our Fine Arts reporting unit utilizing a discounted cash flow model, with updated assumptions on future revenues, operating expenditures and capital expenditures. We concluded that the fair value of our Fine Arts reporting unit was less than its carrying value , and, therefore, we recorded a $23,000 impairment charge on the goodwill associated with this reporting unit during the first quarter of 2020. Factors that may impact these assumptions include, but are not limited to: (i) our ability to maintain, or grow, storage rental and service revenues in line with current expectations and (ii) our ability to manage our fixed and variable costs in line with potential future revenue declines.</t>
        </is>
      </c>
    </row>
    <row r="6">
      <c r="A6" s="4" t="inlineStr">
        <is>
          <t>Revenues</t>
        </is>
      </c>
      <c r="B6" s="4" t="inlineStr">
        <is>
          <t>Data Center Lessor ConsiderationsOur Global Data Center Business features storage rental provided to customers at contractually specified rates over a fixed contractual period, which are accounted for in accordance with ASU 2016-02.</t>
        </is>
      </c>
    </row>
    <row r="7">
      <c r="A7" s="4" t="inlineStr">
        <is>
          <t>Accounts Receivable</t>
        </is>
      </c>
      <c r="B7" s="4" t="inlineStr">
        <is>
          <t>Accounts Receivable In June 2016, the Financial Accounting Standards Board ("FASB") issued ASU No. 2016-13, Financial Instruments-Credit Losses-Measurement of Credit Losses on Financial Instruments (“ASU 2016-13”). ASU 2016-13 changes how entities will measure credit losses on most financial assets. The standard eliminates the probable initial recognition of estimated losses and provides a forward-looking expected credit loss model for accounts receivable, loans and other financial instruments. On January 1, 2020 we adopted ASU 2016-13 on a modified retrospective basis for all financial assets measured at amortized cost. The adoption of ASU 2016-13 did not result in a material impact on our consolidated financial statements. We now calculate and monitor our allowance considering future potential economic and macroeconomic conditions and reasonable and supportable forecasts for expected future collectability of our outstanding receivables, in addition to considering our past loss experience, current and prior trends in our aged receivables and credit memo activity. Our considerations when calculating our allowance include, but are not limited to, the following: the location of our businesses, the composition of our customer base, our product and service lines, potential future economic unrest, and potential future macroeconomic factors, including natural disasters and any impacts associated with the COVID-19 pandemic. Continued adjustments will be made should there be any material change to reasonable and supportable forecasts that may impact our likelihood of collection, as it becomes evident. Our highly diverse global customer base, with no single customer accounting for more than 1% of revenue during the nine months ended September 30, 2020, limits our exposure to concentration of credit risk.</t>
        </is>
      </c>
    </row>
    <row r="8">
      <c r="A8" s="4" t="inlineStr">
        <is>
          <t>Leases</t>
        </is>
      </c>
      <c r="B8" s="4" t="inlineStr">
        <is>
          <t>Leases We lease facilities for certain of our warehouses, data centers and office space. We also have land leases, including those on which certain of our facilities are located.</t>
        </is>
      </c>
    </row>
    <row r="9">
      <c r="A9" s="4" t="inlineStr">
        <is>
          <t>Income (Loss) Per Share-Basic and Diluted</t>
        </is>
      </c>
      <c r="B9" s="4" t="inlineStr">
        <is>
          <t>Income (Loss) Per Share—Basic and Diluted</t>
        </is>
      </c>
    </row>
    <row r="10">
      <c r="A10" s="4" t="inlineStr">
        <is>
          <t>Income Taxes</t>
        </is>
      </c>
      <c r="B10" s="4" t="inlineStr">
        <is>
          <t>We provide for income taxes during interim periods based on our estimate of the effective tax rate for the year.</t>
        </is>
      </c>
    </row>
    <row r="11">
      <c r="A11" s="4" t="inlineStr">
        <is>
          <t>Recent Accounting Pronouncements</t>
        </is>
      </c>
      <c r="B11" s="4" t="inlineStr">
        <is>
          <t>Recent Accounting Pronouncements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of our financial assets and liabilities among the three levels of the fair value hierarchy. We adopted ASU 2018-13 on January 1, 2020. ASU 2018-13 did not have a material impact on our consolidated financial statements. In June 2016, the FASB issued ASU 2016-13. We adopted ASU 2016-13 on January 1, 2020 on a modified retrospective basis. See Note 2.d. for information regarding the impact of the adoption of ASU 2016-13 on our consolidated financial statements.</t>
        </is>
      </c>
    </row>
    <row r="12">
      <c r="A12" s="4" t="inlineStr">
        <is>
          <t>Correction in Presentation</t>
        </is>
      </c>
      <c r="B12" s="4" t="inlineStr">
        <is>
          <t>Change in PresentationWe have historically classified our Significant Acquisition Costs (as defined in Note 2.x. to Notes to Consolidated Financial Statements included in our Annual Report) as components of Selling, general and administrative expenses and Cost of sales. Beginning in the fourth quarter of 2019, we present Significant Acquisition Costs as its own line item within Operating Expenses in our Condensed Consolidated Statements of Operations. The prior periods have been conformed to this presentation.</t>
        </is>
      </c>
    </row>
    <row r="13">
      <c r="A13" s="4" t="inlineStr">
        <is>
          <t>Segment Information</t>
        </is>
      </c>
      <c r="B13" s="4" t="inlineStr">
        <is>
          <t>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1) (gain) loss on disposal/write-down of property, plant and equipment, net (including real estate); (2) intangible impairments; (3) other expense (income), net (which includes foreign currency transaction (gains) losses, net, and debt extinguishment expense); (4) Significant Acquisition Costs; (5) Restructuring Charges (as defined in Note 10); and (6) COVID-19 Costs (as defined below). Internally, we use Adjusted EBITDA as the basis for evaluating the performance of, and allocating resources to, our operating segments.</t>
        </is>
      </c>
    </row>
    <row r="14">
      <c r="A14" s="4" t="inlineStr">
        <is>
          <t>Commitments and Contingencies</t>
        </is>
      </c>
      <c r="B14" s="4" t="inlineStr">
        <is>
          <t>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There have been no material updates to the matters disclosed in Note 10 to Notes to Consolidated Financial Statements included in our Annual Report, and we continue 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hanges in the carrying value of goodwill attributable to each reportable operating segment</t>
        </is>
      </c>
      <c r="B4" s="4" t="inlineStr">
        <is>
          <t xml:space="preserve">The changes in the carrying value of goodwill attributable to each reportable operating segment for the nine months ended September 30, 2020 are as follows: Global RIM Business Global Data Center Business Corporate and Other Business Total Goodwill balance, net of accumulated amortization as of December 31, 2019 $ 3,942,901 $ 424,568 $ 117,740 $ 4,485,209 Non-deductible goodwill acquired during the period 51,319 — — 51,319 Goodwill impairment — — (23,000) (23,000) Fair value and other adjustments (4,131) — 403 (3,728) Currency effects (54,428) 6,026 131 (48,271) Goodwill balance, net accumulated amortization as of $ 3,935,661 $ 430,594 $ 95,274 $ 4,461,529 Accumulated goodwill impairment balance as of $ 132,409 $ — $ 26,011 $ 158,420 </t>
        </is>
      </c>
    </row>
    <row r="5">
      <c r="A5" s="4" t="inlineStr">
        <is>
          <t>Schedule of amortization expense associated with commissions asset and Intake Costs</t>
        </is>
      </c>
      <c r="B5" s="4" t="inlineStr">
        <is>
          <t xml:space="preserve">Contract fulfillment costs consist of the costs of the initial intake of customer records into physical storage and capitalized commissions asset (collectively, "Contract Fulfillment Costs"), which as of September 30, 2020 and December 31, 2019, are as follows: September 30, 2020 December 31, 2019 Gross Carrying Amount Accumulated Amortization Net Carrying Amount Gross Carrying Amount Accumulated Amortization Net Carrying Amount Contract Fulfillment Costs $ 123,795 $ (57,538) $ 66,257 $ 109,232 $ (50,757) $ 58,475 </t>
        </is>
      </c>
    </row>
    <row r="6">
      <c r="A6" s="4" t="inlineStr">
        <is>
          <t>Schedule of deferred revenue liabilities</t>
        </is>
      </c>
      <c r="B6" s="4" t="inlineStr">
        <is>
          <t xml:space="preserve">Deferred revenue liabilities are reflected in our Condensed Consolidated Balance Sheets as follows: Description September 30, 2020 December 31, 2019 Deferred revenue - Current $ 244,430 $ 274,036 Deferred revenue - Long-term 35,187 36,029 </t>
        </is>
      </c>
    </row>
    <row r="7">
      <c r="A7" s="4" t="inlineStr">
        <is>
          <t>Schedule of revenue</t>
        </is>
      </c>
      <c r="B7" s="4" t="inlineStr">
        <is>
          <t>Our Global Data Center Business features storage rental provided to customers at contractually specified rates over a fixed contractual period, which are accounted for in accordance with ASU 2016-02. Storage rental revenue, including revenue associated with power and connectivity, associated with our Global Data Center Business for the three and nine months ended September 30, 2020 and 2019 are as follows: Three Months Ended Nine Months Ended 2020 2019 2020 2019 Storage rental revenue(1) $ 68,416 $ 62,001 $ 196,823 $ 182,301 ______________________________________________________________ (1) Revenue associated with power and connectivity included within storage rental revenue was $12,033 and $34,986 for the three and nine months ended September 30, 2020, respectively, and $12,001 and $31,031 for the three and nine months ended September 30, 2019, respectively.</t>
        </is>
      </c>
    </row>
    <row r="8">
      <c r="A8" s="4" t="inlineStr">
        <is>
          <t>Schedule of allowance for credit loss</t>
        </is>
      </c>
      <c r="B8" s="4" t="inlineStr">
        <is>
          <t>The rollforward of allowance for doubtful accounts and credit memo reserves for the nine months ended September 30, 2020 is as follows: Balance at December 31, 2019 $ 42,856 Credit memos charged to revenue 42,713 Allowance for bad debts charged to expense 25,715 Deductions and other(1) (57,496) Balance at September 30, 2020 $ 53,788 _______________________________________________________________ (1) Primarily consists of the issuance of credit memos, the write-off of accounts receivable and the impact associated with currency translation adjustments.</t>
        </is>
      </c>
    </row>
    <row r="9">
      <c r="A9" s="4" t="inlineStr">
        <is>
          <t>Schedule of operating and financing lease right-of-use assets and lease liabilities</t>
        </is>
      </c>
      <c r="B9" s="4" t="inlineStr">
        <is>
          <t>Operating and financing lease right-of-use assets and lease liabilities as of September 30, 2020 and December 31, 2019 are as follows: Description September 30, 2020 December 31, 2019 Assets: Operating lease right-of-use assets $ 1,963,019 $ 1,869,101 Financing lease right-of-use assets, net of accumulated depreciation(1) 306,640 327,215 Liabilities: Current Operating lease liabilities $ 236,019 $ 223,249 Financing lease liabilities(1) 42,620 46,582 Long-term Operating lease liabilities 1,818,844 1,728,686 Financing lease liabilities(1) 311,387 320,600 _______________________________________________________________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t>
        </is>
      </c>
    </row>
    <row r="10">
      <c r="A10" s="4" t="inlineStr">
        <is>
          <t>Schedule of lease, cost</t>
        </is>
      </c>
      <c r="B10" s="4" t="inlineStr">
        <is>
          <t xml:space="preserve">The components of the lease expense for the three and nine months ended September 30, 2020 and 2019 are as follows: Three Months Ended September 30, Nine Months Ended September 30, Description 2020 2019 2020 2019 Operating lease cost(1) $ 122,737 $ 114,727 $ 365,303 $ 343,282 Financing lease cost: Depreciation of financing lease right-of-use assets $ 12,973 $ 14,679 $ 38,495 $ 45,950 Interest expense for financing lease liabilities 4,891 4,905 14,664 15,972 _______________________________________________________________ (1) Operating lease cost, the majority of which is in Cost of sales, includes variable lease costs of $27,486 and $82,287 for the three and nine months ended September 30, 2020, respectively, and $26,121 and $78,712 for the three and nine months ended September 30, 2019, respectively. Nine Months Ended September 30, Cash paid for amounts included in measurement of lease liabilities: 2020 2019 Operating cash flows used in operating leases $ 266,619 $ 252,277 Operating cash flows used in financing leases (interest) 14,664 15,972 Financing cash flows used in financing leases 36,008 44,808 Operating Lease Non-cash items: Operating lease modifications and reassessments $ 89,727 $ 42,418 New operating leases (including acquisitions) 173,635 117,193 </t>
        </is>
      </c>
    </row>
    <row r="11">
      <c r="A11" s="4" t="inlineStr">
        <is>
          <t>Schedule of stock-based compensation expense</t>
        </is>
      </c>
      <c r="B11" s="4" t="inlineStr">
        <is>
          <t xml:space="preserve">Stock-based compensation expense for the cost of stock options, restricted stock units ("RSUs"), performance units ("PUs") and shares of stock issued under our employee stock purchase plan (collectively, "Employee Stock-Based Awards") for the three and nine months ended September 30, 2020 and 2019 is as follows: Three Months Ended Nine Months Ended 2020 2019 2020 2019 Stock-based compensation expense $ 8,946 $ 7,120 $ 35,618 $ 28,140 </t>
        </is>
      </c>
    </row>
    <row r="12">
      <c r="A12" s="4" t="inlineStr">
        <is>
          <t>Schedule of vested and expected to vest</t>
        </is>
      </c>
      <c r="B12" s="4" t="inlineStr">
        <is>
          <t xml:space="preserve">The fair value of RSUs and earned PUs that vested during the three and nine months ended September 30, 2020 and 2019 is as follows: Three Months Ended Nine Months Ended 2020 2019 2020 2019 Fair value of RSUs vested $ 2,766 $ 3,092 $ 24,411 $ 20,802 Fair value of earned PUs that vested 1,370 1,176 12,421 7,679 </t>
        </is>
      </c>
    </row>
    <row r="13">
      <c r="A13" s="4" t="inlineStr">
        <is>
          <t>Schedule of calculation of basic and diluted net income (loss) per share attributable to the entity</t>
        </is>
      </c>
      <c r="B13" s="4" t="inlineStr">
        <is>
          <t xml:space="preserve">The calculation of basic and diluted income (loss) per share for the three and nine months ended September 30, 2020 and 2019 are as follows: Three Months Ended Nine Months Ended 2020 2019 2020 2019 Income (loss) from continuing operations $ 38,562 $ 108,284 $ 96,341 $ 231,107 Less: Net income (loss) attributable to noncontrolling interests 168 609 1,058 1,534 Income (loss) from continuing operations (utilized in numerator of Earnings Per Share calculation) 38,394 107,675 95,283 229,573 Income (loss) from discontinued operations, net of tax — — — 104 Net income (loss) attributable to Iron Mountain Incorporated $ 38,394 $ 107,675 $ 95,283 $ 229,677 Weighted-average shares—basic 288,403,000 287,152,000 288,105,000 286,869,000 Effect of dilutive potential stock options 14,758 93,752 28,723 157,928 Effect of dilutive potential RSUs and PUs 392,943 445,081 337,588 528,387 Weighted-average shares—diluted 288,810,701 287,690,833 288,471,311 287,555,315 Earnings (losses) per share—basic: Income (loss) from continuing operations $ 0.13 $ 0.37 $ 0.33 $ 0.80 Income (loss) from discontinued operations, net of tax — — — — Net income (loss) attributable to Iron Mountain Incorporated $ 0.13 $ 0.37 $ 0.33 $ 0.80 Earnings (losses) per share—diluted: Income (loss) from continuing operations $ 0.13 $ 0.37 $ 0.33 $ 0.80 Income (loss) from discontinued operations, net of tax — — — — Net income (loss) attributable to Iron Mountain Incorporated $ 0.13 $ 0.37 $ 0.33 $ 0.80 Antidilutive stock options, RSUs and PUs, excluded from the calculation 5,529,126 4,782,661 5,959,693 4,590,645 </t>
        </is>
      </c>
    </row>
    <row r="14">
      <c r="A14" s="4" t="inlineStr">
        <is>
          <t>Schedule of income taxes</t>
        </is>
      </c>
      <c r="B14" s="4" t="inlineStr">
        <is>
          <t>Our effective tax rates for the three and nine months ended September 30, 2020 and 2019 are as follows: Three Months Ended Nine Months Ended 2020 2019 2020 2019 Effective Tax Rate(1) 26.5 % 16.8 % 25.7 % 15.7 % _______________________________________________________________ (1) The primary reconciling items between the federal statutory tax rate of 21.0% and our overall effective tax rate for the three and nine months ended September 30, 2020 and 2019 were the benefit derived from the dividends paid deduction and the impact of differences in the tax rates at which our foreign earnings are subject, including foreign exchange gains and losses in different jurisdictions with different tax rates. In addition, for the three and nine months ended September 30, 2020, the costs associated with Project Summit (as defined in Note 10) are more heavily weighted to our United States qualified REIT subsidiaries, and, therefore, provide no tax benefit.</t>
        </is>
      </c>
    </row>
    <row r="15">
      <c r="A15" s="4" t="inlineStr">
        <is>
          <t>Schedule of assets and liabilities carried at fair value measured on a recurring basis</t>
        </is>
      </c>
      <c r="B15" s="4" t="inlineStr">
        <is>
          <t xml:space="preserve">The assets and liabilities carried at fair value measured on a recurring basis as of September 30, 2020 and December 31, 2019 are as follows: Fair Value Measurements at September 30, 2020 Using Description Total Carrying Quoted prices Significant other Significant Money Market Funds $ 15,030 $ — $ 15,030 $ — Trading Securities 11,452 11,095 357 — Derivative Assets 4,346 — 4,346 — Derivative Liabilities 25,609 — 25,609 — Fair Value Measurements at December 31, 2019 Using Description Total Carrying Quoted prices Significant other Significant Money Market Funds $ 13,653 $ — $ 13,653 $ — Trading Securities 10,732 10,168 564 — Derivative Liabilities 9,756 — 9,756 — </t>
        </is>
      </c>
    </row>
    <row r="16">
      <c r="A16" s="4" t="inlineStr">
        <is>
          <t>Schedule of changes in accumulated other comprehensive items, net</t>
        </is>
      </c>
      <c r="B16" s="4" t="inlineStr">
        <is>
          <t>The changes in accumulated other comprehensive items, net for the three and nine months ended September 30, 2020 and 2019 are as follows: Three Months Ended September 30, 2020 Nine Months Ended September 30, 2020 Foreign Change in Fair Value of Derivative Instruments Total Foreign Change in Fair Value of Derivative Instruments Total Beginning of Period $ (406,444) $ (21,079) $ (427,523) $ (252,825) $ (9,756) $ (262,581) Other comprehensive income (loss): Foreign currency translation and other adjustments 44,529 — 44,529 (109,090) — (109,090) Change in fair value of derivative instruments — (184) (184) — (11,507) (11,507) Total other comprehensive income (loss) 44,529 (184) 44,345 (109,090) (11,507) (120,597) End of Period $ (361,915) $ (21,263) $ (383,178) $ (361,915) $ (21,263) $ (383,178) Three Months Ended September 30, 2019 Nine Months Ended September 30, 2019 Foreign Change in Fair Value of Derivative Instruments Total Foreign Change in Fair Value of Derivative Instruments Total Beginning of Period $ (253,243) $ (8,578) $ (261,821) $ (264,691) $ (973) $ (265,664) Other comprehensive (loss) income: Foreign currency translation and other adjustments (82,886) — (82,886) (71,438) — (71,438) Change in fair value of derivative instruments — (1,496) (1,496) — (9,101) (9,101) Total other comprehensive (loss) income (82,886) (1,496) (84,382) (71,438) (9,101) (80,539) End of Period $ (336,129) $ (10,074) $ (346,203) $ (336,129) $ (10,074) $ (346,203)</t>
        </is>
      </c>
    </row>
    <row r="17">
      <c r="A17" s="4" t="inlineStr">
        <is>
          <t>Schedule of other expense (income), net</t>
        </is>
      </c>
      <c r="B17" s="4" t="inlineStr">
        <is>
          <t>Consolidated other expense (income), net for the three and nine months ended September 30, 2020 and 2019 consists of the following: Three Months Ended September 30, Nine Months Ended September 30, Description 2020 2019 2020 2019 Foreign currency transaction losses (gains), net $ 29,635 $ (18,251) $ (6,293) $ (19,885) Debt extinguishment expense 51,260 — 68,300 — Other, net(1) 2,570 4,836 4,432 6,488 Other Expense (Income), Net $ 83,465 $ (13,415) $ 66,439 $ (13,397) _______________________________________________________________ (1) Other, net for the nine months ended September 30, 2020 is primarily comprised of losses on certain of our equity method investments, partially offset by a gain on our previously held 25% equity investment in OSG Records Management (Europe) Limited ("OSG"), as more fully discussed in Note 4.</t>
        </is>
      </c>
    </row>
    <row r="18">
      <c r="A18" s="4" t="inlineStr">
        <is>
          <t>Schedule of immaterial restatement</t>
        </is>
      </c>
      <c r="B18" s="4" t="inlineStr">
        <is>
          <t xml:space="preserve">The following table sets forth the effect of the change in presentation of Significant Acquisition Costs to certain line items of our Condensed Consolidated Statements of Operations for the three and nine months ended September 30, 2019: Three Months Ended Nine Months Ended Cost of sales (excluding depreciation and amortization) $ (1,945) $ (4,136) Selling, general and administrative $ (2,005) $ (4,461) Significant Acquisition Costs $ 3,950 $ 8,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gain/losses on derivatives</t>
        </is>
      </c>
      <c r="B4" s="4" t="inlineStr">
        <is>
          <t>Unrealized (gains) losses associated with the interest rate swap agreements for the three and nine months ended September 30, 2020 and 2019 are as follows: Three Months Ended Nine Months Ended 2020 2019 2020 2019 Unrealized (gains) losses associated with interest rate swap agreements $ (1,185) $ 3,468 $ 14,445 $ 11,073 Unrealized losses (gains) associated with the cross-currency swap agreements for the three and nine months ended September 30, 2020 are as follows: Three Months Ended Nine Months Ended 2020 2019 2020 2019 Unrealized losses (gains) associated with cross-currency swap agreements $ 1,370 $ (1,972) $ (2,938) $ (1,972)</t>
        </is>
      </c>
    </row>
    <row r="5">
      <c r="A5" s="4" t="inlineStr">
        <is>
          <t>Schedule of Net Investment Hedges in AOCI</t>
        </is>
      </c>
      <c r="B5" s="4" t="inlineStr">
        <is>
          <t>Foreign exchange losses (gains) associated with this hedge of net investment for the three and nine months ended September 30, 2020 and 2019 are as follows: Three Months Ended Nine Months Ended 2020 2019 2020 2019 Foreign exchange losses (gains) associated with net investment hedge $ 16,604 $ (13,101) $ 17,005 $ (14,9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A summary of the cumulative consideration paid and the preliminary allocation of the purchase price paid for all of our 2020 acquisitions through September 30, 2020 is as follows: Nine Months Ended Cash Paid (gross of cash acquired)(1) $ 124,614 Fair Value of Investments Applied to Acquisitions 27,276 Total Consideration 151,890 Fair Value of Identifiable Assets Acquired: Cash 6,545 Accounts Receivable, Prepaid Expenses and Other Assets 16,815 Property, Plant and Equipment(2) 43,643 Customer Relationship Intangible Assets(3) 60,846 Operating Lease Right-of-Use Assets 111,251 Debt Assumed (11,479) Accounts Payable, Accrued Expenses and Other Liabilities (9,435) Operating Lease Liabilities (111,251) Deferred Income Taxes (6,364) Total Fair Value of Identifiable Net Assets Acquired 100,571 Goodwill Initially Recorded $ 51,319 ________________________________________________________________ (1) Included in cash paid for acquisitions in our Condensed Consolidated Statement of Cash Flows for the nine months ended September 30, 2020 is net cash acquired of $6,545 and contingent and other payments of $512 related to acquisitions completed in 2019. (2) Consists primarily of leasehold improvements, racking structures and warehouse equipment. (3) The preliminary weighted average lives of customer relationship intangible assets associated with acquisitions is seven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Carrying Amount and Fair Value of Long-Term Debt Instruments</t>
        </is>
      </c>
      <c r="B4" s="4" t="inlineStr">
        <is>
          <t>Long-term debt is as follows: September 30, 2020 December 31, 2019 Debt (inclusive of discount) Unamortized Deferred Financing Costs Carrying Amount Fair Debt (inclusive of discount) Unamortized Deferred Financing Costs Carrying Amount Fair Revolving Credit Facility(1) $ 172,603 $ (9,482) $ 163,121 $ 172,603 $ 348,808 $ (12,053) $ 336,755 $ 348,808 Term Loan A(1) 218,750 — 218,750 218,750 228,125 — 228,125 228,125 Term Loan B 681,315 (6,557) 674,758 682,500 686,395 (7,493) 678,902 686,890 Australian Dollar Term Loan (the "AUD Term Loan") 226,690 (1,731) 224,959 227,602 226,924 (2,313) 224,611 228,156 UK Bilateral Revolving Credit Facility (the "UK Bilateral Facility") 180,204 (1,393) 178,811 180,204 184,601 (1,801) 182,800 184,601 4 3 / 8 % Senior Notes due 2021 (the "4 3 / 8 % Notes")(2) — — — — 500,000 (2,436) 497,564 503,450 6% Senior Notes due 2023 (the "6% Notes due 2023")(2) — — — — 600,000 (4,027) 595,973 613,500 5 3 / 8 % CAD Senior Notes due 2023 (the "CAD Notes") — — — — 192,058 (2,071) 189,987 199,380 5 3 / 4 % Senior Subordinated Notes due 2024 (the "5 3 / 4 % Notes")(2) — — — — 1,000,000 (6,409) 993,591 1,010,625 3% Euro Senior Notes due 2025 (the "Euro Notes")(2) — — — — 336,468 (3,462) 333,006 345,660 3 7 / 8 % GBP Senior Notes due 2025 (the "GBP Notes") 514,867 (4,942) 509,925 519,027 527,432 (5,809) 521,623 539,892 5 3 / 8 % Senior Notes due 2026 (the "5 3 / 8 % Notes") — — — — 250,000 (2,756) 247,244 261,641 4 7 / 8 % Senior Notes due 2027 (the "4 7 / 8 % Notes due 2027")(2) 1,000,000 (9,954) 990,046 1,012,500 1,000,000 (11,020) 988,980 1,029,475 5 1 / 4 % Senior Notes due 2028 (the "5 1 / 4 % Notes due 2028")(2) 825,000 (8,857) 816,143 851,813 825,000 (9,742) 815,258 859,598 5% Senior Notes due 2028 (the "5% Notes")(2) 500,000 (5,667) 494,333 507,500 — — — — 4 7 / 8 % Senior Notes due 2029 (the "4 7 / 8 % Notes due 2029")(2) 1,000,000 (13,019) 986,981 1,012,500 1,000,000 (14,104) 985,896 1,015,640 5 1 / 4 % Senior Notes due 2030 (the "5 1 / 4 Notes due 2030")(2) 1,300,000 (14,792) 1,285,208 1,352,000 — — — — 4 1 / 2 % Senior Notes due 2031 (the "4 1 / 2 % Notes")(2) 1,100,000 (12,970) 1,087,030 1,102,750 — — — — 5 5 / 8 % Senior Notes due 2032 (the "5 5 / 8 % Notes")(2) 600,000 (6,873) 593,127 630,000 — — — — Real Estate Mortgages, Financing Lease Liabilities and Other 468,906 (215) 468,691 468,906 523,671 (406) 523,265 523,671 Accounts Receivable Securitization Program 270,600 (168) 270,432 270,600 272,062 (81) 271,981 272,062 Mortgage Securitization Program 50,000 (873) 49,127 50,000 50,000 (982) 49,018 50,000 Total Long-term Debt 9,108,935 (97,493) 9,011,442 8,751,544 (86,965) 8,664,579 Less Current Portion (392,586) — (392,586) (389,013) — (389,013) Long-term Debt, Net of Current Portion $ 8,716,349 $ (97,493) $ 8,618,856 $ 8,362,531 $ (86,965) $ 8,275,566 _______________________________________________________________ (1) Collectively, the credit agreement (the "Credit Agreement"). The Credit Agreement consists of a revolving credit facility (the "Revolving Credit Facility") and a term loan (the "Term Loan A"). The Credit Agreement is scheduled to mature on June 3, 2023. Of the $172,603 of outstanding borrowings under the Revolving Credit Facility as of September 30, 2020, $128,000 was denominated in United States dollars, 3,200 was denominated in Canadian dollars and 36,000 was denominated in Euros. In addition, we also had various outstanding letters of credit totaling $3,202. The remaining amount available for borrowing under the Revolving Credit Facility as of September 30, 2020 was $1,574,195 (which amount represents the maximum availability as of such date). The average interest rate in effect under the Credit Agreement was 2.3% as of September 30, 2020 and the average interest rate in effect under the Revolving Credit Facility as of September 30, 2020 was 2.9%. (2) Collectively, the "Parent Notes".</t>
        </is>
      </c>
    </row>
    <row r="5">
      <c r="A5" s="4" t="inlineStr">
        <is>
          <t>Schedule of Net Cash Position in Cash Pool Agreements</t>
        </is>
      </c>
      <c r="B5" s="4" t="inlineStr">
        <is>
          <t xml:space="preserve">The approximate amount of the net cash position for our QRS Cash Pool and the TRS Cash Pool and the approximate amount of the gross position and outstanding debit balances for each of these pools as of September 30, 2020 and December 31, 2019 are as follows: September 30, 2020 December 31, 2019 Gross Cash Position Outstanding Debit Balances Net Cash Position Gross Cash Position Outstanding Debit Balances Net Cash Position QRS Cash Pool $ 573,600 $ (573,000) $ 600 $ 372,100 $ (369,000) $ 3,100 TRS Cash Pool 363,800 (362,600) 1,200 319,800 (301,300) 18,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analysis of business segment information</t>
        </is>
      </c>
      <c r="B4" s="4" t="inlineStr">
        <is>
          <t xml:space="preserve">An analysis of our business segment information and reconciliation to the accompanying Condensed Consolidated Financial Statements is as follows: Three Months Ended Nine Months Ended 2020 2019 2020 2019 Global RIM Business Total Revenues $ 921,773 $ 949,564 $ 2,755,294 $ 2,850,303 Adjusted EBITDA 393,883 395,181 1,169,671 1,156,596 Global Data Center Business Total Revenues $ 72,814 $ 64,418 $ 206,939 $ 188,245 Adjusted EBITDA 33,359 32,261 94,812 85,913 Corporate and Other Business Total Revenues $ 42,060 $ 48,242 $ 125,384 $ 144,446 Adjusted EBITDA (57,195) (51,741) (188,475) (191,360) Total Consolidated Total Revenues $ 1,036,647 $ 1,062,224 $ 3,087,617 $ 3,182,994 Adjusted EBITDA 370,047 375,701 1,076,008 1,051,149 </t>
        </is>
      </c>
    </row>
    <row r="5">
      <c r="A5" s="4" t="inlineStr">
        <is>
          <t>Schedule of reconciliation of adjusted EBITDA to income from continuing operations</t>
        </is>
      </c>
      <c r="B5" s="4" t="inlineStr">
        <is>
          <t>A reconciliation of Income (Loss) from Continuing Operations to Adjusted EBITDA on a consolidated basis for the three and nine months ended September 30, 2020 and 2019 is as follows: Three Months Ended Nine Months Ended 2020 2019 2020 2019 Income (Loss) from Continuing Operations $ 38,562 $ 108,284 $ 96,341 $ 231,107 Add/(Deduct): Provision (Benefit) for Income Taxes 13,934 21,928 33,304 43,127 Other Expense (Income), Net 83,465 (13,415) 66,439 (13,397) Interest Expense, Net 104,303 106,677 313,408 314,427 (Gain) Loss on disposal/write-down of property, plant and equipment, net (75,840) (9,284) (78,170) (17,087) Depreciation and amortization 157,252 157,561 483,686 484,375 Significant Acquisition Costs — 3,950 — 8,597 Restructuring Charges 48,371 — 128,715 — COVID-19 Costs(1) — — 9,285 — Intangible impairments — — 23,000 — Adjusted EBITDA $ 370,047 $ 375,701 $ 1,076,008 $ 1,051,149 _______________________________________________________________ (1) Costs that are incremental and directly attributable to the COVID-19 pandemic which are not expected to recur once the pandemic ends ("COVID-19 Costs"). For the nine months ended September 30, 2020, approximately $7,600 and $1,600 of COVID-19 Costs are included within Cost of Sales and Selling, general and administrative expenses, respectively, on our Condensed Consolidated Statement of Operations. These costs include the purchase of personal protective equipment for our employees and incremental cleaning costs of our facilities, among other direct costs.</t>
        </is>
      </c>
    </row>
    <row r="6">
      <c r="A6" s="4" t="inlineStr">
        <is>
          <t>Schedule of revenues by product and service lines by segment</t>
        </is>
      </c>
      <c r="B6" s="4" t="inlineStr">
        <is>
          <t>Information as to our revenues by product and service lines by segment for the three and nine months ended September 30, 2020 and 2019 are as follows: Three Months Ended Nine Months Ended 2020 2019 2020 2019 Global RIM Business Records Management(1) $ 712,182 $ 717,570 $ 2,118,767 $ 2,135,273 Data Management(1) 121,936 129,451 367,093 391,400 Information Destruction(1)(2) 87,655 102,543 269,434 323,630 Data Center — — — — Total Revenues $ 921,773 $ 949,564 $ 2,755,294 $ 2,850,303 Global Data Center Business Records Management(1) $ — $ — $ — $ — Data Management(1) — — — — Information Destruction(1)(2) — — — — Data Center 72,814 64,418 206,939 188,245 Total Revenues $ 72,814 $ 64,418 $ 206,939 $ 188,245 Corporate and Other Business Records Management(1) $ 25,720 $ 32,034 $ 75,675 $ 98,509 Data Management(1) 16,340 16,208 49,709 45,937 Information Destruction(1)(2) — — — — Data Center — — — — Total Revenues $ 42,060 $ 48,242 $ 125,384 $ 144,446 Total Consolidated Records Management(1) $ 737,902 $ 749,604 $ 2,194,442 $ 2,233,782 Data Management(1) 138,276 145,659 416,802 437,337 Information Destruction(1)(2) 87,655 102,543 269,434 323,630 Data Center 72,814 64,418 206,939 188,245 Total Revenues $ 1,036,647 $ 1,062,224 $ 3,087,617 $ 3,182,994 _______________________________________________________________ (1) Each of the offerings within our product and service lines has a component of revenue that is storage rental related and a component that is service revenues, except for information destruction, which does not have a storage rental component. (2) Includes secure shredding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Matters (Tables)</t>
        </is>
      </c>
      <c r="B1" s="2" t="inlineStr">
        <is>
          <t>9 Months Ended</t>
        </is>
      </c>
    </row>
    <row r="2">
      <c r="B2" s="2" t="inlineStr">
        <is>
          <t>Sep. 30, 2020</t>
        </is>
      </c>
    </row>
    <row r="3">
      <c r="A3" s="3" t="inlineStr">
        <is>
          <t>Equity [Abstract]</t>
        </is>
      </c>
    </row>
    <row r="4">
      <c r="A4" s="4" t="inlineStr">
        <is>
          <t>Schedule of dividend declared and payments</t>
        </is>
      </c>
      <c r="B4" s="4" t="inlineStr">
        <is>
          <t>In fiscal year 2019 and the first nine months of 2020, our board of directors declared the following dividends: Declaration Date Dividend Record Date Total Payment Date February 7, 2019 $ 0.6110 March 15, 2019 $ 175,242 April 2, 2019 May 22, 2019 0.6110 June 17, 2019 175,389 July 2, 2019 July 26, 2019 0.6110 September 16, 2019 175,434 October 2, 2019 October 31, 2019 0.6185 December 16, 2019 177,687 January 2, 2020 February 13, 2020 0.6185 March 16, 2020 178,047 April 6, 2020 May 5, 2020 0.6185 June 15, 2020 178,212 July 2, 2020 August 5, 2020 0.6185 September 15, 2020 178,224 October 2,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ject Summit (Tables)</t>
        </is>
      </c>
      <c r="B1" s="2" t="inlineStr">
        <is>
          <t>9 Months Ended</t>
        </is>
      </c>
    </row>
    <row r="2">
      <c r="B2" s="2" t="inlineStr">
        <is>
          <t>Sep. 30, 2020</t>
        </is>
      </c>
    </row>
    <row r="3">
      <c r="A3" s="3" t="inlineStr">
        <is>
          <t>Restructuring and Related Activities [Abstract]</t>
        </is>
      </c>
    </row>
    <row r="4">
      <c r="A4" s="4" t="inlineStr">
        <is>
          <t>Schedule of restructuring charges and restructuring liability rollforward</t>
        </is>
      </c>
      <c r="B4" s="4" t="inlineStr">
        <is>
          <t>Restructuring Charges included in the accompanying Condensed Consolidated Statements of Operations by segment for the three and nine months ended September 30, 2020 and from the inception of Project Summit through September 30, 2020 are as follows: Three Months Ended Nine Months Ended From the inception of Project Summit through Global RIM Business $ 16,183 $ 37,245 $ 59,145 Global Data Center Business 296 986 1,292 Corporate and Other Business 31,892 90,484 116,875 Restructuring Charges $ 48,371 $ 128,715 $ 177,312 A rollforward of the accrued Restructuring Charges, which is included as a component of Accrued expenses and other current liabilities in our Condensed Consolidated Balance Sheet, for the nine months ended September 30, 2020 is as follows: Balance as of December 31, 2019(1) $ 17,777 Amounts accrued 128,715 Payments (97,646) Other, including currency translation adjustments (3,604) Balance as of September 30, 2020(2) $ 45,242 _______________________________________________________________ (1) Accrued Restructuring Charges at December 31, 2019 consist of approximately $13,000 of accrued professional fees and approximately $4,800 of accrued employee sever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53788</v>
      </c>
      <c r="C3" s="6" t="n">
        <v>42856</v>
      </c>
    </row>
    <row r="4">
      <c r="A4" s="4" t="inlineStr">
        <is>
          <t>Preferred stock, par value (in dollars per share)</t>
        </is>
      </c>
      <c r="B4" s="7" t="n">
        <v>0.01</v>
      </c>
      <c r="C4" s="7" t="n">
        <v>0.01</v>
      </c>
    </row>
    <row r="5">
      <c r="A5" s="4" t="inlineStr">
        <is>
          <t>Preferred stock, authorized shares (in shares)</t>
        </is>
      </c>
      <c r="B5" s="5" t="n">
        <v>10000000</v>
      </c>
      <c r="C5" s="5" t="n">
        <v>1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in dollars per share)</t>
        </is>
      </c>
      <c r="B8" s="7" t="n">
        <v>0.01</v>
      </c>
      <c r="C8" s="7" t="n">
        <v>0.01</v>
      </c>
    </row>
    <row r="9">
      <c r="A9" s="4" t="inlineStr">
        <is>
          <t>Common stock, authorized shares (in shares)</t>
        </is>
      </c>
      <c r="B9" s="5" t="n">
        <v>400000000</v>
      </c>
      <c r="C9" s="5" t="n">
        <v>400000000</v>
      </c>
    </row>
    <row r="10">
      <c r="A10" s="4" t="inlineStr">
        <is>
          <t>Common stock, issued shares (in shares)</t>
        </is>
      </c>
      <c r="B10" s="5" t="n">
        <v>288162966</v>
      </c>
      <c r="C10" s="5" t="n">
        <v>287299645</v>
      </c>
    </row>
    <row r="11">
      <c r="A11" s="4" t="inlineStr">
        <is>
          <t>Common stock, outstanding shares (in shares)</t>
        </is>
      </c>
      <c r="B11" s="5" t="n">
        <v>288162966</v>
      </c>
      <c r="C11" s="5" t="n">
        <v>287299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 $ in Thousands</t>
        </is>
      </c>
      <c r="B1" s="2" t="inlineStr">
        <is>
          <t>Sep. 30, 2020</t>
        </is>
      </c>
      <c r="C1" s="2" t="inlineStr">
        <is>
          <t>Dec. 31, 2019</t>
        </is>
      </c>
    </row>
    <row r="2">
      <c r="A2" s="3" t="inlineStr">
        <is>
          <t>Cash and Cash Equivalents and Restricted Cash [Abstract]</t>
        </is>
      </c>
    </row>
    <row r="3">
      <c r="A3" s="4" t="inlineStr">
        <is>
          <t>Restricted cash</t>
        </is>
      </c>
      <c r="B3" s="6" t="n">
        <v>5000</v>
      </c>
      <c r="C3" s="6" t="n">
        <v>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hanges in Carrying Value of Goodwill (Details) - USD ($) $ in Thousands</t>
        </is>
      </c>
      <c r="B1" s="2" t="inlineStr">
        <is>
          <t>3 Months Ended</t>
        </is>
      </c>
      <c r="C1" s="2" t="inlineStr">
        <is>
          <t>9 Months Ended</t>
        </is>
      </c>
    </row>
    <row r="2">
      <c r="B2" s="2" t="inlineStr">
        <is>
          <t>Mar. 31, 2020</t>
        </is>
      </c>
      <c r="C2" s="2" t="inlineStr">
        <is>
          <t>Sep. 30, 2020</t>
        </is>
      </c>
    </row>
    <row r="3">
      <c r="A3" s="3" t="inlineStr">
        <is>
          <t>Gross amount of goodwill [Roll Forward]</t>
        </is>
      </c>
    </row>
    <row r="4">
      <c r="A4" s="4" t="inlineStr">
        <is>
          <t>Goodwill beginning balance</t>
        </is>
      </c>
      <c r="B4" s="6" t="n">
        <v>4485209</v>
      </c>
      <c r="C4" s="6" t="n">
        <v>4485209</v>
      </c>
    </row>
    <row r="5">
      <c r="A5" s="4" t="inlineStr">
        <is>
          <t>Non-deductible goodwill acquired during the period</t>
        </is>
      </c>
      <c r="C5" s="5" t="n">
        <v>51319</v>
      </c>
    </row>
    <row r="6">
      <c r="A6" s="4" t="inlineStr">
        <is>
          <t>Goodwill impairment</t>
        </is>
      </c>
      <c r="C6" s="5" t="n">
        <v>-23000</v>
      </c>
    </row>
    <row r="7">
      <c r="A7" s="4" t="inlineStr">
        <is>
          <t>Fair value and other adjustments</t>
        </is>
      </c>
      <c r="C7" s="5" t="n">
        <v>-3728</v>
      </c>
    </row>
    <row r="8">
      <c r="A8" s="4" t="inlineStr">
        <is>
          <t>Currency effects</t>
        </is>
      </c>
      <c r="C8" s="5" t="n">
        <v>-48271</v>
      </c>
    </row>
    <row r="9">
      <c r="A9" s="4" t="inlineStr">
        <is>
          <t>Goodwill ending balance</t>
        </is>
      </c>
      <c r="C9" s="5" t="n">
        <v>4461529</v>
      </c>
    </row>
    <row r="10">
      <c r="A10" s="4" t="inlineStr">
        <is>
          <t>Accumulated goodwill impairment</t>
        </is>
      </c>
      <c r="C10" s="5" t="n">
        <v>158420</v>
      </c>
    </row>
    <row r="11">
      <c r="A11" s="4" t="inlineStr">
        <is>
          <t>Global RIM Business</t>
        </is>
      </c>
    </row>
    <row r="12">
      <c r="A12" s="3" t="inlineStr">
        <is>
          <t>Gross amount of goodwill [Roll Forward]</t>
        </is>
      </c>
    </row>
    <row r="13">
      <c r="A13" s="4" t="inlineStr">
        <is>
          <t>Goodwill beginning balance</t>
        </is>
      </c>
      <c r="B13" s="5" t="n">
        <v>3942901</v>
      </c>
      <c r="C13" s="5" t="n">
        <v>3942901</v>
      </c>
    </row>
    <row r="14">
      <c r="A14" s="4" t="inlineStr">
        <is>
          <t>Non-deductible goodwill acquired during the period</t>
        </is>
      </c>
      <c r="C14" s="5" t="n">
        <v>51319</v>
      </c>
    </row>
    <row r="15">
      <c r="A15" s="4" t="inlineStr">
        <is>
          <t>Goodwill impairment</t>
        </is>
      </c>
      <c r="C15" s="5" t="n">
        <v>0</v>
      </c>
    </row>
    <row r="16">
      <c r="A16" s="4" t="inlineStr">
        <is>
          <t>Fair value and other adjustments</t>
        </is>
      </c>
      <c r="C16" s="5" t="n">
        <v>-4131</v>
      </c>
    </row>
    <row r="17">
      <c r="A17" s="4" t="inlineStr">
        <is>
          <t>Currency effects</t>
        </is>
      </c>
      <c r="C17" s="5" t="n">
        <v>-54428</v>
      </c>
    </row>
    <row r="18">
      <c r="A18" s="4" t="inlineStr">
        <is>
          <t>Goodwill ending balance</t>
        </is>
      </c>
      <c r="C18" s="5" t="n">
        <v>3935661</v>
      </c>
    </row>
    <row r="19">
      <c r="A19" s="4" t="inlineStr">
        <is>
          <t>Accumulated goodwill impairment</t>
        </is>
      </c>
      <c r="C19" s="5" t="n">
        <v>132409</v>
      </c>
    </row>
    <row r="20">
      <c r="A20" s="4" t="inlineStr">
        <is>
          <t>Global Data Center Business</t>
        </is>
      </c>
    </row>
    <row r="21">
      <c r="A21" s="3" t="inlineStr">
        <is>
          <t>Gross amount of goodwill [Roll Forward]</t>
        </is>
      </c>
    </row>
    <row r="22">
      <c r="A22" s="4" t="inlineStr">
        <is>
          <t>Goodwill beginning balance</t>
        </is>
      </c>
      <c r="B22" s="5" t="n">
        <v>424568</v>
      </c>
      <c r="C22" s="5" t="n">
        <v>424568</v>
      </c>
    </row>
    <row r="23">
      <c r="A23" s="4" t="inlineStr">
        <is>
          <t>Non-deductible goodwill acquired during the period</t>
        </is>
      </c>
      <c r="C23" s="5" t="n">
        <v>0</v>
      </c>
    </row>
    <row r="24">
      <c r="A24" s="4" t="inlineStr">
        <is>
          <t>Goodwill impairment</t>
        </is>
      </c>
      <c r="C24" s="5" t="n">
        <v>0</v>
      </c>
    </row>
    <row r="25">
      <c r="A25" s="4" t="inlineStr">
        <is>
          <t>Fair value and other adjustments</t>
        </is>
      </c>
      <c r="C25" s="5" t="n">
        <v>0</v>
      </c>
    </row>
    <row r="26">
      <c r="A26" s="4" t="inlineStr">
        <is>
          <t>Currency effects</t>
        </is>
      </c>
      <c r="C26" s="5" t="n">
        <v>6026</v>
      </c>
    </row>
    <row r="27">
      <c r="A27" s="4" t="inlineStr">
        <is>
          <t>Goodwill ending balance</t>
        </is>
      </c>
      <c r="C27" s="5" t="n">
        <v>430594</v>
      </c>
    </row>
    <row r="28">
      <c r="A28" s="4" t="inlineStr">
        <is>
          <t>Accumulated goodwill impairment</t>
        </is>
      </c>
      <c r="C28" s="5" t="n">
        <v>0</v>
      </c>
    </row>
    <row r="29">
      <c r="A29" s="4" t="inlineStr">
        <is>
          <t>Corporate and Other Business</t>
        </is>
      </c>
    </row>
    <row r="30">
      <c r="A30" s="3" t="inlineStr">
        <is>
          <t>Gross amount of goodwill [Roll Forward]</t>
        </is>
      </c>
    </row>
    <row r="31">
      <c r="A31" s="4" t="inlineStr">
        <is>
          <t>Goodwill beginning balance</t>
        </is>
      </c>
      <c r="B31" s="5" t="n">
        <v>117740</v>
      </c>
      <c r="C31" s="5" t="n">
        <v>117740</v>
      </c>
    </row>
    <row r="32">
      <c r="A32" s="4" t="inlineStr">
        <is>
          <t>Non-deductible goodwill acquired during the period</t>
        </is>
      </c>
      <c r="C32" s="5" t="n">
        <v>0</v>
      </c>
    </row>
    <row r="33">
      <c r="A33" s="4" t="inlineStr">
        <is>
          <t>Goodwill impairment</t>
        </is>
      </c>
      <c r="C33" s="5" t="n">
        <v>-23000</v>
      </c>
    </row>
    <row r="34">
      <c r="A34" s="4" t="inlineStr">
        <is>
          <t>Fair value and other adjustments</t>
        </is>
      </c>
      <c r="C34" s="5" t="n">
        <v>403</v>
      </c>
    </row>
    <row r="35">
      <c r="A35" s="4" t="inlineStr">
        <is>
          <t>Currency effects</t>
        </is>
      </c>
      <c r="C35" s="5" t="n">
        <v>131</v>
      </c>
    </row>
    <row r="36">
      <c r="A36" s="4" t="inlineStr">
        <is>
          <t>Goodwill ending balance</t>
        </is>
      </c>
      <c r="C36" s="5" t="n">
        <v>95274</v>
      </c>
    </row>
    <row r="37">
      <c r="A37" s="4" t="inlineStr">
        <is>
          <t>Accumulated goodwill impairment</t>
        </is>
      </c>
      <c r="C37" s="6" t="n">
        <v>26011</v>
      </c>
    </row>
    <row r="38">
      <c r="A38" s="4" t="inlineStr">
        <is>
          <t>Fine Arts</t>
        </is>
      </c>
    </row>
    <row r="39">
      <c r="A39" s="3" t="inlineStr">
        <is>
          <t>Gross amount of goodwill [Roll Forward]</t>
        </is>
      </c>
    </row>
    <row r="40">
      <c r="A40" s="4" t="inlineStr">
        <is>
          <t>Goodwill impairment</t>
        </is>
      </c>
      <c r="B40" s="6" t="n">
        <v>-2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Fulfillment Assets (Details) - Contract fulfilment costs - USD ($) $ in Thousands</t>
        </is>
      </c>
      <c r="B1" s="2" t="inlineStr">
        <is>
          <t>Sep. 30, 2020</t>
        </is>
      </c>
      <c r="C1" s="2" t="inlineStr">
        <is>
          <t>Dec. 31, 2019</t>
        </is>
      </c>
    </row>
    <row r="2">
      <c r="A2" s="3" t="inlineStr">
        <is>
          <t>Contract With Customer, Asset And Liabilities [Line Items]</t>
        </is>
      </c>
    </row>
    <row r="3">
      <c r="A3" s="4" t="inlineStr">
        <is>
          <t>Gross Carrying Amount</t>
        </is>
      </c>
      <c r="B3" s="6" t="n">
        <v>123795</v>
      </c>
      <c r="C3" s="6" t="n">
        <v>109232</v>
      </c>
    </row>
    <row r="4">
      <c r="A4" s="4" t="inlineStr">
        <is>
          <t>Accumulated Amortization</t>
        </is>
      </c>
      <c r="B4" s="5" t="n">
        <v>-57538</v>
      </c>
      <c r="C4" s="5" t="n">
        <v>-50757</v>
      </c>
    </row>
    <row r="5">
      <c r="A5" s="4" t="inlineStr">
        <is>
          <t>Net Carrying Amount</t>
        </is>
      </c>
      <c r="B5" s="6" t="n">
        <v>66257</v>
      </c>
      <c r="C5" s="6" t="n">
        <v>584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Revenue Liabilities (Details) - USD ($) $ in Thousands</t>
        </is>
      </c>
      <c r="B1" s="2" t="inlineStr">
        <is>
          <t>Sep. 30, 2020</t>
        </is>
      </c>
      <c r="C1" s="2" t="inlineStr">
        <is>
          <t>Dec. 31, 2019</t>
        </is>
      </c>
    </row>
    <row r="2">
      <c r="A2" s="3" t="inlineStr">
        <is>
          <t>Accounting Policies [Abstract]</t>
        </is>
      </c>
    </row>
    <row r="3">
      <c r="A3" s="4" t="inlineStr">
        <is>
          <t>Deferred revenue - Current</t>
        </is>
      </c>
      <c r="B3" s="6" t="n">
        <v>244430</v>
      </c>
      <c r="C3" s="6" t="n">
        <v>274036</v>
      </c>
    </row>
    <row r="4">
      <c r="A4" s="4" t="inlineStr">
        <is>
          <t>Deferred revenue - Long-term</t>
        </is>
      </c>
      <c r="B4" s="6" t="n">
        <v>35187</v>
      </c>
      <c r="C4" s="6" t="n">
        <v>360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or, Lease, Description [Line Items]</t>
        </is>
      </c>
    </row>
    <row r="4">
      <c r="A4" s="4" t="inlineStr">
        <is>
          <t>Storage rental</t>
        </is>
      </c>
      <c r="B4" s="6" t="n">
        <v>696294</v>
      </c>
      <c r="C4" s="6" t="n">
        <v>673318</v>
      </c>
      <c r="D4" s="6" t="n">
        <v>2056797</v>
      </c>
      <c r="E4" s="6" t="n">
        <v>2005580</v>
      </c>
    </row>
    <row r="5">
      <c r="A5" s="4" t="inlineStr">
        <is>
          <t>Global Data Center Business</t>
        </is>
      </c>
    </row>
    <row r="6">
      <c r="A6" s="3" t="inlineStr">
        <is>
          <t>Lessor, Lease, Description [Line Items]</t>
        </is>
      </c>
    </row>
    <row r="7">
      <c r="A7" s="4" t="inlineStr">
        <is>
          <t>Storage rental</t>
        </is>
      </c>
      <c r="B7" s="5" t="n">
        <v>68416</v>
      </c>
      <c r="C7" s="5" t="n">
        <v>62001</v>
      </c>
      <c r="D7" s="5" t="n">
        <v>196823</v>
      </c>
      <c r="E7" s="5" t="n">
        <v>182301</v>
      </c>
    </row>
    <row r="8">
      <c r="A8" s="4" t="inlineStr">
        <is>
          <t>Storage Rental, Power and Connectivity | Global Data Center Business</t>
        </is>
      </c>
    </row>
    <row r="9">
      <c r="A9" s="3" t="inlineStr">
        <is>
          <t>Lessor, Lease, Description [Line Items]</t>
        </is>
      </c>
    </row>
    <row r="10">
      <c r="A10" s="4" t="inlineStr">
        <is>
          <t>Storage rental</t>
        </is>
      </c>
      <c r="B10" s="6" t="n">
        <v>12033</v>
      </c>
      <c r="C10" s="6" t="n">
        <v>12001</v>
      </c>
      <c r="D10" s="6" t="n">
        <v>34986</v>
      </c>
      <c r="E10" s="6" t="n">
        <v>310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llowance for Credit Loss (Details) $ in Thousands</t>
        </is>
      </c>
      <c r="B1" s="2" t="inlineStr">
        <is>
          <t>9 Months Ended</t>
        </is>
      </c>
    </row>
    <row r="2">
      <c r="B2" s="2" t="inlineStr">
        <is>
          <t>Sep. 30, 2020USD ($)</t>
        </is>
      </c>
    </row>
    <row r="3">
      <c r="A3" s="3" t="inlineStr">
        <is>
          <t>Accounts Receivable, Allowance for Credit Loss [Roll Forward]</t>
        </is>
      </c>
    </row>
    <row r="4">
      <c r="A4" s="4" t="inlineStr">
        <is>
          <t>Balance at December 31, 2019</t>
        </is>
      </c>
      <c r="B4" s="6" t="n">
        <v>42856</v>
      </c>
    </row>
    <row r="5">
      <c r="A5" s="4" t="inlineStr">
        <is>
          <t>Credit memos charged to revenue</t>
        </is>
      </c>
      <c r="B5" s="5" t="n">
        <v>42713</v>
      </c>
    </row>
    <row r="6">
      <c r="A6" s="4" t="inlineStr">
        <is>
          <t>Allowance for bad debts charged to expense</t>
        </is>
      </c>
      <c r="B6" s="5" t="n">
        <v>25715</v>
      </c>
    </row>
    <row r="7">
      <c r="A7" s="4" t="inlineStr">
        <is>
          <t>Deductions and other</t>
        </is>
      </c>
      <c r="B7" s="5" t="n">
        <v>-57496</v>
      </c>
    </row>
    <row r="8">
      <c r="A8" s="4" t="inlineStr">
        <is>
          <t>Balance at September 30, 2020</t>
        </is>
      </c>
      <c r="B8" s="6" t="n">
        <v>537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upplemental Balance Sheet (Details) - USD ($) $ in Thousands</t>
        </is>
      </c>
      <c r="B1" s="2" t="inlineStr">
        <is>
          <t>Sep. 30, 2020</t>
        </is>
      </c>
      <c r="C1" s="2" t="inlineStr">
        <is>
          <t>Dec. 31, 2019</t>
        </is>
      </c>
    </row>
    <row r="2">
      <c r="A2" s="3" t="inlineStr">
        <is>
          <t>Accounting Policies [Abstract]</t>
        </is>
      </c>
    </row>
    <row r="3">
      <c r="A3" s="4" t="inlineStr">
        <is>
          <t>Operating lease right-of-use assets</t>
        </is>
      </c>
      <c r="B3" s="6" t="n">
        <v>1963019</v>
      </c>
      <c r="C3" s="6" t="n">
        <v>1869101</v>
      </c>
    </row>
    <row r="4">
      <c r="A4" s="4" t="inlineStr">
        <is>
          <t>Financing lease right-of-use assets, net of accumulated depreciation(1)</t>
        </is>
      </c>
      <c r="B4" s="5" t="n">
        <v>306640</v>
      </c>
      <c r="C4" s="5" t="n">
        <v>327215</v>
      </c>
    </row>
    <row r="5">
      <c r="A5" s="3" t="inlineStr">
        <is>
          <t>Current</t>
        </is>
      </c>
    </row>
    <row r="6">
      <c r="A6" s="4" t="inlineStr">
        <is>
          <t>Operating lease liabilities</t>
        </is>
      </c>
      <c r="B6" s="5" t="n">
        <v>236019</v>
      </c>
      <c r="C6" s="5" t="n">
        <v>223249</v>
      </c>
    </row>
    <row r="7">
      <c r="A7" s="4" t="inlineStr">
        <is>
          <t>Finance lease liabilities</t>
        </is>
      </c>
      <c r="B7" s="5" t="n">
        <v>42620</v>
      </c>
      <c r="C7" s="5" t="n">
        <v>46582</v>
      </c>
    </row>
    <row r="8">
      <c r="A8" s="3" t="inlineStr">
        <is>
          <t>Long-term</t>
        </is>
      </c>
    </row>
    <row r="9">
      <c r="A9" s="4" t="inlineStr">
        <is>
          <t>Operating lease liabilities</t>
        </is>
      </c>
      <c r="B9" s="5" t="n">
        <v>1818844</v>
      </c>
      <c r="C9" s="5" t="n">
        <v>1728686</v>
      </c>
    </row>
    <row r="10">
      <c r="A10" s="4" t="inlineStr">
        <is>
          <t>Finance lease liabilities</t>
        </is>
      </c>
      <c r="B10" s="6" t="n">
        <v>311387</v>
      </c>
      <c r="C10" s="6" t="n">
        <v>320600</v>
      </c>
    </row>
    <row r="11">
      <c r="A11" s="4" t="inlineStr">
        <is>
          <t>Finance Lease, Right-of-Use Asset, Statement of Financial Position [Extensible List]</t>
        </is>
      </c>
      <c r="B11" s="4" t="inlineStr">
        <is>
          <t>us-gaap:PropertyPlantAndEquipmentAndFinanceLeaseRightOfUseAssetAfterAccumulatedDepreciationAndAmortization</t>
        </is>
      </c>
      <c r="C11" s="4" t="inlineStr">
        <is>
          <t>us-gaap:PropertyPlantAndEquipmentAndFinanceLeaseRightOfUseAssetAfterAccumulatedDepreciationAndAmortization</t>
        </is>
      </c>
    </row>
    <row r="12">
      <c r="A12" s="4" t="inlineStr">
        <is>
          <t>Operating Lease, Liability, Current, Statement of Financial Position [Extensible List]</t>
        </is>
      </c>
      <c r="B12" s="4" t="inlineStr">
        <is>
          <t>us-gaap:AccruedLiabilitiesCurrent</t>
        </is>
      </c>
      <c r="C12" s="4" t="inlineStr">
        <is>
          <t>us-gaap:AccruedLiabilitiesCurrent</t>
        </is>
      </c>
    </row>
    <row r="13">
      <c r="A13" s="4" t="inlineStr">
        <is>
          <t>Finance Lease, Liability, Current, Statement of Financial Position [Extensible List]</t>
        </is>
      </c>
      <c r="B13" s="4" t="inlineStr">
        <is>
          <t>us-gaap:LongTermDebtAndCapitalLeaseObligationsCurrent</t>
        </is>
      </c>
      <c r="C13" s="4" t="inlineStr">
        <is>
          <t>us-gaap:LongTermDebtAndCapitalLeaseObligationsCurrent</t>
        </is>
      </c>
    </row>
    <row r="14">
      <c r="A14" s="4" t="inlineStr">
        <is>
          <t>Finance Lease, Liability, Noncurrent, Statement of Financial Position [Extensible List]</t>
        </is>
      </c>
      <c r="B14" s="4" t="inlineStr">
        <is>
          <t>us-gaap:LongTermDebtAndCapitalLeaseObligations</t>
        </is>
      </c>
      <c r="C14" s="4" t="inlineStr">
        <is>
          <t>us-gaap:LongTermDebtAndCapitalLeaseObligation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eases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Operating lease cost</t>
        </is>
      </c>
      <c r="B4" s="6" t="n">
        <v>122737</v>
      </c>
      <c r="C4" s="6" t="n">
        <v>114727</v>
      </c>
      <c r="D4" s="6" t="n">
        <v>365303</v>
      </c>
      <c r="E4" s="6" t="n">
        <v>343282</v>
      </c>
    </row>
    <row r="5">
      <c r="A5" s="4" t="inlineStr">
        <is>
          <t>Depreciation of financing lease right-of-use assets</t>
        </is>
      </c>
      <c r="B5" s="5" t="n">
        <v>12973</v>
      </c>
      <c r="C5" s="5" t="n">
        <v>14679</v>
      </c>
      <c r="D5" s="5" t="n">
        <v>38495</v>
      </c>
      <c r="E5" s="5" t="n">
        <v>45950</v>
      </c>
    </row>
    <row r="6">
      <c r="A6" s="4" t="inlineStr">
        <is>
          <t>Interest expense for financing lease liabilities</t>
        </is>
      </c>
      <c r="B6" s="5" t="n">
        <v>4891</v>
      </c>
      <c r="C6" s="5" t="n">
        <v>4905</v>
      </c>
      <c r="D6" s="5" t="n">
        <v>14664</v>
      </c>
      <c r="E6" s="5" t="n">
        <v>15972</v>
      </c>
    </row>
    <row r="7">
      <c r="A7" s="4" t="inlineStr">
        <is>
          <t>Variable lease costs</t>
        </is>
      </c>
      <c r="B7" s="6" t="n">
        <v>27486</v>
      </c>
      <c r="C7" s="6" t="n">
        <v>26121</v>
      </c>
      <c r="D7" s="6" t="n">
        <v>82287</v>
      </c>
      <c r="E7" s="6" t="n">
        <v>787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s (Details) - USD ($) $ in Thousands</t>
        </is>
      </c>
      <c r="B1" s="2" t="inlineStr">
        <is>
          <t>9 Months Ended</t>
        </is>
      </c>
    </row>
    <row r="2">
      <c r="B2" s="2" t="inlineStr">
        <is>
          <t>Sep. 30, 2020</t>
        </is>
      </c>
      <c r="C2" s="2" t="inlineStr">
        <is>
          <t>Sep. 30, 2019</t>
        </is>
      </c>
    </row>
    <row r="3">
      <c r="A3" s="3" t="inlineStr">
        <is>
          <t>Accounting Policies [Abstract]</t>
        </is>
      </c>
    </row>
    <row r="4">
      <c r="A4" s="4" t="inlineStr">
        <is>
          <t>Operating cash flows used in operating leases</t>
        </is>
      </c>
      <c r="B4" s="6" t="n">
        <v>266619</v>
      </c>
      <c r="C4" s="6" t="n">
        <v>252277</v>
      </c>
    </row>
    <row r="5">
      <c r="A5" s="4" t="inlineStr">
        <is>
          <t>Operating cash flows used in financing leases (interest)</t>
        </is>
      </c>
      <c r="B5" s="5" t="n">
        <v>14664</v>
      </c>
      <c r="C5" s="5" t="n">
        <v>15972</v>
      </c>
    </row>
    <row r="6">
      <c r="A6" s="4" t="inlineStr">
        <is>
          <t>Financing cash flows used in financing leases</t>
        </is>
      </c>
      <c r="B6" s="5" t="n">
        <v>36008</v>
      </c>
      <c r="C6" s="5" t="n">
        <v>44808</v>
      </c>
    </row>
    <row r="7">
      <c r="A7" s="4" t="inlineStr">
        <is>
          <t>Operating lease modifications and reassessments</t>
        </is>
      </c>
      <c r="B7" s="5" t="n">
        <v>89727</v>
      </c>
      <c r="C7" s="5" t="n">
        <v>42418</v>
      </c>
    </row>
    <row r="8">
      <c r="A8" s="4" t="inlineStr">
        <is>
          <t>New operating leases (including acquisitions)</t>
        </is>
      </c>
      <c r="B8" s="6" t="n">
        <v>173635</v>
      </c>
      <c r="C8" s="6" t="n">
        <v>1171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8946</v>
      </c>
      <c r="C4" s="6" t="n">
        <v>7120</v>
      </c>
      <c r="D4" s="6" t="n">
        <v>35618</v>
      </c>
      <c r="E4" s="6" t="n">
        <v>28140</v>
      </c>
    </row>
    <row r="5">
      <c r="A5" s="4" t="inlineStr">
        <is>
          <t>Unrecognized compensation cost</t>
        </is>
      </c>
      <c r="B5" s="5" t="n">
        <v>49492</v>
      </c>
      <c r="D5" s="5" t="n">
        <v>49492</v>
      </c>
    </row>
    <row r="6">
      <c r="A6" s="4" t="inlineStr">
        <is>
          <t>Restricted Stock Units</t>
        </is>
      </c>
    </row>
    <row r="7">
      <c r="A7" s="3" t="inlineStr">
        <is>
          <t>Summary of Option Activity</t>
        </is>
      </c>
    </row>
    <row r="8">
      <c r="A8" s="4" t="inlineStr">
        <is>
          <t>Total fair value of shares or units vested</t>
        </is>
      </c>
      <c r="B8" s="5" t="n">
        <v>2766</v>
      </c>
      <c r="C8" s="5" t="n">
        <v>3092</v>
      </c>
      <c r="D8" s="5" t="n">
        <v>24411</v>
      </c>
      <c r="E8" s="5" t="n">
        <v>20802</v>
      </c>
    </row>
    <row r="9">
      <c r="A9" s="4" t="inlineStr">
        <is>
          <t>Performance units</t>
        </is>
      </c>
    </row>
    <row r="10">
      <c r="A10" s="3" t="inlineStr">
        <is>
          <t>Summary of Option Activity</t>
        </is>
      </c>
    </row>
    <row r="11">
      <c r="A11" s="4" t="inlineStr">
        <is>
          <t>Total fair value of shares or units vested</t>
        </is>
      </c>
      <c r="B11" s="6" t="n">
        <v>1370</v>
      </c>
      <c r="C11" s="6" t="n">
        <v>1176</v>
      </c>
      <c r="D11" s="6" t="n">
        <v>12421</v>
      </c>
      <c r="E11" s="6" t="n">
        <v>7679</v>
      </c>
    </row>
    <row r="12">
      <c r="A12" s="4" t="inlineStr">
        <is>
          <t>Performance units | Two Thousand Twenty</t>
        </is>
      </c>
    </row>
    <row r="13">
      <c r="A13" s="3" t="inlineStr">
        <is>
          <t>Performance Units Disclosure</t>
        </is>
      </c>
    </row>
    <row r="14">
      <c r="A14" s="4" t="inlineStr">
        <is>
          <t>Percentage of achievement of the predefined revenue and ROIC targets</t>
        </is>
      </c>
      <c r="B14" s="4" t="inlineStr">
        <is>
          <t>100.00%</t>
        </is>
      </c>
      <c r="D14" s="4" t="inlineStr">
        <is>
          <t>100.00%</t>
        </is>
      </c>
    </row>
    <row r="15">
      <c r="A15" s="4" t="inlineStr">
        <is>
          <t>Performance units | Two Thousand Nineteen</t>
        </is>
      </c>
    </row>
    <row r="16">
      <c r="A16" s="3" t="inlineStr">
        <is>
          <t>Performance Units Disclosure</t>
        </is>
      </c>
    </row>
    <row r="17">
      <c r="A17" s="4" t="inlineStr">
        <is>
          <t>Percentage of achievement of the predefined revenue and ROIC targets</t>
        </is>
      </c>
      <c r="B17" s="4" t="inlineStr">
        <is>
          <t>100.00%</t>
        </is>
      </c>
      <c r="D17" s="4" t="inlineStr">
        <is>
          <t>100.00%</t>
        </is>
      </c>
    </row>
    <row r="18">
      <c r="A18" s="4" t="inlineStr">
        <is>
          <t>Performance units | Two Thousand Eighteen</t>
        </is>
      </c>
    </row>
    <row r="19">
      <c r="A19" s="3" t="inlineStr">
        <is>
          <t>Performance Units Disclosure</t>
        </is>
      </c>
    </row>
    <row r="20">
      <c r="A20" s="4" t="inlineStr">
        <is>
          <t>Percentage of achievement of the predefined revenue and ROIC targets</t>
        </is>
      </c>
      <c r="B20" s="4" t="inlineStr">
        <is>
          <t>100.00%</t>
        </is>
      </c>
      <c r="D20" s="4" t="inlineStr">
        <is>
          <t>10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torage rental</t>
        </is>
      </c>
      <c r="B4" s="6" t="n">
        <v>696294</v>
      </c>
      <c r="C4" s="6" t="n">
        <v>673318</v>
      </c>
      <c r="D4" s="6" t="n">
        <v>2056797</v>
      </c>
      <c r="E4" s="6" t="n">
        <v>2005580</v>
      </c>
    </row>
    <row r="5">
      <c r="A5" s="4" t="inlineStr">
        <is>
          <t>Service</t>
        </is>
      </c>
      <c r="B5" s="5" t="n">
        <v>340353</v>
      </c>
      <c r="C5" s="5" t="n">
        <v>388906</v>
      </c>
      <c r="D5" s="5" t="n">
        <v>1030820</v>
      </c>
      <c r="E5" s="5" t="n">
        <v>1177414</v>
      </c>
    </row>
    <row r="6">
      <c r="A6" s="4" t="inlineStr">
        <is>
          <t>Total Revenues</t>
        </is>
      </c>
      <c r="B6" s="5" t="n">
        <v>1036647</v>
      </c>
      <c r="C6" s="5" t="n">
        <v>1062224</v>
      </c>
      <c r="D6" s="5" t="n">
        <v>3087617</v>
      </c>
      <c r="E6" s="5" t="n">
        <v>3182994</v>
      </c>
    </row>
    <row r="7">
      <c r="A7" s="3" t="inlineStr">
        <is>
          <t>Operating Expenses:</t>
        </is>
      </c>
    </row>
    <row r="8">
      <c r="A8" s="4" t="inlineStr">
        <is>
          <t>Cost of sales (excluding depreciation and amortization)</t>
        </is>
      </c>
      <c r="B8" s="5" t="n">
        <v>434505</v>
      </c>
      <c r="C8" s="5" t="n">
        <v>449372</v>
      </c>
      <c r="D8" s="5" t="n">
        <v>1308119</v>
      </c>
      <c r="E8" s="5" t="n">
        <v>1373827</v>
      </c>
    </row>
    <row r="9">
      <c r="A9" s="4" t="inlineStr">
        <is>
          <t>Selling, general and administrative</t>
        </is>
      </c>
      <c r="B9" s="5" t="n">
        <v>232095</v>
      </c>
      <c r="C9" s="5" t="n">
        <v>237151</v>
      </c>
      <c r="D9" s="5" t="n">
        <v>712775</v>
      </c>
      <c r="E9" s="5" t="n">
        <v>758018</v>
      </c>
    </row>
    <row r="10">
      <c r="A10" s="4" t="inlineStr">
        <is>
          <t>Depreciation and amortization</t>
        </is>
      </c>
      <c r="B10" s="5" t="n">
        <v>157252</v>
      </c>
      <c r="C10" s="5" t="n">
        <v>157561</v>
      </c>
      <c r="D10" s="5" t="n">
        <v>483686</v>
      </c>
      <c r="E10" s="5" t="n">
        <v>484375</v>
      </c>
    </row>
    <row r="11">
      <c r="A11" s="4" t="inlineStr">
        <is>
          <t>Significant Acquisition Costs (see Note 2.o.)</t>
        </is>
      </c>
      <c r="B11" s="5" t="n">
        <v>0</v>
      </c>
      <c r="C11" s="5" t="n">
        <v>3950</v>
      </c>
      <c r="D11" s="5" t="n">
        <v>0</v>
      </c>
      <c r="E11" s="5" t="n">
        <v>8597</v>
      </c>
    </row>
    <row r="12">
      <c r="A12" s="4" t="inlineStr">
        <is>
          <t>Restructuring Charges (see Note 10)</t>
        </is>
      </c>
      <c r="B12" s="5" t="n">
        <v>48371</v>
      </c>
      <c r="C12" s="5" t="n">
        <v>0</v>
      </c>
      <c r="D12" s="5" t="n">
        <v>128715</v>
      </c>
      <c r="E12" s="5" t="n">
        <v>0</v>
      </c>
    </row>
    <row r="13">
      <c r="A13" s="4" t="inlineStr">
        <is>
          <t>Intangible impairments (see Note 2.b.)</t>
        </is>
      </c>
      <c r="B13" s="5" t="n">
        <v>0</v>
      </c>
      <c r="C13" s="5" t="n">
        <v>0</v>
      </c>
      <c r="D13" s="5" t="n">
        <v>23000</v>
      </c>
      <c r="E13" s="5" t="n">
        <v>0</v>
      </c>
    </row>
    <row r="14">
      <c r="A14" s="4" t="inlineStr">
        <is>
          <t>(Gain) Loss on disposal/write-down of property, plant and equipment, net (see Note 2.l.)</t>
        </is>
      </c>
      <c r="B14" s="5" t="n">
        <v>-75840</v>
      </c>
      <c r="C14" s="5" t="n">
        <v>-9284</v>
      </c>
      <c r="D14" s="5" t="n">
        <v>-78170</v>
      </c>
      <c r="E14" s="5" t="n">
        <v>-17087</v>
      </c>
    </row>
    <row r="15">
      <c r="A15" s="4" t="inlineStr">
        <is>
          <t>Total Operating Expenses</t>
        </is>
      </c>
      <c r="B15" s="5" t="n">
        <v>796383</v>
      </c>
      <c r="C15" s="5" t="n">
        <v>838750</v>
      </c>
      <c r="D15" s="5" t="n">
        <v>2578125</v>
      </c>
      <c r="E15" s="5" t="n">
        <v>2607730</v>
      </c>
    </row>
    <row r="16">
      <c r="A16" s="4" t="inlineStr">
        <is>
          <t>Operating Income (Loss)</t>
        </is>
      </c>
      <c r="B16" s="5" t="n">
        <v>240264</v>
      </c>
      <c r="C16" s="5" t="n">
        <v>223474</v>
      </c>
      <c r="D16" s="5" t="n">
        <v>509492</v>
      </c>
      <c r="E16" s="5" t="n">
        <v>575264</v>
      </c>
    </row>
    <row r="17">
      <c r="A17" s="4" t="inlineStr">
        <is>
          <t>Interest Expense, Net (includes interest income of $2,476 and $1,558 for the three months ended September 30, 2020 and 2019, respectively)</t>
        </is>
      </c>
      <c r="B17" s="5" t="n">
        <v>104303</v>
      </c>
      <c r="C17" s="5" t="n">
        <v>106677</v>
      </c>
      <c r="D17" s="5" t="n">
        <v>313408</v>
      </c>
      <c r="E17" s="5" t="n">
        <v>314427</v>
      </c>
    </row>
    <row r="18">
      <c r="A18" s="4" t="inlineStr">
        <is>
          <t>Other Expense (Income), Net</t>
        </is>
      </c>
      <c r="B18" s="5" t="n">
        <v>83465</v>
      </c>
      <c r="C18" s="5" t="n">
        <v>-13415</v>
      </c>
      <c r="D18" s="5" t="n">
        <v>66439</v>
      </c>
      <c r="E18" s="5" t="n">
        <v>-13397</v>
      </c>
    </row>
    <row r="19">
      <c r="A19" s="4" t="inlineStr">
        <is>
          <t>Income (Loss) from Continuing Operations Before Provision (Benefit) for Income Taxes</t>
        </is>
      </c>
      <c r="B19" s="5" t="n">
        <v>52496</v>
      </c>
      <c r="C19" s="5" t="n">
        <v>130212</v>
      </c>
      <c r="D19" s="5" t="n">
        <v>129645</v>
      </c>
      <c r="E19" s="5" t="n">
        <v>274234</v>
      </c>
    </row>
    <row r="20">
      <c r="A20" s="4" t="inlineStr">
        <is>
          <t>Provision (Benefit) for Income Taxes</t>
        </is>
      </c>
      <c r="B20" s="5" t="n">
        <v>13934</v>
      </c>
      <c r="C20" s="5" t="n">
        <v>21928</v>
      </c>
      <c r="D20" s="5" t="n">
        <v>33304</v>
      </c>
      <c r="E20" s="5" t="n">
        <v>43127</v>
      </c>
    </row>
    <row r="21">
      <c r="A21" s="4" t="inlineStr">
        <is>
          <t>Income (Loss) from Continuing Operations</t>
        </is>
      </c>
      <c r="B21" s="5" t="n">
        <v>38562</v>
      </c>
      <c r="C21" s="5" t="n">
        <v>108284</v>
      </c>
      <c r="D21" s="5" t="n">
        <v>96341</v>
      </c>
      <c r="E21" s="5" t="n">
        <v>231107</v>
      </c>
    </row>
    <row r="22">
      <c r="A22" s="4" t="inlineStr">
        <is>
          <t>Income (Loss) from Discontinued Operations, Net of Tax</t>
        </is>
      </c>
      <c r="B22" s="5" t="n">
        <v>0</v>
      </c>
      <c r="C22" s="5" t="n">
        <v>0</v>
      </c>
      <c r="D22" s="5" t="n">
        <v>0</v>
      </c>
      <c r="E22" s="5" t="n">
        <v>104</v>
      </c>
    </row>
    <row r="23">
      <c r="A23" s="4" t="inlineStr">
        <is>
          <t>Net Income (Loss)</t>
        </is>
      </c>
      <c r="B23" s="5" t="n">
        <v>38562</v>
      </c>
      <c r="C23" s="5" t="n">
        <v>108284</v>
      </c>
      <c r="D23" s="5" t="n">
        <v>96341</v>
      </c>
      <c r="E23" s="5" t="n">
        <v>231211</v>
      </c>
    </row>
    <row r="24">
      <c r="A24" s="4" t="inlineStr">
        <is>
          <t>Less: Net income (loss) attributable to noncontrolling interests</t>
        </is>
      </c>
      <c r="B24" s="5" t="n">
        <v>168</v>
      </c>
      <c r="C24" s="5" t="n">
        <v>609</v>
      </c>
      <c r="D24" s="5" t="n">
        <v>1058</v>
      </c>
      <c r="E24" s="5" t="n">
        <v>1534</v>
      </c>
    </row>
    <row r="25">
      <c r="A25" s="4" t="inlineStr">
        <is>
          <t>Net Income (Loss) Attributable to Iron Mountain Incorporated</t>
        </is>
      </c>
      <c r="B25" s="6" t="n">
        <v>38394</v>
      </c>
      <c r="C25" s="6" t="n">
        <v>107675</v>
      </c>
      <c r="D25" s="6" t="n">
        <v>95283</v>
      </c>
      <c r="E25" s="6" t="n">
        <v>229677</v>
      </c>
    </row>
    <row r="26">
      <c r="A26" s="3" t="inlineStr">
        <is>
          <t>Earnings (Losses) per Share—Basic:</t>
        </is>
      </c>
    </row>
    <row r="27">
      <c r="A27" s="4" t="inlineStr">
        <is>
          <t>Income (Loss) from Continuing Operations (in dollars per share)</t>
        </is>
      </c>
      <c r="B27" s="7" t="n">
        <v>0.13</v>
      </c>
      <c r="C27" s="7" t="n">
        <v>0.37</v>
      </c>
      <c r="D27" s="7" t="n">
        <v>0.33</v>
      </c>
      <c r="E27" s="7" t="n">
        <v>0.8</v>
      </c>
    </row>
    <row r="28">
      <c r="A28" s="4" t="inlineStr">
        <is>
          <t>Total Income (Loss) from Discontinued Operations, Net of Tax (in dollars per share)</t>
        </is>
      </c>
      <c r="B28" s="5" t="n">
        <v>0</v>
      </c>
      <c r="C28" s="5" t="n">
        <v>0</v>
      </c>
      <c r="D28" s="5" t="n">
        <v>0</v>
      </c>
      <c r="E28" s="5" t="n">
        <v>0</v>
      </c>
    </row>
    <row r="29">
      <c r="A29" s="4" t="inlineStr">
        <is>
          <t>Net Income (Loss) Attributable to Iron Mountain Incorporated (in dollars per share)</t>
        </is>
      </c>
      <c r="B29" s="8" t="n">
        <v>0.13</v>
      </c>
      <c r="C29" s="8" t="n">
        <v>0.37</v>
      </c>
      <c r="D29" s="8" t="n">
        <v>0.33</v>
      </c>
      <c r="E29" s="8" t="n">
        <v>0.8</v>
      </c>
    </row>
    <row r="30">
      <c r="A30" s="3" t="inlineStr">
        <is>
          <t>Earnings (Losses) per Share—Diluted:</t>
        </is>
      </c>
    </row>
    <row r="31">
      <c r="A31" s="4" t="inlineStr">
        <is>
          <t>Income (Loss) from Continuing Operations (in dollars per share)</t>
        </is>
      </c>
      <c r="B31" s="8" t="n">
        <v>0.13</v>
      </c>
      <c r="C31" s="8" t="n">
        <v>0.37</v>
      </c>
      <c r="D31" s="8" t="n">
        <v>0.33</v>
      </c>
      <c r="E31" s="8" t="n">
        <v>0.8</v>
      </c>
    </row>
    <row r="32">
      <c r="A32" s="4" t="inlineStr">
        <is>
          <t>Total Income (Loss) from Discontinued Operations, Net of Tax (in dollars per share)</t>
        </is>
      </c>
      <c r="B32" s="5" t="n">
        <v>0</v>
      </c>
      <c r="C32" s="5" t="n">
        <v>0</v>
      </c>
      <c r="D32" s="5" t="n">
        <v>0</v>
      </c>
      <c r="E32" s="5" t="n">
        <v>0</v>
      </c>
    </row>
    <row r="33">
      <c r="A33" s="4" t="inlineStr">
        <is>
          <t>Net Income (Loss) Attributable to Iron Mountain Incorporated (in dollars per share)</t>
        </is>
      </c>
      <c r="B33" s="7" t="n">
        <v>0.13</v>
      </c>
      <c r="C33" s="7" t="n">
        <v>0.37</v>
      </c>
      <c r="D33" s="7" t="n">
        <v>0.33</v>
      </c>
      <c r="E33" s="7" t="n">
        <v>0.8</v>
      </c>
    </row>
    <row r="34">
      <c r="A34" s="4" t="inlineStr">
        <is>
          <t>Weighted Average Common Shares Outstanding-Basic (in shares)</t>
        </is>
      </c>
      <c r="B34" s="5" t="n">
        <v>288403000</v>
      </c>
      <c r="C34" s="5" t="n">
        <v>287152000</v>
      </c>
      <c r="D34" s="5" t="n">
        <v>288105000</v>
      </c>
      <c r="E34" s="5" t="n">
        <v>286869000</v>
      </c>
    </row>
    <row r="35">
      <c r="A35" s="4" t="inlineStr">
        <is>
          <t>Weighted Average Common Shares Outstanding-Diluted (in shares)</t>
        </is>
      </c>
      <c r="B35" s="5" t="n">
        <v>288810701</v>
      </c>
      <c r="C35" s="5" t="n">
        <v>287690833</v>
      </c>
      <c r="D35" s="5" t="n">
        <v>288471311</v>
      </c>
      <c r="E35" s="5" t="n">
        <v>287555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Per Share, Allowance for Doubtful Accounts, Income Taxes, and Concentration of Credit Risk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Loss) Per Share-Basic and Diluted</t>
        </is>
      </c>
    </row>
    <row r="4">
      <c r="A4" s="4" t="inlineStr">
        <is>
          <t>Income (loss) from continuing operations</t>
        </is>
      </c>
      <c r="B4" s="6" t="n">
        <v>38562</v>
      </c>
      <c r="C4" s="6" t="n">
        <v>108284</v>
      </c>
      <c r="D4" s="6" t="n">
        <v>96341</v>
      </c>
      <c r="E4" s="6" t="n">
        <v>231107</v>
      </c>
    </row>
    <row r="5">
      <c r="A5" s="4" t="inlineStr">
        <is>
          <t>Less: Net income (loss) attributable to noncontrolling interests</t>
        </is>
      </c>
      <c r="B5" s="5" t="n">
        <v>168</v>
      </c>
      <c r="C5" s="5" t="n">
        <v>609</v>
      </c>
      <c r="D5" s="5" t="n">
        <v>1058</v>
      </c>
      <c r="E5" s="5" t="n">
        <v>1534</v>
      </c>
    </row>
    <row r="6">
      <c r="A6" s="4" t="inlineStr">
        <is>
          <t>Income (loss) from continuing operations (utilized in numerator of Earnings Per Share calculation)</t>
        </is>
      </c>
      <c r="B6" s="5" t="n">
        <v>38394</v>
      </c>
      <c r="C6" s="5" t="n">
        <v>107675</v>
      </c>
      <c r="D6" s="5" t="n">
        <v>95283</v>
      </c>
      <c r="E6" s="5" t="n">
        <v>229573</v>
      </c>
    </row>
    <row r="7">
      <c r="A7" s="4" t="inlineStr">
        <is>
          <t>Income (loss) from discontinued operations, net of tax</t>
        </is>
      </c>
      <c r="B7" s="5" t="n">
        <v>0</v>
      </c>
      <c r="C7" s="5" t="n">
        <v>0</v>
      </c>
      <c r="D7" s="5" t="n">
        <v>0</v>
      </c>
      <c r="E7" s="5" t="n">
        <v>104</v>
      </c>
    </row>
    <row r="8">
      <c r="A8" s="4" t="inlineStr">
        <is>
          <t>Net Income (Loss) Attributable to Iron Mountain Incorporated</t>
        </is>
      </c>
      <c r="B8" s="6" t="n">
        <v>38394</v>
      </c>
      <c r="C8" s="6" t="n">
        <v>107675</v>
      </c>
      <c r="D8" s="6" t="n">
        <v>95283</v>
      </c>
      <c r="E8" s="6" t="n">
        <v>229677</v>
      </c>
    </row>
    <row r="9">
      <c r="A9" s="4" t="inlineStr">
        <is>
          <t>Weighted-average shares—basic (in shares)</t>
        </is>
      </c>
      <c r="B9" s="5" t="n">
        <v>288403000</v>
      </c>
      <c r="C9" s="5" t="n">
        <v>287152000</v>
      </c>
      <c r="D9" s="5" t="n">
        <v>288105000</v>
      </c>
      <c r="E9" s="5" t="n">
        <v>286869000</v>
      </c>
    </row>
    <row r="10">
      <c r="A10" s="4" t="inlineStr">
        <is>
          <t>Effect of dilutive potential stock options (in shares)</t>
        </is>
      </c>
      <c r="B10" s="5" t="n">
        <v>14758</v>
      </c>
      <c r="C10" s="5" t="n">
        <v>93752</v>
      </c>
      <c r="D10" s="5" t="n">
        <v>28723</v>
      </c>
      <c r="E10" s="5" t="n">
        <v>157928</v>
      </c>
    </row>
    <row r="11">
      <c r="A11" s="4" t="inlineStr">
        <is>
          <t>Effect of dilutive potential restricted stock, RSUs and PUs (in shares)</t>
        </is>
      </c>
      <c r="B11" s="5" t="n">
        <v>392943</v>
      </c>
      <c r="C11" s="5" t="n">
        <v>445081</v>
      </c>
      <c r="D11" s="5" t="n">
        <v>337588</v>
      </c>
      <c r="E11" s="5" t="n">
        <v>528387</v>
      </c>
    </row>
    <row r="12">
      <c r="A12" s="4" t="inlineStr">
        <is>
          <t>Weighted-average shares—diluted (in shares)</t>
        </is>
      </c>
      <c r="B12" s="5" t="n">
        <v>288810701</v>
      </c>
      <c r="C12" s="5" t="n">
        <v>287690833</v>
      </c>
      <c r="D12" s="5" t="n">
        <v>288471311</v>
      </c>
      <c r="E12" s="5" t="n">
        <v>287555315</v>
      </c>
    </row>
    <row r="13">
      <c r="A13" s="3" t="inlineStr">
        <is>
          <t>Earnings (losses) per share—basic:</t>
        </is>
      </c>
    </row>
    <row r="14">
      <c r="A14" s="4" t="inlineStr">
        <is>
          <t>(Loss) Income from continuing operations (in dollars per share</t>
        </is>
      </c>
      <c r="B14" s="7" t="n">
        <v>0.13</v>
      </c>
      <c r="C14" s="7" t="n">
        <v>0.37</v>
      </c>
      <c r="D14" s="7" t="n">
        <v>0.33</v>
      </c>
      <c r="E14" s="7" t="n">
        <v>0.8</v>
      </c>
    </row>
    <row r="15">
      <c r="A15" s="4" t="inlineStr">
        <is>
          <t>Income (loss) from discontinued operations, net of tax (in dollars per share)</t>
        </is>
      </c>
      <c r="B15" s="5" t="n">
        <v>0</v>
      </c>
      <c r="C15" s="5" t="n">
        <v>0</v>
      </c>
      <c r="D15" s="5" t="n">
        <v>0</v>
      </c>
      <c r="E15" s="5" t="n">
        <v>0</v>
      </c>
    </row>
    <row r="16">
      <c r="A16" s="4" t="inlineStr">
        <is>
          <t>Net Income (Loss) Attributable to Iron Mountain Incorporated (in dollars per share)</t>
        </is>
      </c>
      <c r="B16" s="8" t="n">
        <v>0.13</v>
      </c>
      <c r="C16" s="8" t="n">
        <v>0.37</v>
      </c>
      <c r="D16" s="8" t="n">
        <v>0.33</v>
      </c>
      <c r="E16" s="8" t="n">
        <v>0.8</v>
      </c>
    </row>
    <row r="17">
      <c r="A17" s="3" t="inlineStr">
        <is>
          <t>Earnings (losses) per share—diluted:</t>
        </is>
      </c>
    </row>
    <row r="18">
      <c r="A18" s="4" t="inlineStr">
        <is>
          <t>(Loss) income from continuing operations (in dollars per share)</t>
        </is>
      </c>
      <c r="B18" s="8" t="n">
        <v>0.13</v>
      </c>
      <c r="C18" s="8" t="n">
        <v>0.37</v>
      </c>
      <c r="D18" s="8" t="n">
        <v>0.33</v>
      </c>
      <c r="E18" s="8" t="n">
        <v>0.8</v>
      </c>
    </row>
    <row r="19">
      <c r="A19" s="4" t="inlineStr">
        <is>
          <t>(Loss) income from discontinued operations, net of tax (in dollars per share)</t>
        </is>
      </c>
      <c r="B19" s="5" t="n">
        <v>0</v>
      </c>
      <c r="C19" s="5" t="n">
        <v>0</v>
      </c>
      <c r="D19" s="5" t="n">
        <v>0</v>
      </c>
      <c r="E19" s="5" t="n">
        <v>0</v>
      </c>
    </row>
    <row r="20">
      <c r="A20" s="4" t="inlineStr">
        <is>
          <t>Net (loss) income attributable to Iron Mountain Incorporated (in dollars per share)</t>
        </is>
      </c>
      <c r="B20" s="7" t="n">
        <v>0.13</v>
      </c>
      <c r="C20" s="7" t="n">
        <v>0.37</v>
      </c>
      <c r="D20" s="7" t="n">
        <v>0.33</v>
      </c>
      <c r="E20" s="7" t="n">
        <v>0.8</v>
      </c>
    </row>
    <row r="21">
      <c r="A21" s="4" t="inlineStr">
        <is>
          <t>Antidilutive stock options, RSUs and PUs, excluded from the calculation (in shares)</t>
        </is>
      </c>
      <c r="B21" s="5" t="n">
        <v>5529126</v>
      </c>
      <c r="C21" s="5" t="n">
        <v>4782661</v>
      </c>
      <c r="D21" s="5" t="n">
        <v>5959693</v>
      </c>
      <c r="E21" s="5" t="n">
        <v>45906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ffective Income Tax Rat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Effective Income Tax Rate</t>
        </is>
      </c>
      <c r="B4" s="4" t="inlineStr">
        <is>
          <t>26.50%</t>
        </is>
      </c>
      <c r="C4" s="4" t="inlineStr">
        <is>
          <t>16.80%</t>
        </is>
      </c>
      <c r="D4" s="4" t="inlineStr">
        <is>
          <t>25.70%</t>
        </is>
      </c>
      <c r="E4" s="4" t="inlineStr">
        <is>
          <t>15.7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Fair value measured on recurring basis - USD ($) $ in Thousands</t>
        </is>
      </c>
      <c r="B1" s="2" t="inlineStr">
        <is>
          <t>Sep. 30, 2020</t>
        </is>
      </c>
      <c r="C1" s="2" t="inlineStr">
        <is>
          <t>Dec. 31, 2019</t>
        </is>
      </c>
    </row>
    <row r="2">
      <c r="A2" s="4" t="inlineStr">
        <is>
          <t>Quoted prices in active markets (Level 1)</t>
        </is>
      </c>
    </row>
    <row r="3">
      <c r="A3" s="3" t="inlineStr">
        <is>
          <t>Assets and Liabilities Carried at Fair Value Measured on a Recurring Basis [Line Items]</t>
        </is>
      </c>
    </row>
    <row r="4">
      <c r="A4" s="4" t="inlineStr">
        <is>
          <t>Trading securities</t>
        </is>
      </c>
      <c r="B4" s="6" t="n">
        <v>11095</v>
      </c>
      <c r="C4" s="6" t="n">
        <v>10168</v>
      </c>
    </row>
    <row r="5">
      <c r="A5" s="4" t="inlineStr">
        <is>
          <t>Derivative Assets</t>
        </is>
      </c>
      <c r="B5" s="5" t="n">
        <v>0</v>
      </c>
    </row>
    <row r="6">
      <c r="A6" s="4" t="inlineStr">
        <is>
          <t>Derivative Liabilities</t>
        </is>
      </c>
      <c r="B6" s="5" t="n">
        <v>0</v>
      </c>
      <c r="C6" s="5" t="n">
        <v>0</v>
      </c>
    </row>
    <row r="7">
      <c r="A7" s="4" t="inlineStr">
        <is>
          <t>Significant other observable inputs (Level 2)</t>
        </is>
      </c>
    </row>
    <row r="8">
      <c r="A8" s="3" t="inlineStr">
        <is>
          <t>Assets and Liabilities Carried at Fair Value Measured on a Recurring Basis [Line Items]</t>
        </is>
      </c>
    </row>
    <row r="9">
      <c r="A9" s="4" t="inlineStr">
        <is>
          <t>Trading securities</t>
        </is>
      </c>
      <c r="B9" s="5" t="n">
        <v>357</v>
      </c>
      <c r="C9" s="5" t="n">
        <v>564</v>
      </c>
    </row>
    <row r="10">
      <c r="A10" s="4" t="inlineStr">
        <is>
          <t>Derivative Assets</t>
        </is>
      </c>
      <c r="B10" s="5" t="n">
        <v>4346</v>
      </c>
    </row>
    <row r="11">
      <c r="A11" s="4" t="inlineStr">
        <is>
          <t>Derivative Liabilities</t>
        </is>
      </c>
      <c r="B11" s="5" t="n">
        <v>25609</v>
      </c>
      <c r="C11" s="5" t="n">
        <v>9756</v>
      </c>
    </row>
    <row r="12">
      <c r="A12" s="4" t="inlineStr">
        <is>
          <t>Significant unobservable inputs (Level 3)</t>
        </is>
      </c>
    </row>
    <row r="13">
      <c r="A13" s="3" t="inlineStr">
        <is>
          <t>Assets and Liabilities Carried at Fair Value Measured on a Recurring Basis [Line Items]</t>
        </is>
      </c>
    </row>
    <row r="14">
      <c r="A14" s="4" t="inlineStr">
        <is>
          <t>Trading securities</t>
        </is>
      </c>
      <c r="B14" s="5" t="n">
        <v>0</v>
      </c>
      <c r="C14" s="5" t="n">
        <v>0</v>
      </c>
    </row>
    <row r="15">
      <c r="A15" s="4" t="inlineStr">
        <is>
          <t>Derivative Assets</t>
        </is>
      </c>
      <c r="B15" s="5" t="n">
        <v>0</v>
      </c>
    </row>
    <row r="16">
      <c r="A16" s="4" t="inlineStr">
        <is>
          <t>Derivative Liabilities</t>
        </is>
      </c>
      <c r="B16" s="5" t="n">
        <v>0</v>
      </c>
      <c r="C16" s="5" t="n">
        <v>0</v>
      </c>
    </row>
    <row r="17">
      <c r="A17" s="4" t="inlineStr">
        <is>
          <t>Estimate of Fair Value Measurement</t>
        </is>
      </c>
    </row>
    <row r="18">
      <c r="A18" s="3" t="inlineStr">
        <is>
          <t>Assets and Liabilities Carried at Fair Value Measured on a Recurring Basis [Line Items]</t>
        </is>
      </c>
    </row>
    <row r="19">
      <c r="A19" s="4" t="inlineStr">
        <is>
          <t>Trading securities</t>
        </is>
      </c>
      <c r="B19" s="5" t="n">
        <v>11452</v>
      </c>
      <c r="C19" s="5" t="n">
        <v>10732</v>
      </c>
    </row>
    <row r="20">
      <c r="A20" s="4" t="inlineStr">
        <is>
          <t>Derivative Assets</t>
        </is>
      </c>
      <c r="B20" s="5" t="n">
        <v>4346</v>
      </c>
    </row>
    <row r="21">
      <c r="A21" s="4" t="inlineStr">
        <is>
          <t>Derivative Liabilities</t>
        </is>
      </c>
      <c r="B21" s="5" t="n">
        <v>25609</v>
      </c>
      <c r="C21" s="5" t="n">
        <v>9756</v>
      </c>
    </row>
    <row r="22">
      <c r="A22" s="4" t="inlineStr">
        <is>
          <t>Money Market Funds | Quoted prices in active markets (Level 1)</t>
        </is>
      </c>
    </row>
    <row r="23">
      <c r="A23" s="3" t="inlineStr">
        <is>
          <t>Assets and Liabilities Carried at Fair Value Measured on a Recurring Basis [Line Items]</t>
        </is>
      </c>
    </row>
    <row r="24">
      <c r="A24" s="4" t="inlineStr">
        <is>
          <t>Money Market Funds</t>
        </is>
      </c>
      <c r="B24" s="5" t="n">
        <v>0</v>
      </c>
      <c r="C24" s="5" t="n">
        <v>0</v>
      </c>
    </row>
    <row r="25">
      <c r="A25" s="4" t="inlineStr">
        <is>
          <t>Money Market Funds | Significant other observable inputs (Level 2)</t>
        </is>
      </c>
    </row>
    <row r="26">
      <c r="A26" s="3" t="inlineStr">
        <is>
          <t>Assets and Liabilities Carried at Fair Value Measured on a Recurring Basis [Line Items]</t>
        </is>
      </c>
    </row>
    <row r="27">
      <c r="A27" s="4" t="inlineStr">
        <is>
          <t>Money Market Funds</t>
        </is>
      </c>
      <c r="B27" s="5" t="n">
        <v>15030</v>
      </c>
      <c r="C27" s="5" t="n">
        <v>13653</v>
      </c>
    </row>
    <row r="28">
      <c r="A28" s="4" t="inlineStr">
        <is>
          <t>Money Market Funds | Significant unobservable inputs (Level 3)</t>
        </is>
      </c>
    </row>
    <row r="29">
      <c r="A29" s="3" t="inlineStr">
        <is>
          <t>Assets and Liabilities Carried at Fair Value Measured on a Recurring Basis [Line Items]</t>
        </is>
      </c>
    </row>
    <row r="30">
      <c r="A30" s="4" t="inlineStr">
        <is>
          <t>Money Market Funds</t>
        </is>
      </c>
      <c r="B30" s="5" t="n">
        <v>0</v>
      </c>
      <c r="C30" s="5" t="n">
        <v>0</v>
      </c>
    </row>
    <row r="31">
      <c r="A31" s="4" t="inlineStr">
        <is>
          <t>Money Market Funds | Estimate of Fair Value Measurement</t>
        </is>
      </c>
    </row>
    <row r="32">
      <c r="A32" s="3" t="inlineStr">
        <is>
          <t>Assets and Liabilities Carried at Fair Value Measured on a Recurring Basis [Line Items]</t>
        </is>
      </c>
    </row>
    <row r="33">
      <c r="A33" s="4" t="inlineStr">
        <is>
          <t>Money Market Funds</t>
        </is>
      </c>
      <c r="B33" s="6" t="n">
        <v>15030</v>
      </c>
      <c r="C33" s="6" t="n">
        <v>136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vestments Narrative (Details) - Makespace - USD ($) $ in Thousands</t>
        </is>
      </c>
      <c r="B1" s="2" t="inlineStr">
        <is>
          <t>Sep. 30, 2020</t>
        </is>
      </c>
      <c r="C1" s="2" t="inlineStr">
        <is>
          <t>Jun. 30, 2020</t>
        </is>
      </c>
      <c r="D1" s="2" t="inlineStr">
        <is>
          <t>Dec. 31, 2019</t>
        </is>
      </c>
    </row>
    <row r="2">
      <c r="A2" s="3" t="inlineStr">
        <is>
          <t>Schedule of Equity Method Investments [Line Items]</t>
        </is>
      </c>
    </row>
    <row r="3">
      <c r="A3" s="4" t="inlineStr">
        <is>
          <t>Aggregate cost</t>
        </is>
      </c>
      <c r="C3" s="6" t="n">
        <v>36000</v>
      </c>
    </row>
    <row r="4">
      <c r="A4" s="4" t="inlineStr">
        <is>
          <t>Ownership percentage</t>
        </is>
      </c>
      <c r="B4" s="4" t="inlineStr">
        <is>
          <t>37.00%</t>
        </is>
      </c>
      <c r="D4" s="4" t="inlineStr">
        <is>
          <t>34.00%</t>
        </is>
      </c>
    </row>
    <row r="5">
      <c r="A5" s="4" t="inlineStr">
        <is>
          <t>Equity investments</t>
        </is>
      </c>
      <c r="B5" s="6" t="n">
        <v>15801</v>
      </c>
      <c r="D5" s="6" t="n">
        <v>18570</v>
      </c>
    </row>
    <row r="6">
      <c r="A6" s="4" t="inlineStr">
        <is>
          <t>Joint Venture With MakeSpace, Labs Inc.</t>
        </is>
      </c>
    </row>
    <row r="7">
      <c r="A7" s="3" t="inlineStr">
        <is>
          <t>Schedule of Equity Method Investments [Line Items]</t>
        </is>
      </c>
    </row>
    <row r="8">
      <c r="A8" s="4" t="inlineStr">
        <is>
          <t>Aggregate cost</t>
        </is>
      </c>
      <c r="C8" s="6" t="n">
        <v>4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Other Comprehensive Income and Other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Rollforward</t>
        </is>
      </c>
    </row>
    <row r="4">
      <c r="A4" s="4" t="inlineStr">
        <is>
          <t>Beginning of Period</t>
        </is>
      </c>
      <c r="B4" s="6" t="n">
        <v>1024331</v>
      </c>
      <c r="C4" s="6" t="n">
        <v>1658981</v>
      </c>
      <c r="D4" s="6" t="n">
        <v>1464227</v>
      </c>
      <c r="E4" s="6" t="n">
        <v>1862463</v>
      </c>
    </row>
    <row r="5">
      <c r="A5" s="3" t="inlineStr">
        <is>
          <t>Other comprehensive income (loss):</t>
        </is>
      </c>
    </row>
    <row r="6">
      <c r="A6" s="4" t="inlineStr">
        <is>
          <t>End of Period</t>
        </is>
      </c>
      <c r="B6" s="5" t="n">
        <v>937246</v>
      </c>
      <c r="C6" s="5" t="n">
        <v>1511849</v>
      </c>
      <c r="D6" s="5" t="n">
        <v>937246</v>
      </c>
      <c r="E6" s="5" t="n">
        <v>1511849</v>
      </c>
    </row>
    <row r="7">
      <c r="A7" s="4" t="inlineStr">
        <is>
          <t>Foreign Currency Translation and Other Adjustments</t>
        </is>
      </c>
    </row>
    <row r="8">
      <c r="A8" s="3" t="inlineStr">
        <is>
          <t>AOCI Rollforward</t>
        </is>
      </c>
    </row>
    <row r="9">
      <c r="A9" s="4" t="inlineStr">
        <is>
          <t>Beginning of Period</t>
        </is>
      </c>
      <c r="B9" s="5" t="n">
        <v>-406444</v>
      </c>
      <c r="C9" s="5" t="n">
        <v>-253243</v>
      </c>
      <c r="D9" s="5" t="n">
        <v>-252825</v>
      </c>
      <c r="E9" s="5" t="n">
        <v>-264691</v>
      </c>
    </row>
    <row r="10">
      <c r="A10" s="3" t="inlineStr">
        <is>
          <t>Other comprehensive income (loss):</t>
        </is>
      </c>
    </row>
    <row r="11">
      <c r="A11" s="4" t="inlineStr">
        <is>
          <t>Foreign currency translation and other adjustments</t>
        </is>
      </c>
      <c r="B11" s="5" t="n">
        <v>44529</v>
      </c>
      <c r="C11" s="5" t="n">
        <v>-82886</v>
      </c>
      <c r="D11" s="5" t="n">
        <v>-109090</v>
      </c>
      <c r="E11" s="5" t="n">
        <v>-71438</v>
      </c>
    </row>
    <row r="12">
      <c r="A12" s="4" t="inlineStr">
        <is>
          <t>Change in fair value of derivative instruments</t>
        </is>
      </c>
      <c r="B12" s="5" t="n">
        <v>0</v>
      </c>
      <c r="C12" s="5" t="n">
        <v>0</v>
      </c>
      <c r="D12" s="5" t="n">
        <v>0</v>
      </c>
      <c r="E12" s="5" t="n">
        <v>0</v>
      </c>
    </row>
    <row r="13">
      <c r="A13" s="4" t="inlineStr">
        <is>
          <t>Total other comprehensive income (loss)</t>
        </is>
      </c>
      <c r="B13" s="5" t="n">
        <v>44529</v>
      </c>
      <c r="C13" s="5" t="n">
        <v>-82886</v>
      </c>
      <c r="D13" s="5" t="n">
        <v>-109090</v>
      </c>
      <c r="E13" s="5" t="n">
        <v>-71438</v>
      </c>
    </row>
    <row r="14">
      <c r="A14" s="4" t="inlineStr">
        <is>
          <t>End of Period</t>
        </is>
      </c>
      <c r="B14" s="5" t="n">
        <v>-361915</v>
      </c>
      <c r="C14" s="5" t="n">
        <v>-336129</v>
      </c>
      <c r="D14" s="5" t="n">
        <v>-361915</v>
      </c>
      <c r="E14" s="5" t="n">
        <v>-336129</v>
      </c>
    </row>
    <row r="15">
      <c r="A15" s="4" t="inlineStr">
        <is>
          <t>Change in Fair Value of Derivative Instruments</t>
        </is>
      </c>
    </row>
    <row r="16">
      <c r="A16" s="3" t="inlineStr">
        <is>
          <t>AOCI Rollforward</t>
        </is>
      </c>
    </row>
    <row r="17">
      <c r="A17" s="4" t="inlineStr">
        <is>
          <t>Beginning of Period</t>
        </is>
      </c>
      <c r="B17" s="5" t="n">
        <v>-21079</v>
      </c>
      <c r="C17" s="5" t="n">
        <v>-8578</v>
      </c>
      <c r="D17" s="5" t="n">
        <v>-9756</v>
      </c>
      <c r="E17" s="5" t="n">
        <v>-973</v>
      </c>
    </row>
    <row r="18">
      <c r="A18" s="3" t="inlineStr">
        <is>
          <t>Other comprehensive income (loss):</t>
        </is>
      </c>
    </row>
    <row r="19">
      <c r="A19" s="4" t="inlineStr">
        <is>
          <t>Foreign currency translation and other adjustments</t>
        </is>
      </c>
      <c r="B19" s="5" t="n">
        <v>0</v>
      </c>
      <c r="C19" s="5" t="n">
        <v>0</v>
      </c>
      <c r="D19" s="5" t="n">
        <v>0</v>
      </c>
      <c r="E19" s="5" t="n">
        <v>0</v>
      </c>
    </row>
    <row r="20">
      <c r="A20" s="4" t="inlineStr">
        <is>
          <t>Change in fair value of derivative instruments</t>
        </is>
      </c>
      <c r="B20" s="5" t="n">
        <v>-184</v>
      </c>
      <c r="C20" s="5" t="n">
        <v>-1496</v>
      </c>
      <c r="D20" s="5" t="n">
        <v>-11507</v>
      </c>
      <c r="E20" s="5" t="n">
        <v>-9101</v>
      </c>
    </row>
    <row r="21">
      <c r="A21" s="4" t="inlineStr">
        <is>
          <t>Total other comprehensive income (loss)</t>
        </is>
      </c>
      <c r="B21" s="5" t="n">
        <v>-184</v>
      </c>
      <c r="C21" s="5" t="n">
        <v>-1496</v>
      </c>
      <c r="D21" s="5" t="n">
        <v>-11507</v>
      </c>
      <c r="E21" s="5" t="n">
        <v>-9101</v>
      </c>
    </row>
    <row r="22">
      <c r="A22" s="4" t="inlineStr">
        <is>
          <t>End of Period</t>
        </is>
      </c>
      <c r="B22" s="5" t="n">
        <v>-21263</v>
      </c>
      <c r="C22" s="5" t="n">
        <v>-10074</v>
      </c>
      <c r="D22" s="5" t="n">
        <v>-21263</v>
      </c>
      <c r="E22" s="5" t="n">
        <v>-10074</v>
      </c>
    </row>
    <row r="23">
      <c r="A23" s="4" t="inlineStr">
        <is>
          <t>Total</t>
        </is>
      </c>
    </row>
    <row r="24">
      <c r="A24" s="3" t="inlineStr">
        <is>
          <t>AOCI Rollforward</t>
        </is>
      </c>
    </row>
    <row r="25">
      <c r="A25" s="4" t="inlineStr">
        <is>
          <t>Beginning of Period</t>
        </is>
      </c>
      <c r="B25" s="5" t="n">
        <v>-427523</v>
      </c>
      <c r="C25" s="5" t="n">
        <v>-261821</v>
      </c>
      <c r="D25" s="5" t="n">
        <v>-262581</v>
      </c>
      <c r="E25" s="5" t="n">
        <v>-265664</v>
      </c>
    </row>
    <row r="26">
      <c r="A26" s="3" t="inlineStr">
        <is>
          <t>Other comprehensive income (loss):</t>
        </is>
      </c>
    </row>
    <row r="27">
      <c r="A27" s="4" t="inlineStr">
        <is>
          <t>Foreign currency translation and other adjustments</t>
        </is>
      </c>
      <c r="B27" s="5" t="n">
        <v>44529</v>
      </c>
      <c r="C27" s="5" t="n">
        <v>-82886</v>
      </c>
      <c r="D27" s="5" t="n">
        <v>-109090</v>
      </c>
      <c r="E27" s="5" t="n">
        <v>-71438</v>
      </c>
    </row>
    <row r="28">
      <c r="A28" s="4" t="inlineStr">
        <is>
          <t>Change in fair value of derivative instruments</t>
        </is>
      </c>
      <c r="B28" s="5" t="n">
        <v>-184</v>
      </c>
      <c r="C28" s="5" t="n">
        <v>-1496</v>
      </c>
      <c r="D28" s="5" t="n">
        <v>-11507</v>
      </c>
      <c r="E28" s="5" t="n">
        <v>-9101</v>
      </c>
    </row>
    <row r="29">
      <c r="A29" s="4" t="inlineStr">
        <is>
          <t>Total other comprehensive income (loss)</t>
        </is>
      </c>
      <c r="B29" s="5" t="n">
        <v>44345</v>
      </c>
      <c r="C29" s="5" t="n">
        <v>-84382</v>
      </c>
      <c r="D29" s="5" t="n">
        <v>-120597</v>
      </c>
      <c r="E29" s="5" t="n">
        <v>-80539</v>
      </c>
    </row>
    <row r="30">
      <c r="A30" s="4" t="inlineStr">
        <is>
          <t>End of Period</t>
        </is>
      </c>
      <c r="B30" s="6" t="n">
        <v>-383178</v>
      </c>
      <c r="C30" s="6" t="n">
        <v>-346203</v>
      </c>
      <c r="D30" s="6" t="n">
        <v>-383178</v>
      </c>
      <c r="E30" s="6" t="n">
        <v>-3462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Summary of Significant Accounting Policies - Gain (Loss) on Disposal (Details) $ in Thousands</t>
        </is>
      </c>
      <c r="B1" s="2" t="inlineStr">
        <is>
          <t>3 Months Ended</t>
        </is>
      </c>
      <c r="E1" s="2" t="inlineStr">
        <is>
          <t>9 Months Ended</t>
        </is>
      </c>
    </row>
    <row r="2">
      <c r="B2" s="2" t="inlineStr">
        <is>
          <t>Sep. 30, 2020USD ($)facility</t>
        </is>
      </c>
      <c r="C2" s="2" t="inlineStr">
        <is>
          <t>Sep. 30, 2019USD ($)facility</t>
        </is>
      </c>
      <c r="D2" s="2" t="inlineStr">
        <is>
          <t>Jun. 30, 2019USD ($)</t>
        </is>
      </c>
      <c r="E2" s="2" t="inlineStr">
        <is>
          <t>Sep. 30, 2020USD ($)</t>
        </is>
      </c>
      <c r="F2" s="2" t="inlineStr">
        <is>
          <t>Sep. 30, 2019USD ($)</t>
        </is>
      </c>
    </row>
    <row r="3">
      <c r="A3" s="3" t="inlineStr">
        <is>
          <t>Property, Plant and Equipment [Line Items]</t>
        </is>
      </c>
    </row>
    <row r="4">
      <c r="A4" s="4" t="inlineStr">
        <is>
          <t>Gain (loss) on disposition of property plant equipment</t>
        </is>
      </c>
      <c r="B4" s="6" t="n">
        <v>75800</v>
      </c>
      <c r="C4" s="6" t="n">
        <v>9300</v>
      </c>
      <c r="E4" s="6" t="n">
        <v>78200</v>
      </c>
      <c r="F4" s="6" t="n">
        <v>17100</v>
      </c>
    </row>
    <row r="5">
      <c r="A5" s="4" t="inlineStr">
        <is>
          <t>Disposal Group, Disposed of by Sale, Not Discontinued Operations</t>
        </is>
      </c>
    </row>
    <row r="6">
      <c r="A6" s="3" t="inlineStr">
        <is>
          <t>Property, Plant and Equipment [Line Items]</t>
        </is>
      </c>
    </row>
    <row r="7">
      <c r="A7" s="4" t="inlineStr">
        <is>
          <t>Gain (loss) on disposition of property plant equipment</t>
        </is>
      </c>
      <c r="B7" s="6" t="n">
        <v>76400</v>
      </c>
    </row>
    <row r="8">
      <c r="A8" s="4" t="inlineStr">
        <is>
          <t>Sale and lease back transaction gain loss net | facility</t>
        </is>
      </c>
      <c r="B8" s="5" t="n">
        <v>2</v>
      </c>
    </row>
    <row r="9">
      <c r="A9" s="4" t="inlineStr">
        <is>
          <t>Impairment of long-lived assets to be disposed</t>
        </is>
      </c>
      <c r="D9" s="6" t="n">
        <v>24800</v>
      </c>
    </row>
    <row r="10">
      <c r="A10" s="4" t="inlineStr">
        <is>
          <t>United States | Disposal Group, Disposed of by Sale, Not Discontinued Operations</t>
        </is>
      </c>
    </row>
    <row r="11">
      <c r="A11" s="3" t="inlineStr">
        <is>
          <t>Property, Plant and Equipment [Line Items]</t>
        </is>
      </c>
    </row>
    <row r="12">
      <c r="A12" s="4" t="inlineStr">
        <is>
          <t>Gain (loss) on disposition of property plant equipment</t>
        </is>
      </c>
      <c r="C12" s="6" t="n">
        <v>9800</v>
      </c>
    </row>
    <row r="13">
      <c r="A13" s="4" t="inlineStr">
        <is>
          <t>United Kingdom | Disposal Group, Disposed of by Sale, Not Discontinued Operations</t>
        </is>
      </c>
    </row>
    <row r="14">
      <c r="A14" s="3" t="inlineStr">
        <is>
          <t>Property, Plant and Equipment [Line Items]</t>
        </is>
      </c>
    </row>
    <row r="15">
      <c r="A15" s="4" t="inlineStr">
        <is>
          <t>Gain (loss) on disposition of property plant equipment</t>
        </is>
      </c>
      <c r="D15" s="6" t="n">
        <v>36000</v>
      </c>
    </row>
    <row r="16">
      <c r="A16" s="4" t="inlineStr">
        <is>
          <t>Sale and lease back transaction gain loss net | facility</t>
        </is>
      </c>
      <c r="C16" s="5" t="n">
        <v>5</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Other Expense (Income), Net - Foreign Currenc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8, 2020</t>
        </is>
      </c>
    </row>
    <row r="3">
      <c r="A3" s="3" t="inlineStr">
        <is>
          <t>Accounting Policies [Abstract]</t>
        </is>
      </c>
    </row>
    <row r="4">
      <c r="A4" s="4" t="inlineStr">
        <is>
          <t>Foreign currency transaction losses (gains), net</t>
        </is>
      </c>
      <c r="B4" s="6" t="n">
        <v>29635</v>
      </c>
      <c r="C4" s="6" t="n">
        <v>-18251</v>
      </c>
      <c r="D4" s="6" t="n">
        <v>-6293</v>
      </c>
      <c r="E4" s="6" t="n">
        <v>-19885</v>
      </c>
    </row>
    <row r="5">
      <c r="A5" s="4" t="inlineStr">
        <is>
          <t>Debt extinguishment expense</t>
        </is>
      </c>
      <c r="B5" s="5" t="n">
        <v>51260</v>
      </c>
      <c r="C5" s="5" t="n">
        <v>0</v>
      </c>
      <c r="D5" s="5" t="n">
        <v>68300</v>
      </c>
      <c r="E5" s="5" t="n">
        <v>0</v>
      </c>
    </row>
    <row r="6">
      <c r="A6" s="4" t="inlineStr">
        <is>
          <t>Other, net</t>
        </is>
      </c>
      <c r="B6" s="5" t="n">
        <v>2570</v>
      </c>
      <c r="C6" s="5" t="n">
        <v>4836</v>
      </c>
      <c r="D6" s="5" t="n">
        <v>4432</v>
      </c>
      <c r="E6" s="5" t="n">
        <v>6488</v>
      </c>
    </row>
    <row r="7">
      <c r="A7" s="4" t="inlineStr">
        <is>
          <t>Other Expense (Income), Net</t>
        </is>
      </c>
      <c r="B7" s="6" t="n">
        <v>83465</v>
      </c>
      <c r="C7" s="6" t="n">
        <v>-13415</v>
      </c>
      <c r="D7" s="6" t="n">
        <v>66439</v>
      </c>
      <c r="E7" s="6" t="n">
        <v>-13397</v>
      </c>
    </row>
    <row r="8">
      <c r="A8" s="4" t="inlineStr">
        <is>
          <t>OSG Investment</t>
        </is>
      </c>
    </row>
    <row r="9">
      <c r="A9" s="3" t="inlineStr">
        <is>
          <t>Schedule of Equity Method Investments [Line Items]</t>
        </is>
      </c>
    </row>
    <row r="10">
      <c r="A10" s="4" t="inlineStr">
        <is>
          <t>Ownership percentage</t>
        </is>
      </c>
      <c r="B10" s="4" t="inlineStr">
        <is>
          <t>25.00%</t>
        </is>
      </c>
      <c r="D10" s="4" t="inlineStr">
        <is>
          <t>25.00%</t>
        </is>
      </c>
      <c r="F10" s="4" t="inlineStr">
        <is>
          <t>25.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 in Present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Cost of sales (excluding depreciation and amortization)</t>
        </is>
      </c>
      <c r="B4" s="6" t="n">
        <v>434505</v>
      </c>
      <c r="C4" s="6" t="n">
        <v>449372</v>
      </c>
      <c r="D4" s="6" t="n">
        <v>1308119</v>
      </c>
      <c r="E4" s="6" t="n">
        <v>1373827</v>
      </c>
    </row>
    <row r="5">
      <c r="A5" s="4" t="inlineStr">
        <is>
          <t>Selling, general and administrative</t>
        </is>
      </c>
      <c r="B5" s="6" t="n">
        <v>232095</v>
      </c>
      <c r="C5" s="5" t="n">
        <v>237151</v>
      </c>
      <c r="D5" s="6" t="n">
        <v>712775</v>
      </c>
      <c r="E5" s="5" t="n">
        <v>758018</v>
      </c>
    </row>
    <row r="6">
      <c r="A6" s="4" t="inlineStr">
        <is>
          <t>Correction In Presentation | Adjustment</t>
        </is>
      </c>
    </row>
    <row r="7">
      <c r="A7" s="3" t="inlineStr">
        <is>
          <t>Error Corrections and Prior Period Adjustments Restatement [Line Items]</t>
        </is>
      </c>
    </row>
    <row r="8">
      <c r="A8" s="4" t="inlineStr">
        <is>
          <t>Cost of sales (excluding depreciation and amortization)</t>
        </is>
      </c>
      <c r="C8" s="5" t="n">
        <v>-1945</v>
      </c>
      <c r="E8" s="5" t="n">
        <v>-4136</v>
      </c>
    </row>
    <row r="9">
      <c r="A9" s="4" t="inlineStr">
        <is>
          <t>Selling, general and administrative</t>
        </is>
      </c>
      <c r="C9" s="5" t="n">
        <v>-2005</v>
      </c>
      <c r="E9" s="5" t="n">
        <v>-4461</v>
      </c>
    </row>
    <row r="10">
      <c r="A10" s="4" t="inlineStr">
        <is>
          <t>Significant Acquisition Costs</t>
        </is>
      </c>
      <c r="C10" s="6" t="n">
        <v>3950</v>
      </c>
      <c r="E10" s="6" t="n">
        <v>859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and Hedging Activities - Interest Rate Swap Agreements (Details) - Interest Rate Swap Agreement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l. 31, 2019</t>
        </is>
      </c>
    </row>
    <row r="3">
      <c r="A3" s="3" t="inlineStr">
        <is>
          <t>Derivative [Line Items]</t>
        </is>
      </c>
    </row>
    <row r="4">
      <c r="A4" s="4" t="inlineStr">
        <is>
          <t>Notional amount</t>
        </is>
      </c>
      <c r="B4" s="6" t="n">
        <v>350000000</v>
      </c>
      <c r="D4" s="6" t="n">
        <v>350000000</v>
      </c>
      <c r="F4" s="6" t="n">
        <v>350000000</v>
      </c>
      <c r="G4" s="6" t="n">
        <v>350000000</v>
      </c>
    </row>
    <row r="5">
      <c r="A5" s="4" t="inlineStr">
        <is>
          <t>Unrealized (gains) losses associated with interest rate swap agreements</t>
        </is>
      </c>
      <c r="B5" s="5" t="n">
        <v>-1185000</v>
      </c>
      <c r="C5" s="6" t="n">
        <v>3468000</v>
      </c>
      <c r="D5" s="5" t="n">
        <v>14445000</v>
      </c>
      <c r="E5" s="6" t="n">
        <v>11073000</v>
      </c>
    </row>
    <row r="6">
      <c r="A6" s="4" t="inlineStr">
        <is>
          <t>Cumulative net losses in AOCI</t>
        </is>
      </c>
      <c r="B6" s="5" t="n">
        <v>23219000</v>
      </c>
      <c r="D6" s="5" t="n">
        <v>23219000</v>
      </c>
    </row>
    <row r="7">
      <c r="A7" s="4" t="inlineStr">
        <is>
          <t>Other Long-Term Liabilities</t>
        </is>
      </c>
    </row>
    <row r="8">
      <c r="A8" s="3" t="inlineStr">
        <is>
          <t>Derivative [Line Items]</t>
        </is>
      </c>
    </row>
    <row r="9">
      <c r="A9" s="4" t="inlineStr">
        <is>
          <t>Derivative liability</t>
        </is>
      </c>
      <c r="B9" s="6" t="n">
        <v>23219000</v>
      </c>
      <c r="D9" s="6" t="n">
        <v>23219000</v>
      </c>
      <c r="F9" s="6" t="n">
        <v>8774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Instruments and Hedging Activities - Net Investment Hedges (Details) - Net Investment Hedges € in Thousand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EUR (€)</t>
        </is>
      </c>
      <c r="G2" s="2" t="inlineStr">
        <is>
          <t>Dec. 31, 2019USD ($)</t>
        </is>
      </c>
      <c r="H2" s="2" t="inlineStr">
        <is>
          <t>Aug. 31, 2019USD ($)</t>
        </is>
      </c>
      <c r="I2" s="2" t="inlineStr">
        <is>
          <t>Aug. 31, 2019EUR (€)</t>
        </is>
      </c>
    </row>
    <row r="3">
      <c r="A3" s="3" t="inlineStr">
        <is>
          <t>Derivative [Line Items]</t>
        </is>
      </c>
    </row>
    <row r="4">
      <c r="A4" s="4" t="inlineStr">
        <is>
          <t>Cumulative net gains</t>
        </is>
      </c>
      <c r="B4" s="6" t="n">
        <v>1956</v>
      </c>
      <c r="D4" s="6" t="n">
        <v>1956</v>
      </c>
    </row>
    <row r="5">
      <c r="A5" s="4" t="inlineStr">
        <is>
          <t>Cross-currency Swap Agreements</t>
        </is>
      </c>
    </row>
    <row r="6">
      <c r="A6" s="3" t="inlineStr">
        <is>
          <t>Derivative [Line Items]</t>
        </is>
      </c>
    </row>
    <row r="7">
      <c r="A7" s="4" t="inlineStr">
        <is>
          <t>Notional amount</t>
        </is>
      </c>
      <c r="B7" s="6" t="n">
        <v>359200</v>
      </c>
      <c r="D7" s="6" t="n">
        <v>359200</v>
      </c>
      <c r="F7" s="9" t="n">
        <v>300000</v>
      </c>
      <c r="H7" s="6" t="n">
        <v>110000</v>
      </c>
      <c r="I7" s="9" t="n">
        <v>99055</v>
      </c>
    </row>
    <row r="8">
      <c r="A8" s="4" t="inlineStr">
        <is>
          <t>Interest rate</t>
        </is>
      </c>
      <c r="B8" s="4" t="inlineStr">
        <is>
          <t>4.50%</t>
        </is>
      </c>
      <c r="D8" s="4" t="inlineStr">
        <is>
          <t>4.50%</t>
        </is>
      </c>
      <c r="F8" s="4" t="inlineStr">
        <is>
          <t>4.50%</t>
        </is>
      </c>
      <c r="H8" s="4" t="inlineStr">
        <is>
          <t>6.00%</t>
        </is>
      </c>
      <c r="I8" s="4" t="inlineStr">
        <is>
          <t>6.00%</t>
        </is>
      </c>
    </row>
    <row r="9">
      <c r="A9" s="4" t="inlineStr">
        <is>
          <t>Weighted average interest rate</t>
        </is>
      </c>
      <c r="B9" s="4" t="inlineStr">
        <is>
          <t>3.40%</t>
        </is>
      </c>
      <c r="D9" s="4" t="inlineStr">
        <is>
          <t>3.40%</t>
        </is>
      </c>
      <c r="F9" s="4" t="inlineStr">
        <is>
          <t>3.40%</t>
        </is>
      </c>
      <c r="H9" s="4" t="inlineStr">
        <is>
          <t>3.65%</t>
        </is>
      </c>
      <c r="I9" s="4" t="inlineStr">
        <is>
          <t>3.65%</t>
        </is>
      </c>
    </row>
    <row r="10">
      <c r="A10" s="4" t="inlineStr">
        <is>
          <t>Unrealized losses (gains) associated with cross-currency swaps</t>
        </is>
      </c>
      <c r="B10" s="6" t="n">
        <v>1370</v>
      </c>
      <c r="C10" s="6" t="n">
        <v>-1972</v>
      </c>
      <c r="D10" s="6" t="n">
        <v>-2938</v>
      </c>
      <c r="E10" s="6" t="n">
        <v>-1972</v>
      </c>
    </row>
    <row r="11">
      <c r="A11" s="4" t="inlineStr">
        <is>
          <t>Cross-currency Swap Agreements | Other Assets, Net</t>
        </is>
      </c>
    </row>
    <row r="12">
      <c r="A12" s="3" t="inlineStr">
        <is>
          <t>Derivative [Line Items]</t>
        </is>
      </c>
    </row>
    <row r="13">
      <c r="A13" s="4" t="inlineStr">
        <is>
          <t>Derivative asset</t>
        </is>
      </c>
      <c r="B13" s="5" t="n">
        <v>4346</v>
      </c>
      <c r="D13" s="5" t="n">
        <v>4346</v>
      </c>
    </row>
    <row r="14">
      <c r="A14" s="4" t="inlineStr">
        <is>
          <t>Cross-currency Swap Agreements | Other Long-Term Liabilities</t>
        </is>
      </c>
    </row>
    <row r="15">
      <c r="A15" s="3" t="inlineStr">
        <is>
          <t>Derivative [Line Items]</t>
        </is>
      </c>
    </row>
    <row r="16">
      <c r="A16" s="4" t="inlineStr">
        <is>
          <t>Derivative liability</t>
        </is>
      </c>
      <c r="B16" s="6" t="n">
        <v>2390</v>
      </c>
      <c r="D16" s="6" t="n">
        <v>2390</v>
      </c>
      <c r="G16" s="6" t="n">
        <v>982</v>
      </c>
    </row>
  </sheetData>
  <mergeCells count="4">
    <mergeCell ref="A1:A2"/>
    <mergeCell ref="B1:C1"/>
    <mergeCell ref="D1:E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Interest income</t>
        </is>
      </c>
      <c r="B4" s="6" t="n">
        <v>2476</v>
      </c>
      <c r="C4" s="6" t="n">
        <v>1558</v>
      </c>
      <c r="D4" s="6" t="n">
        <v>6491</v>
      </c>
      <c r="E4" s="6" t="n">
        <v>48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 Hedge of Net Investment (Details) € in Thousand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Aug. 31, 2020EUR (€)</t>
        </is>
      </c>
      <c r="G2" s="2" t="inlineStr">
        <is>
          <t>Sep. 30, 2019EUR (€)</t>
        </is>
      </c>
    </row>
    <row r="3">
      <c r="A3" s="3" t="inlineStr">
        <is>
          <t>Derivative [Line Items]</t>
        </is>
      </c>
    </row>
    <row r="4">
      <c r="A4" s="4" t="inlineStr">
        <is>
          <t>Foreign exchange losses (gains) associated with net investment hedge</t>
        </is>
      </c>
      <c r="B4" s="6" t="n">
        <v>16604</v>
      </c>
      <c r="C4" s="6" t="n">
        <v>-13101</v>
      </c>
      <c r="D4" s="6" t="n">
        <v>17005</v>
      </c>
      <c r="E4" s="6" t="n">
        <v>-14962</v>
      </c>
    </row>
    <row r="5">
      <c r="A5" s="4" t="inlineStr">
        <is>
          <t>Net Investment Hedges</t>
        </is>
      </c>
    </row>
    <row r="6">
      <c r="A6" s="3" t="inlineStr">
        <is>
          <t>Derivative [Line Items]</t>
        </is>
      </c>
    </row>
    <row r="7">
      <c r="A7" s="4" t="inlineStr">
        <is>
          <t>Cumulative net gains</t>
        </is>
      </c>
      <c r="B7" s="5" t="n">
        <v>1956</v>
      </c>
      <c r="D7" s="5" t="n">
        <v>1956</v>
      </c>
    </row>
    <row r="8">
      <c r="A8" s="4" t="inlineStr">
        <is>
          <t>Euro Notes | Net Investment Hedges | Designated as Hedging Instrument</t>
        </is>
      </c>
    </row>
    <row r="9">
      <c r="A9" s="3" t="inlineStr">
        <is>
          <t>Derivative [Line Items]</t>
        </is>
      </c>
    </row>
    <row r="10">
      <c r="A10" s="4" t="inlineStr">
        <is>
          <t>Hedged notes | €</t>
        </is>
      </c>
      <c r="F10" s="9" t="n">
        <v>300000</v>
      </c>
      <c r="G10" s="9" t="n">
        <v>279821</v>
      </c>
    </row>
    <row r="11">
      <c r="A11" s="4" t="inlineStr">
        <is>
          <t>Cumulative net gains</t>
        </is>
      </c>
      <c r="B11" s="6" t="n">
        <v>3256</v>
      </c>
      <c r="D11" s="6" t="n">
        <v>32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Feb. 17, 2020</t>
        </is>
      </c>
      <c r="C1" s="2" t="inlineStr">
        <is>
          <t>Jan. 09, 2020</t>
        </is>
      </c>
      <c r="D1" s="2" t="inlineStr">
        <is>
          <t>Mar. 31, 2020</t>
        </is>
      </c>
      <c r="E1" s="2" t="inlineStr">
        <is>
          <t>Sep. 30, 2020</t>
        </is>
      </c>
      <c r="F1" s="2" t="inlineStr">
        <is>
          <t>Jan. 08, 2020</t>
        </is>
      </c>
    </row>
    <row r="2">
      <c r="A2" s="4" t="inlineStr">
        <is>
          <t>OSG Acquisition</t>
        </is>
      </c>
    </row>
    <row r="3">
      <c r="A3" s="3" t="inlineStr">
        <is>
          <t>Business Acquisition [Line Items]</t>
        </is>
      </c>
    </row>
    <row r="4">
      <c r="A4" s="4" t="inlineStr">
        <is>
          <t>Ownership acquired</t>
        </is>
      </c>
      <c r="C4" s="4" t="inlineStr">
        <is>
          <t>75.00%</t>
        </is>
      </c>
    </row>
    <row r="5">
      <c r="A5" s="4" t="inlineStr">
        <is>
          <t>Cash consideration</t>
        </is>
      </c>
      <c r="C5" s="6" t="n">
        <v>95500</v>
      </c>
    </row>
    <row r="6">
      <c r="A6" s="4" t="inlineStr">
        <is>
          <t>Storage, Records Management and Art Storage Companies</t>
        </is>
      </c>
    </row>
    <row r="7">
      <c r="A7" s="3" t="inlineStr">
        <is>
          <t>Business Acquisition [Line Items]</t>
        </is>
      </c>
    </row>
    <row r="8">
      <c r="A8" s="4" t="inlineStr">
        <is>
          <t>Cash consideration</t>
        </is>
      </c>
      <c r="B8" s="6" t="n">
        <v>29100</v>
      </c>
    </row>
    <row r="9">
      <c r="A9" s="4" t="inlineStr">
        <is>
          <t>OSG Investment</t>
        </is>
      </c>
    </row>
    <row r="10">
      <c r="A10" s="3" t="inlineStr">
        <is>
          <t>Business Acquisition [Line Items]</t>
        </is>
      </c>
    </row>
    <row r="11">
      <c r="A11" s="4" t="inlineStr">
        <is>
          <t>Ownership percentage</t>
        </is>
      </c>
      <c r="E11" s="4" t="inlineStr">
        <is>
          <t>25.00%</t>
        </is>
      </c>
      <c r="F11" s="4" t="inlineStr">
        <is>
          <t>25.00%</t>
        </is>
      </c>
    </row>
    <row r="12">
      <c r="A12" s="4" t="inlineStr">
        <is>
          <t>Gain on equity investment</t>
        </is>
      </c>
      <c r="D12" s="6"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Purchase Price Allocation (Details) - USD ($) $ in Thousands</t>
        </is>
      </c>
      <c r="B1" s="2" t="inlineStr">
        <is>
          <t>9 Months Ended</t>
        </is>
      </c>
    </row>
    <row r="2">
      <c r="B2" s="2" t="inlineStr">
        <is>
          <t>Sep. 30, 2020</t>
        </is>
      </c>
      <c r="C2" s="2" t="inlineStr">
        <is>
          <t>Sep. 30, 2019</t>
        </is>
      </c>
      <c r="D2" s="2" t="inlineStr">
        <is>
          <t>Dec. 31, 2019</t>
        </is>
      </c>
    </row>
    <row r="3">
      <c r="A3" s="3" t="inlineStr">
        <is>
          <t>Business Acquisition [Line Items]</t>
        </is>
      </c>
    </row>
    <row r="4">
      <c r="A4" s="4" t="inlineStr">
        <is>
          <t>Fair Value of Investments Applied to Acquisitions</t>
        </is>
      </c>
      <c r="B4" s="6" t="n">
        <v>0</v>
      </c>
      <c r="C4" s="6" t="n">
        <v>4135</v>
      </c>
    </row>
    <row r="5">
      <c r="A5" s="3" t="inlineStr">
        <is>
          <t>Fair Value of Identifiable Assets Acquired:</t>
        </is>
      </c>
    </row>
    <row r="6">
      <c r="A6" s="4" t="inlineStr">
        <is>
          <t>Operating Lease Right-of-Use Assets</t>
        </is>
      </c>
      <c r="B6" s="5" t="n">
        <v>1963019</v>
      </c>
      <c r="D6" s="6" t="n">
        <v>1869101</v>
      </c>
    </row>
    <row r="7">
      <c r="A7" s="4" t="inlineStr">
        <is>
          <t>Operating Lease Liabilities</t>
        </is>
      </c>
      <c r="B7" s="5" t="n">
        <v>-1818844</v>
      </c>
      <c r="D7" s="5" t="n">
        <v>-1728686</v>
      </c>
    </row>
    <row r="8">
      <c r="A8" s="4" t="inlineStr">
        <is>
          <t>Goodwill Initially Recorded</t>
        </is>
      </c>
      <c r="B8" s="5" t="n">
        <v>4461529</v>
      </c>
      <c r="D8" s="6" t="n">
        <v>4485209</v>
      </c>
    </row>
    <row r="9">
      <c r="A9" s="4" t="inlineStr">
        <is>
          <t>Cash paid for previous acquisition</t>
        </is>
      </c>
      <c r="B9" s="6" t="n">
        <v>512</v>
      </c>
    </row>
    <row r="10">
      <c r="A10" s="4" t="inlineStr">
        <is>
          <t>Customer Relationships</t>
        </is>
      </c>
    </row>
    <row r="11">
      <c r="A11" s="3" t="inlineStr">
        <is>
          <t>Fair Value of Identifiable Assets Acquired:</t>
        </is>
      </c>
    </row>
    <row r="12">
      <c r="A12" s="4" t="inlineStr">
        <is>
          <t>Acquired finite-lived intangible assets, weighted average useful life</t>
        </is>
      </c>
      <c r="B12" s="4" t="inlineStr">
        <is>
          <t>7 years</t>
        </is>
      </c>
    </row>
    <row r="13">
      <c r="A13" s="4" t="inlineStr">
        <is>
          <t>2020 Acquisitions</t>
        </is>
      </c>
    </row>
    <row r="14">
      <c r="A14" s="3" t="inlineStr">
        <is>
          <t>Business Acquisition [Line Items]</t>
        </is>
      </c>
    </row>
    <row r="15">
      <c r="A15" s="4" t="inlineStr">
        <is>
          <t>Cash Paid (gross of cash acquired)</t>
        </is>
      </c>
      <c r="B15" s="6" t="n">
        <v>124614</v>
      </c>
    </row>
    <row r="16">
      <c r="A16" s="4" t="inlineStr">
        <is>
          <t>Fair Value of Investments Applied to Acquisitions</t>
        </is>
      </c>
      <c r="B16" s="5" t="n">
        <v>27276</v>
      </c>
    </row>
    <row r="17">
      <c r="A17" s="4" t="inlineStr">
        <is>
          <t>Total Consideration</t>
        </is>
      </c>
      <c r="B17" s="5" t="n">
        <v>151890</v>
      </c>
    </row>
    <row r="18">
      <c r="A18" s="3" t="inlineStr">
        <is>
          <t>Fair Value of Identifiable Assets Acquired:</t>
        </is>
      </c>
    </row>
    <row r="19">
      <c r="A19" s="4" t="inlineStr">
        <is>
          <t>Cash</t>
        </is>
      </c>
      <c r="B19" s="5" t="n">
        <v>6545</v>
      </c>
    </row>
    <row r="20">
      <c r="A20" s="4" t="inlineStr">
        <is>
          <t>Accounts Receivable, Prepaid Expenses and Other Assets</t>
        </is>
      </c>
      <c r="B20" s="5" t="n">
        <v>16815</v>
      </c>
    </row>
    <row r="21">
      <c r="A21" s="4" t="inlineStr">
        <is>
          <t>Property, Plant and Equipment</t>
        </is>
      </c>
      <c r="B21" s="5" t="n">
        <v>43643</v>
      </c>
    </row>
    <row r="22">
      <c r="A22" s="4" t="inlineStr">
        <is>
          <t>Customer Relationship Intangible Assets(3)</t>
        </is>
      </c>
      <c r="B22" s="5" t="n">
        <v>60846</v>
      </c>
    </row>
    <row r="23">
      <c r="A23" s="4" t="inlineStr">
        <is>
          <t>Operating Lease Right-of-Use Assets</t>
        </is>
      </c>
      <c r="B23" s="5" t="n">
        <v>111251</v>
      </c>
    </row>
    <row r="24">
      <c r="A24" s="4" t="inlineStr">
        <is>
          <t>Debt Assumed</t>
        </is>
      </c>
      <c r="B24" s="5" t="n">
        <v>-11479</v>
      </c>
    </row>
    <row r="25">
      <c r="A25" s="4" t="inlineStr">
        <is>
          <t>Accounts Payable, Accrued Expenses and Other Liabilities</t>
        </is>
      </c>
      <c r="B25" s="5" t="n">
        <v>-9435</v>
      </c>
    </row>
    <row r="26">
      <c r="A26" s="4" t="inlineStr">
        <is>
          <t>Operating Lease Liabilities</t>
        </is>
      </c>
      <c r="B26" s="5" t="n">
        <v>-111251</v>
      </c>
    </row>
    <row r="27">
      <c r="A27" s="4" t="inlineStr">
        <is>
          <t>Deferred Income Taxes</t>
        </is>
      </c>
      <c r="B27" s="5" t="n">
        <v>-6364</v>
      </c>
    </row>
    <row r="28">
      <c r="A28" s="4" t="inlineStr">
        <is>
          <t>Total Fair Value of Identifiable Net Assets Acquired</t>
        </is>
      </c>
      <c r="B28" s="5" t="n">
        <v>100571</v>
      </c>
    </row>
    <row r="29">
      <c r="A29" s="4" t="inlineStr">
        <is>
          <t>Goodwill Initially Recorded</t>
        </is>
      </c>
      <c r="B29" s="5" t="n">
        <v>51319</v>
      </c>
    </row>
    <row r="30">
      <c r="A30" s="4" t="inlineStr">
        <is>
          <t>Net cash acquired</t>
        </is>
      </c>
      <c r="B30" s="6" t="n">
        <v>65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Schedule of Long Term Debt (Details) € in Thousands, $ in Thousands, $ in Thousands</t>
        </is>
      </c>
      <c r="B1" s="2" t="inlineStr">
        <is>
          <t>Sep. 30, 2020USD ($)</t>
        </is>
      </c>
      <c r="C1" s="2" t="inlineStr">
        <is>
          <t>Sep. 30, 2020CAD ($)</t>
        </is>
      </c>
      <c r="D1" s="2" t="inlineStr">
        <is>
          <t>Sep. 30, 2020EUR (€)</t>
        </is>
      </c>
      <c r="E1" s="2" t="inlineStr">
        <is>
          <t>Dec. 31, 2019USD ($)</t>
        </is>
      </c>
    </row>
    <row r="2">
      <c r="A2" s="3" t="inlineStr">
        <is>
          <t>Debt Instrument [Line Items]</t>
        </is>
      </c>
    </row>
    <row r="3">
      <c r="A3" s="4" t="inlineStr">
        <is>
          <t>Debt (inclusive of discount)</t>
        </is>
      </c>
      <c r="B3" s="6" t="n">
        <v>9108935</v>
      </c>
      <c r="E3" s="6" t="n">
        <v>8751544</v>
      </c>
    </row>
    <row r="4">
      <c r="A4" s="4" t="inlineStr">
        <is>
          <t>Long-term debt, gross, current maturities</t>
        </is>
      </c>
      <c r="B4" s="5" t="n">
        <v>-392586</v>
      </c>
      <c r="E4" s="5" t="n">
        <v>-389013</v>
      </c>
    </row>
    <row r="5">
      <c r="A5" s="4" t="inlineStr">
        <is>
          <t>Long term debt, gross, net of current portion</t>
        </is>
      </c>
      <c r="B5" s="5" t="n">
        <v>8716349</v>
      </c>
      <c r="E5" s="5" t="n">
        <v>8362531</v>
      </c>
    </row>
    <row r="6">
      <c r="A6" s="4" t="inlineStr">
        <is>
          <t>Unamortized Deferred Financing Costs</t>
        </is>
      </c>
      <c r="B6" s="5" t="n">
        <v>-97493</v>
      </c>
      <c r="E6" s="5" t="n">
        <v>-86965</v>
      </c>
    </row>
    <row r="7">
      <c r="A7" s="4" t="inlineStr">
        <is>
          <t>Unamortized debt issuance expense, net of current portion</t>
        </is>
      </c>
      <c r="B7" s="5" t="n">
        <v>0</v>
      </c>
      <c r="E7" s="5" t="n">
        <v>0</v>
      </c>
    </row>
    <row r="8">
      <c r="A8" s="4" t="inlineStr">
        <is>
          <t>Unamortized debt issuance expense, net</t>
        </is>
      </c>
      <c r="B8" s="5" t="n">
        <v>-97493</v>
      </c>
      <c r="E8" s="5" t="n">
        <v>-86965</v>
      </c>
    </row>
    <row r="9">
      <c r="A9" s="4" t="inlineStr">
        <is>
          <t>Carrying Amount</t>
        </is>
      </c>
      <c r="B9" s="5" t="n">
        <v>9011442</v>
      </c>
      <c r="E9" s="5" t="n">
        <v>8664579</v>
      </c>
    </row>
    <row r="10">
      <c r="A10" s="4" t="inlineStr">
        <is>
          <t>Carrying amount, current maturities</t>
        </is>
      </c>
      <c r="B10" s="5" t="n">
        <v>-392586</v>
      </c>
      <c r="E10" s="5" t="n">
        <v>-389013</v>
      </c>
    </row>
    <row r="11">
      <c r="A11" s="4" t="inlineStr">
        <is>
          <t>Carrying amount, excluding current maturities</t>
        </is>
      </c>
      <c r="B11" s="5" t="n">
        <v>8618856</v>
      </c>
      <c r="E11" s="5" t="n">
        <v>8275566</v>
      </c>
    </row>
    <row r="12">
      <c r="A12" s="4" t="inlineStr">
        <is>
          <t>Revolving Credit Facility</t>
        </is>
      </c>
    </row>
    <row r="13">
      <c r="A13" s="3" t="inlineStr">
        <is>
          <t>Debt Instrument [Line Items]</t>
        </is>
      </c>
    </row>
    <row r="14">
      <c r="A14" s="4" t="inlineStr">
        <is>
          <t>Remaining capacity</t>
        </is>
      </c>
      <c r="B14" s="5" t="n">
        <v>1574195</v>
      </c>
    </row>
    <row r="15">
      <c r="A15" s="4" t="inlineStr">
        <is>
          <t>Australian Dollar Term Loan (the AUD Term Loan)</t>
        </is>
      </c>
    </row>
    <row r="16">
      <c r="A16" s="3" t="inlineStr">
        <is>
          <t>Debt Instrument [Line Items]</t>
        </is>
      </c>
    </row>
    <row r="17">
      <c r="A17" s="4" t="inlineStr">
        <is>
          <t>Debt (inclusive of discount)</t>
        </is>
      </c>
      <c r="B17" s="5" t="n">
        <v>226690</v>
      </c>
      <c r="E17" s="5" t="n">
        <v>226924</v>
      </c>
    </row>
    <row r="18">
      <c r="A18" s="4" t="inlineStr">
        <is>
          <t>Unamortized Deferred Financing Costs</t>
        </is>
      </c>
      <c r="B18" s="5" t="n">
        <v>-1731</v>
      </c>
      <c r="E18" s="5" t="n">
        <v>-2313</v>
      </c>
    </row>
    <row r="19">
      <c r="A19" s="4" t="inlineStr">
        <is>
          <t>Carrying Amount</t>
        </is>
      </c>
      <c r="B19" s="5" t="n">
        <v>224959</v>
      </c>
      <c r="E19" s="5" t="n">
        <v>224611</v>
      </c>
    </row>
    <row r="20">
      <c r="A20" s="4" t="inlineStr">
        <is>
          <t>Fair Value</t>
        </is>
      </c>
      <c r="B20" s="5" t="n">
        <v>227602</v>
      </c>
      <c r="E20" s="5" t="n">
        <v>228156</v>
      </c>
    </row>
    <row r="21">
      <c r="A21" s="4" t="inlineStr">
        <is>
          <t>Real Estate Mortgages, Financing Lease Liabilities and Other</t>
        </is>
      </c>
    </row>
    <row r="22">
      <c r="A22" s="3" t="inlineStr">
        <is>
          <t>Debt Instrument [Line Items]</t>
        </is>
      </c>
    </row>
    <row r="23">
      <c r="A23" s="4" t="inlineStr">
        <is>
          <t>Debt (inclusive of discount)</t>
        </is>
      </c>
      <c r="B23" s="5" t="n">
        <v>468906</v>
      </c>
      <c r="E23" s="5" t="n">
        <v>523671</v>
      </c>
    </row>
    <row r="24">
      <c r="A24" s="4" t="inlineStr">
        <is>
          <t>Unamortized Deferred Financing Costs</t>
        </is>
      </c>
      <c r="B24" s="5" t="n">
        <v>-215</v>
      </c>
      <c r="E24" s="5" t="n">
        <v>-406</v>
      </c>
    </row>
    <row r="25">
      <c r="A25" s="4" t="inlineStr">
        <is>
          <t>Carrying Amount</t>
        </is>
      </c>
      <c r="B25" s="5" t="n">
        <v>468691</v>
      </c>
      <c r="E25" s="5" t="n">
        <v>523265</v>
      </c>
    </row>
    <row r="26">
      <c r="A26" s="4" t="inlineStr">
        <is>
          <t>Fair Value</t>
        </is>
      </c>
      <c r="B26" s="5" t="n">
        <v>468906</v>
      </c>
      <c r="E26" s="5" t="n">
        <v>523671</v>
      </c>
    </row>
    <row r="27">
      <c r="A27" s="4" t="inlineStr">
        <is>
          <t>Accounts Receivable Securitization Program</t>
        </is>
      </c>
    </row>
    <row r="28">
      <c r="A28" s="3" t="inlineStr">
        <is>
          <t>Debt Instrument [Line Items]</t>
        </is>
      </c>
    </row>
    <row r="29">
      <c r="A29" s="4" t="inlineStr">
        <is>
          <t>Debt (inclusive of discount)</t>
        </is>
      </c>
      <c r="B29" s="5" t="n">
        <v>270600</v>
      </c>
      <c r="E29" s="5" t="n">
        <v>272062</v>
      </c>
    </row>
    <row r="30">
      <c r="A30" s="4" t="inlineStr">
        <is>
          <t>Unamortized Deferred Financing Costs</t>
        </is>
      </c>
      <c r="B30" s="5" t="n">
        <v>-168</v>
      </c>
      <c r="E30" s="5" t="n">
        <v>-81</v>
      </c>
    </row>
    <row r="31">
      <c r="A31" s="4" t="inlineStr">
        <is>
          <t>Carrying Amount</t>
        </is>
      </c>
      <c r="B31" s="5" t="n">
        <v>270432</v>
      </c>
      <c r="E31" s="5" t="n">
        <v>271981</v>
      </c>
    </row>
    <row r="32">
      <c r="A32" s="4" t="inlineStr">
        <is>
          <t>Fair Value</t>
        </is>
      </c>
      <c r="B32" s="5" t="n">
        <v>270600</v>
      </c>
      <c r="E32" s="5" t="n">
        <v>272062</v>
      </c>
    </row>
    <row r="33">
      <c r="A33" s="4" t="inlineStr">
        <is>
          <t>Mortgage Securitization Program</t>
        </is>
      </c>
    </row>
    <row r="34">
      <c r="A34" s="3" t="inlineStr">
        <is>
          <t>Debt Instrument [Line Items]</t>
        </is>
      </c>
    </row>
    <row r="35">
      <c r="A35" s="4" t="inlineStr">
        <is>
          <t>Debt (inclusive of discount)</t>
        </is>
      </c>
      <c r="B35" s="5" t="n">
        <v>50000</v>
      </c>
      <c r="E35" s="5" t="n">
        <v>50000</v>
      </c>
    </row>
    <row r="36">
      <c r="A36" s="4" t="inlineStr">
        <is>
          <t>Unamortized Deferred Financing Costs</t>
        </is>
      </c>
      <c r="B36" s="5" t="n">
        <v>-873</v>
      </c>
      <c r="E36" s="5" t="n">
        <v>-982</v>
      </c>
    </row>
    <row r="37">
      <c r="A37" s="4" t="inlineStr">
        <is>
          <t>Carrying Amount</t>
        </is>
      </c>
      <c r="B37" s="5" t="n">
        <v>49127</v>
      </c>
      <c r="E37" s="5" t="n">
        <v>49018</v>
      </c>
    </row>
    <row r="38">
      <c r="A38" s="4" t="inlineStr">
        <is>
          <t>Fair Value</t>
        </is>
      </c>
      <c r="B38" s="6" t="n">
        <v>50000</v>
      </c>
      <c r="E38" s="5" t="n">
        <v>50000</v>
      </c>
    </row>
    <row r="39">
      <c r="A39" s="4" t="inlineStr">
        <is>
          <t>New Credit Agreement</t>
        </is>
      </c>
    </row>
    <row r="40">
      <c r="A40" s="3" t="inlineStr">
        <is>
          <t>Debt Instrument [Line Items]</t>
        </is>
      </c>
    </row>
    <row r="41">
      <c r="A41" s="4" t="inlineStr">
        <is>
          <t>Weighted average interest rate</t>
        </is>
      </c>
      <c r="B41" s="4" t="inlineStr">
        <is>
          <t>2.30%</t>
        </is>
      </c>
      <c r="C41" s="4" t="inlineStr">
        <is>
          <t>2.30%</t>
        </is>
      </c>
      <c r="D41" s="4" t="inlineStr">
        <is>
          <t>2.30%</t>
        </is>
      </c>
    </row>
    <row r="42">
      <c r="A42" s="4" t="inlineStr">
        <is>
          <t>New Credit Agreement | Revolving Credit Facility</t>
        </is>
      </c>
    </row>
    <row r="43">
      <c r="A43" s="3" t="inlineStr">
        <is>
          <t>Debt Instrument [Line Items]</t>
        </is>
      </c>
    </row>
    <row r="44">
      <c r="A44" s="4" t="inlineStr">
        <is>
          <t>Debt (inclusive of discount)</t>
        </is>
      </c>
      <c r="B44" s="6" t="n">
        <v>172603</v>
      </c>
      <c r="E44" s="5" t="n">
        <v>348808</v>
      </c>
    </row>
    <row r="45">
      <c r="A45" s="4" t="inlineStr">
        <is>
          <t>Unamortized Deferred Financing Costs</t>
        </is>
      </c>
      <c r="B45" s="5" t="n">
        <v>-9482</v>
      </c>
      <c r="E45" s="5" t="n">
        <v>-12053</v>
      </c>
    </row>
    <row r="46">
      <c r="A46" s="4" t="inlineStr">
        <is>
          <t>Carrying Amount</t>
        </is>
      </c>
      <c r="B46" s="5" t="n">
        <v>163121</v>
      </c>
      <c r="E46" s="5" t="n">
        <v>336755</v>
      </c>
    </row>
    <row r="47">
      <c r="A47" s="4" t="inlineStr">
        <is>
          <t>Fair Value</t>
        </is>
      </c>
      <c r="B47" s="6" t="n">
        <v>172603</v>
      </c>
      <c r="E47" s="5" t="n">
        <v>348808</v>
      </c>
    </row>
    <row r="48">
      <c r="A48" s="4" t="inlineStr">
        <is>
          <t>Weighted average interest rate</t>
        </is>
      </c>
      <c r="B48" s="4" t="inlineStr">
        <is>
          <t>2.90%</t>
        </is>
      </c>
      <c r="C48" s="4" t="inlineStr">
        <is>
          <t>2.90%</t>
        </is>
      </c>
      <c r="D48" s="4" t="inlineStr">
        <is>
          <t>2.90%</t>
        </is>
      </c>
    </row>
    <row r="49">
      <c r="A49" s="4" t="inlineStr">
        <is>
          <t>New Credit Agreement | Revolving Credit Facility | US Dollars</t>
        </is>
      </c>
    </row>
    <row r="50">
      <c r="A50" s="3" t="inlineStr">
        <is>
          <t>Debt Instrument [Line Items]</t>
        </is>
      </c>
    </row>
    <row r="51">
      <c r="A51" s="4" t="inlineStr">
        <is>
          <t>Debt (inclusive of discount)</t>
        </is>
      </c>
      <c r="B51" s="6" t="n">
        <v>128000</v>
      </c>
    </row>
    <row r="52">
      <c r="A52" s="4" t="inlineStr">
        <is>
          <t>New Credit Agreement | Revolving Credit Facility | Canadian dollars</t>
        </is>
      </c>
    </row>
    <row r="53">
      <c r="A53" s="3" t="inlineStr">
        <is>
          <t>Debt Instrument [Line Items]</t>
        </is>
      </c>
    </row>
    <row r="54">
      <c r="A54" s="4" t="inlineStr">
        <is>
          <t>Debt (inclusive of discount)</t>
        </is>
      </c>
      <c r="C54" s="6" t="n">
        <v>3200</v>
      </c>
    </row>
    <row r="55">
      <c r="A55" s="4" t="inlineStr">
        <is>
          <t>New Credit Agreement | Revolving Credit Facility | Euro</t>
        </is>
      </c>
    </row>
    <row r="56">
      <c r="A56" s="3" t="inlineStr">
        <is>
          <t>Debt Instrument [Line Items]</t>
        </is>
      </c>
    </row>
    <row r="57">
      <c r="A57" s="4" t="inlineStr">
        <is>
          <t>Debt (inclusive of discount) | €</t>
        </is>
      </c>
      <c r="D57" s="9" t="n">
        <v>36000</v>
      </c>
    </row>
    <row r="58">
      <c r="A58" s="4" t="inlineStr">
        <is>
          <t>Term Loan A | Term Loan Facility</t>
        </is>
      </c>
    </row>
    <row r="59">
      <c r="A59" s="3" t="inlineStr">
        <is>
          <t>Debt Instrument [Line Items]</t>
        </is>
      </c>
    </row>
    <row r="60">
      <c r="A60" s="4" t="inlineStr">
        <is>
          <t>Debt (inclusive of discount)</t>
        </is>
      </c>
      <c r="B60" s="5" t="n">
        <v>218750</v>
      </c>
      <c r="E60" s="5" t="n">
        <v>228125</v>
      </c>
    </row>
    <row r="61">
      <c r="A61" s="4" t="inlineStr">
        <is>
          <t>Unamortized Deferred Financing Costs</t>
        </is>
      </c>
      <c r="B61" s="5" t="n">
        <v>0</v>
      </c>
      <c r="E61" s="5" t="n">
        <v>0</v>
      </c>
    </row>
    <row r="62">
      <c r="A62" s="4" t="inlineStr">
        <is>
          <t>Carrying Amount</t>
        </is>
      </c>
      <c r="B62" s="5" t="n">
        <v>218750</v>
      </c>
      <c r="E62" s="5" t="n">
        <v>228125</v>
      </c>
    </row>
    <row r="63">
      <c r="A63" s="4" t="inlineStr">
        <is>
          <t>Fair Value</t>
        </is>
      </c>
      <c r="B63" s="5" t="n">
        <v>218750</v>
      </c>
      <c r="E63" s="5" t="n">
        <v>228125</v>
      </c>
    </row>
    <row r="64">
      <c r="A64" s="4" t="inlineStr">
        <is>
          <t>Term Loan B | Term Loan Facility</t>
        </is>
      </c>
    </row>
    <row r="65">
      <c r="A65" s="3" t="inlineStr">
        <is>
          <t>Debt Instrument [Line Items]</t>
        </is>
      </c>
    </row>
    <row r="66">
      <c r="A66" s="4" t="inlineStr">
        <is>
          <t>Debt (inclusive of discount)</t>
        </is>
      </c>
      <c r="B66" s="5" t="n">
        <v>681315</v>
      </c>
      <c r="E66" s="5" t="n">
        <v>686395</v>
      </c>
    </row>
    <row r="67">
      <c r="A67" s="4" t="inlineStr">
        <is>
          <t>Unamortized Deferred Financing Costs</t>
        </is>
      </c>
      <c r="B67" s="5" t="n">
        <v>-6557</v>
      </c>
      <c r="E67" s="5" t="n">
        <v>-7493</v>
      </c>
    </row>
    <row r="68">
      <c r="A68" s="4" t="inlineStr">
        <is>
          <t>Carrying Amount</t>
        </is>
      </c>
      <c r="B68" s="5" t="n">
        <v>674758</v>
      </c>
      <c r="E68" s="5" t="n">
        <v>678902</v>
      </c>
    </row>
    <row r="69">
      <c r="A69" s="4" t="inlineStr">
        <is>
          <t>Fair Value</t>
        </is>
      </c>
      <c r="B69" s="5" t="n">
        <v>682500</v>
      </c>
      <c r="E69" s="5" t="n">
        <v>686890</v>
      </c>
    </row>
    <row r="70">
      <c r="A70" s="4" t="inlineStr">
        <is>
          <t>UK Bilateral Revolving Credit Facility | Revolving Credit Facility</t>
        </is>
      </c>
    </row>
    <row r="71">
      <c r="A71" s="3" t="inlineStr">
        <is>
          <t>Debt Instrument [Line Items]</t>
        </is>
      </c>
    </row>
    <row r="72">
      <c r="A72" s="4" t="inlineStr">
        <is>
          <t>Debt (inclusive of discount)</t>
        </is>
      </c>
      <c r="B72" s="5" t="n">
        <v>180204</v>
      </c>
      <c r="E72" s="5" t="n">
        <v>184601</v>
      </c>
    </row>
    <row r="73">
      <c r="A73" s="4" t="inlineStr">
        <is>
          <t>Unamortized Deferred Financing Costs</t>
        </is>
      </c>
      <c r="B73" s="5" t="n">
        <v>-1393</v>
      </c>
      <c r="E73" s="5" t="n">
        <v>-1801</v>
      </c>
    </row>
    <row r="74">
      <c r="A74" s="4" t="inlineStr">
        <is>
          <t>Carrying Amount</t>
        </is>
      </c>
      <c r="B74" s="5" t="n">
        <v>178811</v>
      </c>
      <c r="E74" s="5" t="n">
        <v>182800</v>
      </c>
    </row>
    <row r="75">
      <c r="A75" s="4" t="inlineStr">
        <is>
          <t>Fair Value</t>
        </is>
      </c>
      <c r="B75" s="5" t="n">
        <v>180204</v>
      </c>
      <c r="E75" s="5" t="n">
        <v>184601</v>
      </c>
    </row>
    <row r="76">
      <c r="A76" s="4" t="inlineStr">
        <is>
          <t>Senior Notes 4.375 Percent due 2021 | Senior Notes</t>
        </is>
      </c>
    </row>
    <row r="77">
      <c r="A77" s="3" t="inlineStr">
        <is>
          <t>Debt Instrument [Line Items]</t>
        </is>
      </c>
    </row>
    <row r="78">
      <c r="A78" s="4" t="inlineStr">
        <is>
          <t>Debt (inclusive of discount)</t>
        </is>
      </c>
      <c r="B78" s="5" t="n">
        <v>0</v>
      </c>
      <c r="E78" s="5" t="n">
        <v>500000</v>
      </c>
    </row>
    <row r="79">
      <c r="A79" s="4" t="inlineStr">
        <is>
          <t>Unamortized Deferred Financing Costs</t>
        </is>
      </c>
      <c r="B79" s="5" t="n">
        <v>0</v>
      </c>
      <c r="E79" s="5" t="n">
        <v>-2436</v>
      </c>
    </row>
    <row r="80">
      <c r="A80" s="4" t="inlineStr">
        <is>
          <t>Carrying Amount</t>
        </is>
      </c>
      <c r="B80" s="6" t="n">
        <v>0</v>
      </c>
      <c r="E80" s="5" t="n">
        <v>497564</v>
      </c>
    </row>
    <row r="81">
      <c r="A81" s="4" t="inlineStr">
        <is>
          <t>Stated interest rate (as a percent)</t>
        </is>
      </c>
      <c r="B81" s="4" t="inlineStr">
        <is>
          <t>4.375%</t>
        </is>
      </c>
      <c r="C81" s="4" t="inlineStr">
        <is>
          <t>4.375%</t>
        </is>
      </c>
      <c r="D81" s="4" t="inlineStr">
        <is>
          <t>4.375%</t>
        </is>
      </c>
    </row>
    <row r="82">
      <c r="A82" s="4" t="inlineStr">
        <is>
          <t>Fair Value</t>
        </is>
      </c>
      <c r="B82" s="6" t="n">
        <v>0</v>
      </c>
      <c r="E82" s="5" t="n">
        <v>503450</v>
      </c>
    </row>
    <row r="83">
      <c r="A83" s="4" t="inlineStr">
        <is>
          <t>Senior Notes 6% percent due 2023 | Senior Notes</t>
        </is>
      </c>
    </row>
    <row r="84">
      <c r="A84" s="3" t="inlineStr">
        <is>
          <t>Debt Instrument [Line Items]</t>
        </is>
      </c>
    </row>
    <row r="85">
      <c r="A85" s="4" t="inlineStr">
        <is>
          <t>Debt (inclusive of discount)</t>
        </is>
      </c>
      <c r="B85" s="5" t="n">
        <v>0</v>
      </c>
      <c r="E85" s="5" t="n">
        <v>600000</v>
      </c>
    </row>
    <row r="86">
      <c r="A86" s="4" t="inlineStr">
        <is>
          <t>Unamortized Deferred Financing Costs</t>
        </is>
      </c>
      <c r="B86" s="5" t="n">
        <v>0</v>
      </c>
      <c r="E86" s="5" t="n">
        <v>-4027</v>
      </c>
    </row>
    <row r="87">
      <c r="A87" s="4" t="inlineStr">
        <is>
          <t>Carrying Amount</t>
        </is>
      </c>
      <c r="B87" s="6" t="n">
        <v>0</v>
      </c>
      <c r="E87" s="5" t="n">
        <v>595973</v>
      </c>
    </row>
    <row r="88">
      <c r="A88" s="4" t="inlineStr">
        <is>
          <t>Stated interest rate (as a percent)</t>
        </is>
      </c>
      <c r="B88" s="4" t="inlineStr">
        <is>
          <t>6.00%</t>
        </is>
      </c>
      <c r="C88" s="4" t="inlineStr">
        <is>
          <t>6.00%</t>
        </is>
      </c>
      <c r="D88" s="4" t="inlineStr">
        <is>
          <t>6.00%</t>
        </is>
      </c>
    </row>
    <row r="89">
      <c r="A89" s="4" t="inlineStr">
        <is>
          <t>Fair Value</t>
        </is>
      </c>
      <c r="B89" s="6" t="n">
        <v>0</v>
      </c>
      <c r="E89" s="5" t="n">
        <v>613500</v>
      </c>
    </row>
    <row r="90">
      <c r="A90" s="4" t="inlineStr">
        <is>
          <t>CAD Senior Notes 5.375 Percent due 2023 | Senior Notes</t>
        </is>
      </c>
    </row>
    <row r="91">
      <c r="A91" s="3" t="inlineStr">
        <is>
          <t>Debt Instrument [Line Items]</t>
        </is>
      </c>
    </row>
    <row r="92">
      <c r="A92" s="4" t="inlineStr">
        <is>
          <t>Debt (inclusive of discount)</t>
        </is>
      </c>
      <c r="B92" s="5" t="n">
        <v>0</v>
      </c>
      <c r="E92" s="5" t="n">
        <v>192058</v>
      </c>
    </row>
    <row r="93">
      <c r="A93" s="4" t="inlineStr">
        <is>
          <t>Unamortized Deferred Financing Costs</t>
        </is>
      </c>
      <c r="B93" s="5" t="n">
        <v>0</v>
      </c>
      <c r="E93" s="5" t="n">
        <v>-2071</v>
      </c>
    </row>
    <row r="94">
      <c r="A94" s="4" t="inlineStr">
        <is>
          <t>Carrying Amount</t>
        </is>
      </c>
      <c r="B94" s="6" t="n">
        <v>0</v>
      </c>
      <c r="E94" s="5" t="n">
        <v>189987</v>
      </c>
    </row>
    <row r="95">
      <c r="A95" s="4" t="inlineStr">
        <is>
          <t>Stated interest rate (as a percent)</t>
        </is>
      </c>
      <c r="B95" s="4" t="inlineStr">
        <is>
          <t>5.375%</t>
        </is>
      </c>
      <c r="C95" s="4" t="inlineStr">
        <is>
          <t>5.375%</t>
        </is>
      </c>
      <c r="D95" s="4" t="inlineStr">
        <is>
          <t>5.375%</t>
        </is>
      </c>
    </row>
    <row r="96">
      <c r="A96" s="4" t="inlineStr">
        <is>
          <t>Fair Value</t>
        </is>
      </c>
      <c r="B96" s="6" t="n">
        <v>0</v>
      </c>
      <c r="E96" s="5" t="n">
        <v>199380</v>
      </c>
    </row>
    <row r="97">
      <c r="A97" s="4" t="inlineStr">
        <is>
          <t>Senior Subordinated Notes 5 3/4% percent due 2024 | Senior Notes</t>
        </is>
      </c>
    </row>
    <row r="98">
      <c r="A98" s="3" t="inlineStr">
        <is>
          <t>Debt Instrument [Line Items]</t>
        </is>
      </c>
    </row>
    <row r="99">
      <c r="A99" s="4" t="inlineStr">
        <is>
          <t>Debt (inclusive of discount)</t>
        </is>
      </c>
      <c r="B99" s="5" t="n">
        <v>0</v>
      </c>
      <c r="E99" s="5" t="n">
        <v>1000000</v>
      </c>
    </row>
    <row r="100">
      <c r="A100" s="4" t="inlineStr">
        <is>
          <t>Unamortized Deferred Financing Costs</t>
        </is>
      </c>
      <c r="B100" s="5" t="n">
        <v>0</v>
      </c>
      <c r="E100" s="5" t="n">
        <v>-6409</v>
      </c>
    </row>
    <row r="101">
      <c r="A101" s="4" t="inlineStr">
        <is>
          <t>Carrying Amount</t>
        </is>
      </c>
      <c r="B101" s="6" t="n">
        <v>0</v>
      </c>
      <c r="E101" s="5" t="n">
        <v>993591</v>
      </c>
    </row>
    <row r="102">
      <c r="A102" s="4" t="inlineStr">
        <is>
          <t>Stated interest rate (as a percent)</t>
        </is>
      </c>
      <c r="B102" s="4" t="inlineStr">
        <is>
          <t>5.75%</t>
        </is>
      </c>
      <c r="C102" s="4" t="inlineStr">
        <is>
          <t>5.75%</t>
        </is>
      </c>
      <c r="D102" s="4" t="inlineStr">
        <is>
          <t>5.75%</t>
        </is>
      </c>
    </row>
    <row r="103">
      <c r="A103" s="4" t="inlineStr">
        <is>
          <t>Fair Value</t>
        </is>
      </c>
      <c r="B103" s="6" t="n">
        <v>0</v>
      </c>
      <c r="E103" s="5" t="n">
        <v>1010625</v>
      </c>
    </row>
    <row r="104">
      <c r="A104" s="4" t="inlineStr">
        <is>
          <t>Euro Senior Notes 3 Percent due 2025 | Senior Notes</t>
        </is>
      </c>
    </row>
    <row r="105">
      <c r="A105" s="3" t="inlineStr">
        <is>
          <t>Debt Instrument [Line Items]</t>
        </is>
      </c>
    </row>
    <row r="106">
      <c r="A106" s="4" t="inlineStr">
        <is>
          <t>Debt (inclusive of discount)</t>
        </is>
      </c>
      <c r="B106" s="5" t="n">
        <v>0</v>
      </c>
      <c r="E106" s="5" t="n">
        <v>336468</v>
      </c>
    </row>
    <row r="107">
      <c r="A107" s="4" t="inlineStr">
        <is>
          <t>Unamortized Deferred Financing Costs</t>
        </is>
      </c>
      <c r="B107" s="5" t="n">
        <v>0</v>
      </c>
      <c r="E107" s="5" t="n">
        <v>-3462</v>
      </c>
    </row>
    <row r="108">
      <c r="A108" s="4" t="inlineStr">
        <is>
          <t>Carrying Amount</t>
        </is>
      </c>
      <c r="B108" s="6" t="n">
        <v>0</v>
      </c>
      <c r="E108" s="5" t="n">
        <v>333006</v>
      </c>
    </row>
    <row r="109">
      <c r="A109" s="4" t="inlineStr">
        <is>
          <t>Stated interest rate (as a percent)</t>
        </is>
      </c>
      <c r="B109" s="4" t="inlineStr">
        <is>
          <t>3.00%</t>
        </is>
      </c>
      <c r="C109" s="4" t="inlineStr">
        <is>
          <t>3.00%</t>
        </is>
      </c>
      <c r="D109" s="4" t="inlineStr">
        <is>
          <t>3.00%</t>
        </is>
      </c>
    </row>
    <row r="110">
      <c r="A110" s="4" t="inlineStr">
        <is>
          <t>Fair Value</t>
        </is>
      </c>
      <c r="B110" s="6" t="n">
        <v>0</v>
      </c>
      <c r="E110" s="5" t="n">
        <v>345660</v>
      </c>
    </row>
    <row r="111">
      <c r="A111" s="4" t="inlineStr">
        <is>
          <t>GBP Senior Notes due 2025 3.875 Percent | Senior Notes</t>
        </is>
      </c>
    </row>
    <row r="112">
      <c r="A112" s="3" t="inlineStr">
        <is>
          <t>Debt Instrument [Line Items]</t>
        </is>
      </c>
    </row>
    <row r="113">
      <c r="A113" s="4" t="inlineStr">
        <is>
          <t>Debt (inclusive of discount)</t>
        </is>
      </c>
      <c r="B113" s="5" t="n">
        <v>514867</v>
      </c>
      <c r="E113" s="5" t="n">
        <v>527432</v>
      </c>
    </row>
    <row r="114">
      <c r="A114" s="4" t="inlineStr">
        <is>
          <t>Unamortized Deferred Financing Costs</t>
        </is>
      </c>
      <c r="B114" s="5" t="n">
        <v>-4942</v>
      </c>
      <c r="E114" s="5" t="n">
        <v>-5809</v>
      </c>
    </row>
    <row r="115">
      <c r="A115" s="4" t="inlineStr">
        <is>
          <t>Carrying Amount</t>
        </is>
      </c>
      <c r="B115" s="6" t="n">
        <v>509925</v>
      </c>
      <c r="E115" s="5" t="n">
        <v>521623</v>
      </c>
    </row>
    <row r="116">
      <c r="A116" s="4" t="inlineStr">
        <is>
          <t>Stated interest rate (as a percent)</t>
        </is>
      </c>
      <c r="B116" s="4" t="inlineStr">
        <is>
          <t>3.875%</t>
        </is>
      </c>
      <c r="C116" s="4" t="inlineStr">
        <is>
          <t>3.875%</t>
        </is>
      </c>
      <c r="D116" s="4" t="inlineStr">
        <is>
          <t>3.875%</t>
        </is>
      </c>
    </row>
    <row r="117">
      <c r="A117" s="4" t="inlineStr">
        <is>
          <t>Fair Value</t>
        </is>
      </c>
      <c r="B117" s="6" t="n">
        <v>519027</v>
      </c>
      <c r="E117" s="5" t="n">
        <v>539892</v>
      </c>
    </row>
    <row r="118">
      <c r="A118" s="4" t="inlineStr">
        <is>
          <t>Senior Notes 5.375 Percent due 2026 | Senior Notes</t>
        </is>
      </c>
    </row>
    <row r="119">
      <c r="A119" s="3" t="inlineStr">
        <is>
          <t>Debt Instrument [Line Items]</t>
        </is>
      </c>
    </row>
    <row r="120">
      <c r="A120" s="4" t="inlineStr">
        <is>
          <t>Debt (inclusive of discount)</t>
        </is>
      </c>
      <c r="B120" s="5" t="n">
        <v>0</v>
      </c>
      <c r="E120" s="5" t="n">
        <v>250000</v>
      </c>
    </row>
    <row r="121">
      <c r="A121" s="4" t="inlineStr">
        <is>
          <t>Unamortized Deferred Financing Costs</t>
        </is>
      </c>
      <c r="B121" s="5" t="n">
        <v>0</v>
      </c>
      <c r="E121" s="5" t="n">
        <v>-2756</v>
      </c>
    </row>
    <row r="122">
      <c r="A122" s="4" t="inlineStr">
        <is>
          <t>Carrying Amount</t>
        </is>
      </c>
      <c r="B122" s="6" t="n">
        <v>0</v>
      </c>
      <c r="E122" s="5" t="n">
        <v>247244</v>
      </c>
    </row>
    <row r="123">
      <c r="A123" s="4" t="inlineStr">
        <is>
          <t>Stated interest rate (as a percent)</t>
        </is>
      </c>
      <c r="B123" s="4" t="inlineStr">
        <is>
          <t>5.375%</t>
        </is>
      </c>
      <c r="C123" s="4" t="inlineStr">
        <is>
          <t>5.375%</t>
        </is>
      </c>
      <c r="D123" s="4" t="inlineStr">
        <is>
          <t>5.375%</t>
        </is>
      </c>
    </row>
    <row r="124">
      <c r="A124" s="4" t="inlineStr">
        <is>
          <t>Fair Value</t>
        </is>
      </c>
      <c r="B124" s="6" t="n">
        <v>0</v>
      </c>
      <c r="E124" s="5" t="n">
        <v>261641</v>
      </c>
    </row>
    <row r="125">
      <c r="A125" s="4" t="inlineStr">
        <is>
          <t>Senior Notes 4.875 Percent due 2027 | Senior Notes</t>
        </is>
      </c>
    </row>
    <row r="126">
      <c r="A126" s="3" t="inlineStr">
        <is>
          <t>Debt Instrument [Line Items]</t>
        </is>
      </c>
    </row>
    <row r="127">
      <c r="A127" s="4" t="inlineStr">
        <is>
          <t>Debt (inclusive of discount)</t>
        </is>
      </c>
      <c r="B127" s="5" t="n">
        <v>1000000</v>
      </c>
      <c r="E127" s="5" t="n">
        <v>1000000</v>
      </c>
    </row>
    <row r="128">
      <c r="A128" s="4" t="inlineStr">
        <is>
          <t>Unamortized Deferred Financing Costs</t>
        </is>
      </c>
      <c r="B128" s="5" t="n">
        <v>-9954</v>
      </c>
      <c r="E128" s="5" t="n">
        <v>-11020</v>
      </c>
    </row>
    <row r="129">
      <c r="A129" s="4" t="inlineStr">
        <is>
          <t>Carrying Amount</t>
        </is>
      </c>
      <c r="B129" s="6" t="n">
        <v>990046</v>
      </c>
      <c r="E129" s="5" t="n">
        <v>988980</v>
      </c>
    </row>
    <row r="130">
      <c r="A130" s="4" t="inlineStr">
        <is>
          <t>Stated interest rate (as a percent)</t>
        </is>
      </c>
      <c r="B130" s="4" t="inlineStr">
        <is>
          <t>4.875%</t>
        </is>
      </c>
      <c r="C130" s="4" t="inlineStr">
        <is>
          <t>4.875%</t>
        </is>
      </c>
      <c r="D130" s="4" t="inlineStr">
        <is>
          <t>4.875%</t>
        </is>
      </c>
    </row>
    <row r="131">
      <c r="A131" s="4" t="inlineStr">
        <is>
          <t>Fair Value</t>
        </is>
      </c>
      <c r="B131" s="6" t="n">
        <v>1012500</v>
      </c>
      <c r="E131" s="5" t="n">
        <v>1029475</v>
      </c>
    </row>
    <row r="132">
      <c r="A132" s="4" t="inlineStr">
        <is>
          <t>Senior Notes 5.25 Percent due 2028 | Senior Notes</t>
        </is>
      </c>
    </row>
    <row r="133">
      <c r="A133" s="3" t="inlineStr">
        <is>
          <t>Debt Instrument [Line Items]</t>
        </is>
      </c>
    </row>
    <row r="134">
      <c r="A134" s="4" t="inlineStr">
        <is>
          <t>Debt (inclusive of discount)</t>
        </is>
      </c>
      <c r="B134" s="5" t="n">
        <v>825000</v>
      </c>
      <c r="E134" s="5" t="n">
        <v>825000</v>
      </c>
    </row>
    <row r="135">
      <c r="A135" s="4" t="inlineStr">
        <is>
          <t>Unamortized Deferred Financing Costs</t>
        </is>
      </c>
      <c r="B135" s="5" t="n">
        <v>-8857</v>
      </c>
      <c r="E135" s="5" t="n">
        <v>-9742</v>
      </c>
    </row>
    <row r="136">
      <c r="A136" s="4" t="inlineStr">
        <is>
          <t>Carrying Amount</t>
        </is>
      </c>
      <c r="B136" s="6" t="n">
        <v>816143</v>
      </c>
      <c r="E136" s="5" t="n">
        <v>815258</v>
      </c>
    </row>
    <row r="137">
      <c r="A137" s="4" t="inlineStr">
        <is>
          <t>Stated interest rate (as a percent)</t>
        </is>
      </c>
      <c r="B137" s="4" t="inlineStr">
        <is>
          <t>5.25%</t>
        </is>
      </c>
      <c r="C137" s="4" t="inlineStr">
        <is>
          <t>5.25%</t>
        </is>
      </c>
      <c r="D137" s="4" t="inlineStr">
        <is>
          <t>5.25%</t>
        </is>
      </c>
    </row>
    <row r="138">
      <c r="A138" s="4" t="inlineStr">
        <is>
          <t>Fair Value</t>
        </is>
      </c>
      <c r="B138" s="6" t="n">
        <v>851813</v>
      </c>
      <c r="E138" s="5" t="n">
        <v>859598</v>
      </c>
    </row>
    <row r="139">
      <c r="A139" s="4" t="inlineStr">
        <is>
          <t>Senior Notes 5 Percent due 2028 | Senior Notes</t>
        </is>
      </c>
    </row>
    <row r="140">
      <c r="A140" s="3" t="inlineStr">
        <is>
          <t>Debt Instrument [Line Items]</t>
        </is>
      </c>
    </row>
    <row r="141">
      <c r="A141" s="4" t="inlineStr">
        <is>
          <t>Debt (inclusive of discount)</t>
        </is>
      </c>
      <c r="B141" s="5" t="n">
        <v>500000</v>
      </c>
      <c r="E141" s="5" t="n">
        <v>0</v>
      </c>
    </row>
    <row r="142">
      <c r="A142" s="4" t="inlineStr">
        <is>
          <t>Unamortized Deferred Financing Costs</t>
        </is>
      </c>
      <c r="B142" s="5" t="n">
        <v>-5667</v>
      </c>
      <c r="E142" s="5" t="n">
        <v>0</v>
      </c>
    </row>
    <row r="143">
      <c r="A143" s="4" t="inlineStr">
        <is>
          <t>Carrying Amount</t>
        </is>
      </c>
      <c r="B143" s="6" t="n">
        <v>494333</v>
      </c>
      <c r="E143" s="5" t="n">
        <v>0</v>
      </c>
    </row>
    <row r="144">
      <c r="A144" s="4" t="inlineStr">
        <is>
          <t>Stated interest rate (as a percent)</t>
        </is>
      </c>
      <c r="B144" s="4" t="inlineStr">
        <is>
          <t>5.00%</t>
        </is>
      </c>
      <c r="C144" s="4" t="inlineStr">
        <is>
          <t>5.00%</t>
        </is>
      </c>
      <c r="D144" s="4" t="inlineStr">
        <is>
          <t>5.00%</t>
        </is>
      </c>
    </row>
    <row r="145">
      <c r="A145" s="4" t="inlineStr">
        <is>
          <t>Fair Value</t>
        </is>
      </c>
      <c r="B145" s="6" t="n">
        <v>507500</v>
      </c>
      <c r="E145" s="5" t="n">
        <v>0</v>
      </c>
    </row>
    <row r="146">
      <c r="A146" s="4" t="inlineStr">
        <is>
          <t>Senior Notes 4.875 Percent due 2029 | Senior Notes</t>
        </is>
      </c>
    </row>
    <row r="147">
      <c r="A147" s="3" t="inlineStr">
        <is>
          <t>Debt Instrument [Line Items]</t>
        </is>
      </c>
    </row>
    <row r="148">
      <c r="A148" s="4" t="inlineStr">
        <is>
          <t>Debt (inclusive of discount)</t>
        </is>
      </c>
      <c r="B148" s="5" t="n">
        <v>1000000</v>
      </c>
      <c r="E148" s="5" t="n">
        <v>1000000</v>
      </c>
    </row>
    <row r="149">
      <c r="A149" s="4" t="inlineStr">
        <is>
          <t>Unamortized Deferred Financing Costs</t>
        </is>
      </c>
      <c r="B149" s="5" t="n">
        <v>-13019</v>
      </c>
      <c r="E149" s="5" t="n">
        <v>-14104</v>
      </c>
    </row>
    <row r="150">
      <c r="A150" s="4" t="inlineStr">
        <is>
          <t>Carrying Amount</t>
        </is>
      </c>
      <c r="B150" s="6" t="n">
        <v>986981</v>
      </c>
      <c r="E150" s="5" t="n">
        <v>985896</v>
      </c>
    </row>
    <row r="151">
      <c r="A151" s="4" t="inlineStr">
        <is>
          <t>Stated interest rate (as a percent)</t>
        </is>
      </c>
      <c r="B151" s="4" t="inlineStr">
        <is>
          <t>4.875%</t>
        </is>
      </c>
      <c r="C151" s="4" t="inlineStr">
        <is>
          <t>4.875%</t>
        </is>
      </c>
      <c r="D151" s="4" t="inlineStr">
        <is>
          <t>4.875%</t>
        </is>
      </c>
    </row>
    <row r="152">
      <c r="A152" s="4" t="inlineStr">
        <is>
          <t>Fair Value</t>
        </is>
      </c>
      <c r="B152" s="6" t="n">
        <v>1012500</v>
      </c>
      <c r="E152" s="5" t="n">
        <v>1015640</v>
      </c>
    </row>
    <row r="153">
      <c r="A153" s="4" t="inlineStr">
        <is>
          <t>Senior Notes 5.25 Percent due 2030 | Senior Notes</t>
        </is>
      </c>
    </row>
    <row r="154">
      <c r="A154" s="3" t="inlineStr">
        <is>
          <t>Debt Instrument [Line Items]</t>
        </is>
      </c>
    </row>
    <row r="155">
      <c r="A155" s="4" t="inlineStr">
        <is>
          <t>Debt (inclusive of discount)</t>
        </is>
      </c>
      <c r="B155" s="5" t="n">
        <v>1300000</v>
      </c>
      <c r="E155" s="5" t="n">
        <v>0</v>
      </c>
    </row>
    <row r="156">
      <c r="A156" s="4" t="inlineStr">
        <is>
          <t>Unamortized Deferred Financing Costs</t>
        </is>
      </c>
      <c r="B156" s="5" t="n">
        <v>-14792</v>
      </c>
      <c r="E156" s="5" t="n">
        <v>0</v>
      </c>
    </row>
    <row r="157">
      <c r="A157" s="4" t="inlineStr">
        <is>
          <t>Carrying Amount</t>
        </is>
      </c>
      <c r="B157" s="6" t="n">
        <v>1285208</v>
      </c>
      <c r="E157" s="5" t="n">
        <v>0</v>
      </c>
    </row>
    <row r="158">
      <c r="A158" s="4" t="inlineStr">
        <is>
          <t>Stated interest rate (as a percent)</t>
        </is>
      </c>
      <c r="B158" s="4" t="inlineStr">
        <is>
          <t>5.25%</t>
        </is>
      </c>
      <c r="C158" s="4" t="inlineStr">
        <is>
          <t>5.25%</t>
        </is>
      </c>
      <c r="D158" s="4" t="inlineStr">
        <is>
          <t>5.25%</t>
        </is>
      </c>
    </row>
    <row r="159">
      <c r="A159" s="4" t="inlineStr">
        <is>
          <t>Fair Value</t>
        </is>
      </c>
      <c r="B159" s="6" t="n">
        <v>1352000</v>
      </c>
      <c r="E159" s="5" t="n">
        <v>0</v>
      </c>
    </row>
    <row r="160">
      <c r="A160" s="4" t="inlineStr">
        <is>
          <t>Senior Notes 4.5 Percent Due 2031 | Senior Notes</t>
        </is>
      </c>
    </row>
    <row r="161">
      <c r="A161" s="3" t="inlineStr">
        <is>
          <t>Debt Instrument [Line Items]</t>
        </is>
      </c>
    </row>
    <row r="162">
      <c r="A162" s="4" t="inlineStr">
        <is>
          <t>Debt (inclusive of discount)</t>
        </is>
      </c>
      <c r="B162" s="5" t="n">
        <v>1100000</v>
      </c>
      <c r="E162" s="5" t="n">
        <v>0</v>
      </c>
    </row>
    <row r="163">
      <c r="A163" s="4" t="inlineStr">
        <is>
          <t>Unamortized Deferred Financing Costs</t>
        </is>
      </c>
      <c r="B163" s="5" t="n">
        <v>-12970</v>
      </c>
      <c r="E163" s="5" t="n">
        <v>0</v>
      </c>
    </row>
    <row r="164">
      <c r="A164" s="4" t="inlineStr">
        <is>
          <t>Carrying Amount</t>
        </is>
      </c>
      <c r="B164" s="6" t="n">
        <v>1087030</v>
      </c>
      <c r="E164" s="5" t="n">
        <v>0</v>
      </c>
    </row>
    <row r="165">
      <c r="A165" s="4" t="inlineStr">
        <is>
          <t>Stated interest rate (as a percent)</t>
        </is>
      </c>
      <c r="B165" s="4" t="inlineStr">
        <is>
          <t>4.50%</t>
        </is>
      </c>
      <c r="C165" s="4" t="inlineStr">
        <is>
          <t>4.50%</t>
        </is>
      </c>
      <c r="D165" s="4" t="inlineStr">
        <is>
          <t>4.50%</t>
        </is>
      </c>
    </row>
    <row r="166">
      <c r="A166" s="4" t="inlineStr">
        <is>
          <t>Fair Value</t>
        </is>
      </c>
      <c r="B166" s="6" t="n">
        <v>1102750</v>
      </c>
      <c r="E166" s="5" t="n">
        <v>0</v>
      </c>
    </row>
    <row r="167">
      <c r="A167" s="4" t="inlineStr">
        <is>
          <t>Senior Notes 5.625 Percent due 2032 | Senior Notes</t>
        </is>
      </c>
    </row>
    <row r="168">
      <c r="A168" s="3" t="inlineStr">
        <is>
          <t>Debt Instrument [Line Items]</t>
        </is>
      </c>
    </row>
    <row r="169">
      <c r="A169" s="4" t="inlineStr">
        <is>
          <t>Debt (inclusive of discount)</t>
        </is>
      </c>
      <c r="B169" s="5" t="n">
        <v>600000</v>
      </c>
      <c r="E169" s="5" t="n">
        <v>0</v>
      </c>
    </row>
    <row r="170">
      <c r="A170" s="4" t="inlineStr">
        <is>
          <t>Unamortized Deferred Financing Costs</t>
        </is>
      </c>
      <c r="B170" s="5" t="n">
        <v>-6873</v>
      </c>
      <c r="E170" s="5" t="n">
        <v>0</v>
      </c>
    </row>
    <row r="171">
      <c r="A171" s="4" t="inlineStr">
        <is>
          <t>Carrying Amount</t>
        </is>
      </c>
      <c r="B171" s="6" t="n">
        <v>593127</v>
      </c>
      <c r="E171" s="5" t="n">
        <v>0</v>
      </c>
    </row>
    <row r="172">
      <c r="A172" s="4" t="inlineStr">
        <is>
          <t>Stated interest rate (as a percent)</t>
        </is>
      </c>
      <c r="B172" s="4" t="inlineStr">
        <is>
          <t>5.625%</t>
        </is>
      </c>
      <c r="C172" s="4" t="inlineStr">
        <is>
          <t>5.625%</t>
        </is>
      </c>
      <c r="D172" s="4" t="inlineStr">
        <is>
          <t>5.625%</t>
        </is>
      </c>
    </row>
    <row r="173">
      <c r="A173" s="4" t="inlineStr">
        <is>
          <t>Fair Value</t>
        </is>
      </c>
      <c r="B173" s="6" t="n">
        <v>630000</v>
      </c>
      <c r="E17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2020 New Debt (Details) € in Thousands, $ in Thousands</t>
        </is>
      </c>
      <c r="B1" s="2" t="inlineStr">
        <is>
          <t>Aug. 21, 2020USD ($)</t>
        </is>
      </c>
      <c r="C1" s="2" t="inlineStr">
        <is>
          <t>Aug. 21, 2020CAD ($)</t>
        </is>
      </c>
      <c r="D1" s="2" t="inlineStr">
        <is>
          <t>Aug. 21, 2020EUR (€)</t>
        </is>
      </c>
      <c r="E1" s="2" t="inlineStr">
        <is>
          <t>Aug. 18, 2020USD ($)</t>
        </is>
      </c>
      <c r="F1" s="2" t="inlineStr">
        <is>
          <t>Jul. 02, 2020USD ($)</t>
        </is>
      </c>
      <c r="G1" s="2" t="inlineStr">
        <is>
          <t>Jun. 29, 2020USD ($)</t>
        </is>
      </c>
      <c r="H1" s="2" t="inlineStr">
        <is>
          <t>Jun. 22, 2020USD ($)</t>
        </is>
      </c>
      <c r="I1" s="2" t="inlineStr">
        <is>
          <t>Sep. 30, 2020USD ($)</t>
        </is>
      </c>
      <c r="J1" s="2" t="inlineStr">
        <is>
          <t>Jun. 30, 2020USD ($)</t>
        </is>
      </c>
      <c r="K1" s="2" t="inlineStr">
        <is>
          <t>Sep. 30, 2019USD ($)</t>
        </is>
      </c>
      <c r="L1" s="2" t="inlineStr">
        <is>
          <t>Sep. 30, 2020USD ($)</t>
        </is>
      </c>
      <c r="M1" s="2" t="inlineStr">
        <is>
          <t>Sep. 30, 2019USD ($)</t>
        </is>
      </c>
      <c r="N1" s="2" t="inlineStr">
        <is>
          <t>Mar. 31, 2020USD ($)</t>
        </is>
      </c>
      <c r="O1" s="2" t="inlineStr">
        <is>
          <t>Dec. 31, 2019USD ($)</t>
        </is>
      </c>
    </row>
    <row r="2">
      <c r="A2" s="3" t="inlineStr">
        <is>
          <t>Debt Instrument [Line Items]</t>
        </is>
      </c>
    </row>
    <row r="3">
      <c r="A3" s="4" t="inlineStr">
        <is>
          <t>Net proceeds from sales of senior notes</t>
        </is>
      </c>
      <c r="L3" s="6" t="n">
        <v>3465000000</v>
      </c>
      <c r="M3" s="6" t="n">
        <v>987500000</v>
      </c>
    </row>
    <row r="4">
      <c r="A4" s="4" t="inlineStr">
        <is>
          <t>Loss on early extinguishment of debt</t>
        </is>
      </c>
      <c r="I4" s="6" t="n">
        <v>51260000</v>
      </c>
      <c r="K4" s="6" t="n">
        <v>0</v>
      </c>
      <c r="L4" s="6" t="n">
        <v>68300000</v>
      </c>
      <c r="M4" s="6" t="n">
        <v>0</v>
      </c>
    </row>
    <row r="5">
      <c r="A5" s="4" t="inlineStr">
        <is>
          <t>Senior Notes</t>
        </is>
      </c>
    </row>
    <row r="6">
      <c r="A6" s="3" t="inlineStr">
        <is>
          <t>Debt Instrument [Line Items]</t>
        </is>
      </c>
    </row>
    <row r="7">
      <c r="A7" s="4" t="inlineStr">
        <is>
          <t>Redemption price percentage</t>
        </is>
      </c>
      <c r="H7" s="4" t="inlineStr">
        <is>
          <t>100.00%</t>
        </is>
      </c>
    </row>
    <row r="8">
      <c r="A8" s="4" t="inlineStr">
        <is>
          <t>Net proceeds from sales of senior notes</t>
        </is>
      </c>
      <c r="H8" s="6" t="n">
        <v>2376000000</v>
      </c>
    </row>
    <row r="9">
      <c r="A9" s="4" t="inlineStr">
        <is>
          <t>Loss on early extinguishment of debt</t>
        </is>
      </c>
      <c r="I9" s="5" t="n">
        <v>35950000</v>
      </c>
      <c r="J9" s="6" t="n">
        <v>17040000</v>
      </c>
    </row>
    <row r="10">
      <c r="A10" s="4" t="inlineStr">
        <is>
          <t>Senior Notes | Senior Notes 5 Percent due 2028</t>
        </is>
      </c>
    </row>
    <row r="11">
      <c r="A11" s="3" t="inlineStr">
        <is>
          <t>Debt Instrument [Line Items]</t>
        </is>
      </c>
    </row>
    <row r="12">
      <c r="A12" s="4" t="inlineStr">
        <is>
          <t>Principal amount</t>
        </is>
      </c>
      <c r="H12" s="5" t="n">
        <v>500000000</v>
      </c>
    </row>
    <row r="13">
      <c r="A13" s="4" t="inlineStr">
        <is>
          <t>Senior Notes | Senior Notes 5.25 Percent due 2030</t>
        </is>
      </c>
    </row>
    <row r="14">
      <c r="A14" s="3" t="inlineStr">
        <is>
          <t>Debt Instrument [Line Items]</t>
        </is>
      </c>
    </row>
    <row r="15">
      <c r="A15" s="4" t="inlineStr">
        <is>
          <t>Principal amount</t>
        </is>
      </c>
      <c r="H15" s="5" t="n">
        <v>1300000000</v>
      </c>
    </row>
    <row r="16">
      <c r="A16" s="4" t="inlineStr">
        <is>
          <t>Senior Notes | Senior Notes 5.625 Percent due 2032</t>
        </is>
      </c>
    </row>
    <row r="17">
      <c r="A17" s="3" t="inlineStr">
        <is>
          <t>Debt Instrument [Line Items]</t>
        </is>
      </c>
    </row>
    <row r="18">
      <c r="A18" s="4" t="inlineStr">
        <is>
          <t>Principal amount</t>
        </is>
      </c>
      <c r="H18" s="6" t="n">
        <v>600000000</v>
      </c>
    </row>
    <row r="19">
      <c r="A19" s="4" t="inlineStr">
        <is>
          <t>Senior Notes | Senior Notes 4.375 Percent due 2021</t>
        </is>
      </c>
    </row>
    <row r="20">
      <c r="A20" s="3" t="inlineStr">
        <is>
          <t>Debt Instrument [Line Items]</t>
        </is>
      </c>
    </row>
    <row r="21">
      <c r="A21" s="4" t="inlineStr">
        <is>
          <t>Redemption price percentage</t>
        </is>
      </c>
      <c r="G21" s="4" t="inlineStr">
        <is>
          <t>100.00%</t>
        </is>
      </c>
    </row>
    <row r="22">
      <c r="A22" s="4" t="inlineStr">
        <is>
          <t>Debt redeemed</t>
        </is>
      </c>
      <c r="G22" s="6" t="n">
        <v>500000000</v>
      </c>
    </row>
    <row r="23">
      <c r="A23" s="4" t="inlineStr">
        <is>
          <t>Senior Notes | Senior Notes 6% percent due 2023</t>
        </is>
      </c>
    </row>
    <row r="24">
      <c r="A24" s="3" t="inlineStr">
        <is>
          <t>Debt Instrument [Line Items]</t>
        </is>
      </c>
    </row>
    <row r="25">
      <c r="A25" s="4" t="inlineStr">
        <is>
          <t>Redemption price percentage</t>
        </is>
      </c>
      <c r="G25" s="4" t="inlineStr">
        <is>
          <t>102.00%</t>
        </is>
      </c>
    </row>
    <row r="26">
      <c r="A26" s="4" t="inlineStr">
        <is>
          <t>Debt redeemed</t>
        </is>
      </c>
      <c r="G26" s="6" t="n">
        <v>600000000</v>
      </c>
    </row>
    <row r="27">
      <c r="A27" s="4" t="inlineStr">
        <is>
          <t>Senior Notes | Senior Subordinated Notes 5 3/4% percent due 2024</t>
        </is>
      </c>
    </row>
    <row r="28">
      <c r="A28" s="3" t="inlineStr">
        <is>
          <t>Debt Instrument [Line Items]</t>
        </is>
      </c>
    </row>
    <row r="29">
      <c r="A29" s="4" t="inlineStr">
        <is>
          <t>Redemption price percentage</t>
        </is>
      </c>
      <c r="F29" s="4" t="inlineStr">
        <is>
          <t>100.958%</t>
        </is>
      </c>
    </row>
    <row r="30">
      <c r="A30" s="4" t="inlineStr">
        <is>
          <t>Debt redeemed</t>
        </is>
      </c>
      <c r="F30" s="6" t="n">
        <v>1000000</v>
      </c>
    </row>
    <row r="31">
      <c r="A31" s="4" t="inlineStr">
        <is>
          <t>Loss on early extinguishment of debt</t>
        </is>
      </c>
      <c r="I31" s="6" t="n">
        <v>15310000</v>
      </c>
    </row>
    <row r="32">
      <c r="A32" s="4" t="inlineStr">
        <is>
          <t>Senior Notes | Senior Notes 4.5 Percent Due 2031</t>
        </is>
      </c>
    </row>
    <row r="33">
      <c r="A33" s="3" t="inlineStr">
        <is>
          <t>Debt Instrument [Line Items]</t>
        </is>
      </c>
    </row>
    <row r="34">
      <c r="A34" s="4" t="inlineStr">
        <is>
          <t>Principal amount</t>
        </is>
      </c>
      <c r="E34" s="6" t="n">
        <v>1100000000</v>
      </c>
    </row>
    <row r="35">
      <c r="A35" s="4" t="inlineStr">
        <is>
          <t>Redemption price percentage</t>
        </is>
      </c>
      <c r="E35" s="4" t="inlineStr">
        <is>
          <t>100.00%</t>
        </is>
      </c>
    </row>
    <row r="36">
      <c r="A36" s="4" t="inlineStr">
        <is>
          <t>Net proceeds from sales of senior notes</t>
        </is>
      </c>
      <c r="E36" s="6" t="n">
        <v>1089000000</v>
      </c>
    </row>
    <row r="37">
      <c r="A37" s="4" t="inlineStr">
        <is>
          <t>Senior Notes | Senior CAD Notes</t>
        </is>
      </c>
    </row>
    <row r="38">
      <c r="A38" s="3" t="inlineStr">
        <is>
          <t>Debt Instrument [Line Items]</t>
        </is>
      </c>
    </row>
    <row r="39">
      <c r="A39" s="4" t="inlineStr">
        <is>
          <t>Redemption price percentage</t>
        </is>
      </c>
      <c r="B39" s="4" t="inlineStr">
        <is>
          <t>104.031%</t>
        </is>
      </c>
      <c r="C39" s="4" t="inlineStr">
        <is>
          <t>104.031%</t>
        </is>
      </c>
      <c r="D39" s="4" t="inlineStr">
        <is>
          <t>104.031%</t>
        </is>
      </c>
    </row>
    <row r="40">
      <c r="A40" s="4" t="inlineStr">
        <is>
          <t>Debt redeemed</t>
        </is>
      </c>
      <c r="C40" s="6" t="n">
        <v>250000</v>
      </c>
    </row>
    <row r="41">
      <c r="A41" s="4" t="inlineStr">
        <is>
          <t>Senior Notes | Senior Euro Notes</t>
        </is>
      </c>
    </row>
    <row r="42">
      <c r="A42" s="3" t="inlineStr">
        <is>
          <t>Debt Instrument [Line Items]</t>
        </is>
      </c>
    </row>
    <row r="43">
      <c r="A43" s="4" t="inlineStr">
        <is>
          <t>Redemption price percentage</t>
        </is>
      </c>
      <c r="B43" s="4" t="inlineStr">
        <is>
          <t>101.50%</t>
        </is>
      </c>
      <c r="C43" s="4" t="inlineStr">
        <is>
          <t>101.50%</t>
        </is>
      </c>
      <c r="D43" s="4" t="inlineStr">
        <is>
          <t>101.50%</t>
        </is>
      </c>
    </row>
    <row r="44">
      <c r="A44" s="4" t="inlineStr">
        <is>
          <t>Debt redeemed | €</t>
        </is>
      </c>
      <c r="D44" s="9" t="n">
        <v>300000</v>
      </c>
    </row>
    <row r="45">
      <c r="A45" s="4" t="inlineStr">
        <is>
          <t>Senior Notes | CAD Senior Notes 5.375 Percent due 2023</t>
        </is>
      </c>
    </row>
    <row r="46">
      <c r="A46" s="3" t="inlineStr">
        <is>
          <t>Debt Instrument [Line Items]</t>
        </is>
      </c>
    </row>
    <row r="47">
      <c r="A47" s="4" t="inlineStr">
        <is>
          <t>Redemption price percentage</t>
        </is>
      </c>
      <c r="B47" s="4" t="inlineStr">
        <is>
          <t>106.628%</t>
        </is>
      </c>
      <c r="C47" s="4" t="inlineStr">
        <is>
          <t>106.628%</t>
        </is>
      </c>
      <c r="D47" s="4" t="inlineStr">
        <is>
          <t>106.628%</t>
        </is>
      </c>
    </row>
    <row r="48">
      <c r="A48" s="4" t="inlineStr">
        <is>
          <t>Debt redeemed</t>
        </is>
      </c>
      <c r="B48" s="6" t="n">
        <v>250000000</v>
      </c>
    </row>
    <row r="49">
      <c r="A49" s="4" t="inlineStr">
        <is>
          <t>Accounts Receivable Securitization Program</t>
        </is>
      </c>
    </row>
    <row r="50">
      <c r="A50" s="3" t="inlineStr">
        <is>
          <t>Debt Instrument [Line Items]</t>
        </is>
      </c>
    </row>
    <row r="51">
      <c r="A51" s="4" t="inlineStr">
        <is>
          <t>Principal amount</t>
        </is>
      </c>
      <c r="N51" s="6" t="n">
        <v>300000000</v>
      </c>
      <c r="O51" s="6" t="n">
        <v>27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30" customWidth="1" min="2" max="2"/>
    <col width="21" customWidth="1" min="3" max="3"/>
  </cols>
  <sheetData>
    <row r="1">
      <c r="A1" s="1" t="inlineStr">
        <is>
          <t>Debt - Cash Pool (Details) $ in Thousands</t>
        </is>
      </c>
      <c r="B1" s="2" t="inlineStr">
        <is>
          <t>Sep. 30, 2020USD ($)cash_pool</t>
        </is>
      </c>
      <c r="C1" s="2" t="inlineStr">
        <is>
          <t>Dec. 31, 2019USD ($)</t>
        </is>
      </c>
    </row>
    <row r="2">
      <c r="A2" s="3" t="inlineStr">
        <is>
          <t>Debt Instrument [Line Items]</t>
        </is>
      </c>
    </row>
    <row r="3">
      <c r="A3" s="4" t="inlineStr">
        <is>
          <t>Number of cash pools | cash_pool</t>
        </is>
      </c>
      <c r="B3" s="5" t="n">
        <v>2</v>
      </c>
    </row>
    <row r="4">
      <c r="A4" s="4" t="inlineStr">
        <is>
          <t>QRS Cash Pool</t>
        </is>
      </c>
    </row>
    <row r="5">
      <c r="A5" s="3" t="inlineStr">
        <is>
          <t>Debt Instrument [Line Items]</t>
        </is>
      </c>
    </row>
    <row r="6">
      <c r="A6" s="4" t="inlineStr">
        <is>
          <t>Number of cash pools | cash_pool</t>
        </is>
      </c>
      <c r="B6" s="5" t="n">
        <v>1</v>
      </c>
    </row>
    <row r="7">
      <c r="A7" s="4" t="inlineStr">
        <is>
          <t>Gross Cash Position</t>
        </is>
      </c>
      <c r="B7" s="6" t="n">
        <v>573600</v>
      </c>
      <c r="C7" s="6" t="n">
        <v>372100</v>
      </c>
    </row>
    <row r="8">
      <c r="A8" s="4" t="inlineStr">
        <is>
          <t>Outstanding Debit Balances</t>
        </is>
      </c>
      <c r="B8" s="5" t="n">
        <v>-573000</v>
      </c>
      <c r="C8" s="5" t="n">
        <v>-369000</v>
      </c>
    </row>
    <row r="9">
      <c r="A9" s="4" t="inlineStr">
        <is>
          <t>Net Cash Position</t>
        </is>
      </c>
      <c r="B9" s="6" t="n">
        <v>600</v>
      </c>
      <c r="C9" s="5" t="n">
        <v>3100</v>
      </c>
    </row>
    <row r="10">
      <c r="A10" s="4" t="inlineStr">
        <is>
          <t>TRS Cash Pool</t>
        </is>
      </c>
    </row>
    <row r="11">
      <c r="A11" s="3" t="inlineStr">
        <is>
          <t>Debt Instrument [Line Items]</t>
        </is>
      </c>
    </row>
    <row r="12">
      <c r="A12" s="4" t="inlineStr">
        <is>
          <t>Number of cash pools | cash_pool</t>
        </is>
      </c>
      <c r="B12" s="5" t="n">
        <v>1</v>
      </c>
    </row>
    <row r="13">
      <c r="A13" s="4" t="inlineStr">
        <is>
          <t>Gross Cash Position</t>
        </is>
      </c>
      <c r="B13" s="6" t="n">
        <v>363800</v>
      </c>
      <c r="C13" s="5" t="n">
        <v>319800</v>
      </c>
    </row>
    <row r="14">
      <c r="A14" s="4" t="inlineStr">
        <is>
          <t>Outstanding Debit Balances</t>
        </is>
      </c>
      <c r="B14" s="5" t="n">
        <v>-362600</v>
      </c>
      <c r="C14" s="5" t="n">
        <v>-301300</v>
      </c>
    </row>
    <row r="15">
      <c r="A15" s="4" t="inlineStr">
        <is>
          <t>Net Cash Position</t>
        </is>
      </c>
      <c r="B15" s="6" t="n">
        <v>1200</v>
      </c>
      <c r="C15" s="6" t="n">
        <v>18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Debt - Letters of Credit (Details) - Credit Agreement $ in Thousands</t>
        </is>
      </c>
      <c r="B1" s="2" t="inlineStr">
        <is>
          <t>Sep. 30, 2020USD ($)</t>
        </is>
      </c>
    </row>
    <row r="2">
      <c r="A2" s="3" t="inlineStr">
        <is>
          <t>Debt Instrument [Line Items]</t>
        </is>
      </c>
    </row>
    <row r="3">
      <c r="A3" s="4" t="inlineStr">
        <is>
          <t>Letters of credit outstanding</t>
        </is>
      </c>
      <c r="B3" s="6" t="n">
        <v>34761</v>
      </c>
    </row>
    <row r="4">
      <c r="A4" s="4" t="inlineStr">
        <is>
          <t>Revolving Credit Facility</t>
        </is>
      </c>
    </row>
    <row r="5">
      <c r="A5" s="3" t="inlineStr">
        <is>
          <t>Debt Instrument [Line Items]</t>
        </is>
      </c>
    </row>
    <row r="6">
      <c r="A6" s="4" t="inlineStr">
        <is>
          <t>Letters of credit outstanding</t>
        </is>
      </c>
      <c r="B6" s="6" t="n">
        <v>32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porting Information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1036647</v>
      </c>
      <c r="C4" s="6" t="n">
        <v>1062224</v>
      </c>
      <c r="D4" s="6" t="n">
        <v>3087617</v>
      </c>
      <c r="E4" s="6" t="n">
        <v>3182994</v>
      </c>
    </row>
    <row r="5">
      <c r="A5" s="4" t="inlineStr">
        <is>
          <t>Adjusted EBITDA</t>
        </is>
      </c>
      <c r="B5" s="5" t="n">
        <v>370047</v>
      </c>
      <c r="C5" s="5" t="n">
        <v>375701</v>
      </c>
      <c r="D5" s="5" t="n">
        <v>1076008</v>
      </c>
      <c r="E5" s="5" t="n">
        <v>1051149</v>
      </c>
    </row>
    <row r="6">
      <c r="A6" s="4" t="inlineStr">
        <is>
          <t>Global RIM Business</t>
        </is>
      </c>
    </row>
    <row r="7">
      <c r="A7" s="3" t="inlineStr">
        <is>
          <t>Segment Reporting Information [Line Items]</t>
        </is>
      </c>
    </row>
    <row r="8">
      <c r="A8" s="4" t="inlineStr">
        <is>
          <t>Total Revenues</t>
        </is>
      </c>
      <c r="B8" s="5" t="n">
        <v>921773</v>
      </c>
      <c r="C8" s="5" t="n">
        <v>949564</v>
      </c>
      <c r="D8" s="5" t="n">
        <v>2755294</v>
      </c>
      <c r="E8" s="5" t="n">
        <v>2850303</v>
      </c>
    </row>
    <row r="9">
      <c r="A9" s="4" t="inlineStr">
        <is>
          <t>Adjusted EBITDA</t>
        </is>
      </c>
      <c r="B9" s="5" t="n">
        <v>393883</v>
      </c>
      <c r="C9" s="5" t="n">
        <v>395181</v>
      </c>
      <c r="D9" s="5" t="n">
        <v>1169671</v>
      </c>
      <c r="E9" s="5" t="n">
        <v>1156596</v>
      </c>
    </row>
    <row r="10">
      <c r="A10" s="4" t="inlineStr">
        <is>
          <t>Global Data Center Business</t>
        </is>
      </c>
    </row>
    <row r="11">
      <c r="A11" s="3" t="inlineStr">
        <is>
          <t>Segment Reporting Information [Line Items]</t>
        </is>
      </c>
    </row>
    <row r="12">
      <c r="A12" s="4" t="inlineStr">
        <is>
          <t>Total Revenues</t>
        </is>
      </c>
      <c r="B12" s="5" t="n">
        <v>72814</v>
      </c>
      <c r="C12" s="5" t="n">
        <v>64418</v>
      </c>
      <c r="D12" s="5" t="n">
        <v>206939</v>
      </c>
      <c r="E12" s="5" t="n">
        <v>188245</v>
      </c>
    </row>
    <row r="13">
      <c r="A13" s="4" t="inlineStr">
        <is>
          <t>Adjusted EBITDA</t>
        </is>
      </c>
      <c r="B13" s="5" t="n">
        <v>33359</v>
      </c>
      <c r="C13" s="5" t="n">
        <v>32261</v>
      </c>
      <c r="D13" s="5" t="n">
        <v>94812</v>
      </c>
      <c r="E13" s="5" t="n">
        <v>85913</v>
      </c>
    </row>
    <row r="14">
      <c r="A14" s="4" t="inlineStr">
        <is>
          <t>Corporate and Other Business</t>
        </is>
      </c>
    </row>
    <row r="15">
      <c r="A15" s="3" t="inlineStr">
        <is>
          <t>Segment Reporting Information [Line Items]</t>
        </is>
      </c>
    </row>
    <row r="16">
      <c r="A16" s="4" t="inlineStr">
        <is>
          <t>Total Revenues</t>
        </is>
      </c>
      <c r="B16" s="5" t="n">
        <v>42060</v>
      </c>
      <c r="C16" s="5" t="n">
        <v>48242</v>
      </c>
      <c r="D16" s="5" t="n">
        <v>125384</v>
      </c>
      <c r="E16" s="5" t="n">
        <v>144446</v>
      </c>
    </row>
    <row r="17">
      <c r="A17" s="4" t="inlineStr">
        <is>
          <t>Adjusted EBITDA</t>
        </is>
      </c>
      <c r="B17" s="6" t="n">
        <v>-57195</v>
      </c>
      <c r="C17" s="6" t="n">
        <v>-51741</v>
      </c>
      <c r="D17" s="6" t="n">
        <v>-188475</v>
      </c>
      <c r="E17" s="6" t="n">
        <v>-1913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Reconciliation to Income from Continuing Operatio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Sep. 30, 2020</t>
        </is>
      </c>
    </row>
    <row r="3">
      <c r="A3" s="3" t="inlineStr">
        <is>
          <t>Reconciliation of Adjusted EBITDA to income from continuing operations</t>
        </is>
      </c>
    </row>
    <row r="4">
      <c r="A4" s="4" t="inlineStr">
        <is>
          <t>Income (Loss) from Continuing Operations</t>
        </is>
      </c>
      <c r="B4" s="6" t="n">
        <v>38562</v>
      </c>
      <c r="C4" s="6" t="n">
        <v>108284</v>
      </c>
      <c r="D4" s="6" t="n">
        <v>96341</v>
      </c>
      <c r="E4" s="6" t="n">
        <v>231107</v>
      </c>
    </row>
    <row r="5">
      <c r="A5" s="4" t="inlineStr">
        <is>
          <t>Provision (Benefit) for Income Taxes</t>
        </is>
      </c>
      <c r="B5" s="5" t="n">
        <v>13934</v>
      </c>
      <c r="C5" s="5" t="n">
        <v>21928</v>
      </c>
      <c r="D5" s="5" t="n">
        <v>33304</v>
      </c>
      <c r="E5" s="5" t="n">
        <v>43127</v>
      </c>
    </row>
    <row r="6">
      <c r="A6" s="4" t="inlineStr">
        <is>
          <t>Other Expense (Income), Net</t>
        </is>
      </c>
      <c r="B6" s="5" t="n">
        <v>83465</v>
      </c>
      <c r="C6" s="5" t="n">
        <v>-13415</v>
      </c>
      <c r="D6" s="5" t="n">
        <v>66439</v>
      </c>
      <c r="E6" s="5" t="n">
        <v>-13397</v>
      </c>
    </row>
    <row r="7">
      <c r="A7" s="4" t="inlineStr">
        <is>
          <t>Interest Expense, Net</t>
        </is>
      </c>
      <c r="B7" s="5" t="n">
        <v>104303</v>
      </c>
      <c r="C7" s="5" t="n">
        <v>106677</v>
      </c>
      <c r="D7" s="5" t="n">
        <v>313408</v>
      </c>
      <c r="E7" s="5" t="n">
        <v>314427</v>
      </c>
    </row>
    <row r="8">
      <c r="A8" s="4" t="inlineStr">
        <is>
          <t>(Gain) Loss on disposal/write-down of property, plant and equipment, net</t>
        </is>
      </c>
      <c r="B8" s="5" t="n">
        <v>-75840</v>
      </c>
      <c r="C8" s="5" t="n">
        <v>-9284</v>
      </c>
      <c r="D8" s="5" t="n">
        <v>-78170</v>
      </c>
      <c r="E8" s="5" t="n">
        <v>-17087</v>
      </c>
    </row>
    <row r="9">
      <c r="A9" s="4" t="inlineStr">
        <is>
          <t>Depreciation and amortization</t>
        </is>
      </c>
      <c r="B9" s="5" t="n">
        <v>157252</v>
      </c>
      <c r="C9" s="5" t="n">
        <v>157561</v>
      </c>
      <c r="D9" s="5" t="n">
        <v>483686</v>
      </c>
      <c r="E9" s="5" t="n">
        <v>484375</v>
      </c>
    </row>
    <row r="10">
      <c r="A10" s="4" t="inlineStr">
        <is>
          <t>Significant Acquisition Costs</t>
        </is>
      </c>
      <c r="B10" s="5" t="n">
        <v>0</v>
      </c>
      <c r="C10" s="5" t="n">
        <v>3950</v>
      </c>
      <c r="D10" s="5" t="n">
        <v>0</v>
      </c>
      <c r="E10" s="5" t="n">
        <v>8597</v>
      </c>
    </row>
    <row r="11">
      <c r="A11" s="4" t="inlineStr">
        <is>
          <t>Restructuring Charges</t>
        </is>
      </c>
      <c r="B11" s="5" t="n">
        <v>48371</v>
      </c>
      <c r="C11" s="5" t="n">
        <v>0</v>
      </c>
      <c r="D11" s="5" t="n">
        <v>128715</v>
      </c>
      <c r="E11" s="5" t="n">
        <v>0</v>
      </c>
      <c r="F11" s="6" t="n">
        <v>177312</v>
      </c>
    </row>
    <row r="12">
      <c r="A12" s="4" t="inlineStr">
        <is>
          <t>COVID-19 Costs</t>
        </is>
      </c>
      <c r="B12" s="5" t="n">
        <v>0</v>
      </c>
      <c r="C12" s="5" t="n">
        <v>0</v>
      </c>
      <c r="D12" s="5" t="n">
        <v>9285</v>
      </c>
      <c r="E12" s="5" t="n">
        <v>0</v>
      </c>
    </row>
    <row r="13">
      <c r="A13" s="4" t="inlineStr">
        <is>
          <t>Intangible impairments</t>
        </is>
      </c>
      <c r="B13" s="5" t="n">
        <v>0</v>
      </c>
      <c r="C13" s="5" t="n">
        <v>0</v>
      </c>
      <c r="D13" s="5" t="n">
        <v>23000</v>
      </c>
      <c r="E13" s="5" t="n">
        <v>0</v>
      </c>
    </row>
    <row r="14">
      <c r="A14" s="4" t="inlineStr">
        <is>
          <t>Adjusted EBITDA</t>
        </is>
      </c>
      <c r="B14" s="6" t="n">
        <v>370047</v>
      </c>
      <c r="C14" s="6" t="n">
        <v>375701</v>
      </c>
      <c r="D14" s="5" t="n">
        <v>1076008</v>
      </c>
      <c r="E14" s="6" t="n">
        <v>1051149</v>
      </c>
    </row>
    <row r="15">
      <c r="A15" s="4" t="inlineStr">
        <is>
          <t>Cost of sales</t>
        </is>
      </c>
    </row>
    <row r="16">
      <c r="A16" s="3" t="inlineStr">
        <is>
          <t>Reconciliation of Adjusted EBITDA to income from continuing operations</t>
        </is>
      </c>
    </row>
    <row r="17">
      <c r="A17" s="4" t="inlineStr">
        <is>
          <t>COVID-19 Costs</t>
        </is>
      </c>
      <c r="D17" s="5" t="n">
        <v>7600</v>
      </c>
    </row>
    <row r="18">
      <c r="A18" s="4" t="inlineStr">
        <is>
          <t>SG&amp;A Expenses</t>
        </is>
      </c>
    </row>
    <row r="19">
      <c r="A19" s="3" t="inlineStr">
        <is>
          <t>Reconciliation of Adjusted EBITDA to income from continuing operations</t>
        </is>
      </c>
    </row>
    <row r="20">
      <c r="A20" s="4" t="inlineStr">
        <is>
          <t>COVID-19 Costs</t>
        </is>
      </c>
      <c r="D20" s="6" t="n">
        <v>1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38562</v>
      </c>
      <c r="C4" s="6" t="n">
        <v>108284</v>
      </c>
      <c r="D4" s="6" t="n">
        <v>96341</v>
      </c>
      <c r="E4" s="6" t="n">
        <v>231211</v>
      </c>
    </row>
    <row r="5">
      <c r="A5" s="3" t="inlineStr">
        <is>
          <t>Other Comprehensive Income (Loss):</t>
        </is>
      </c>
    </row>
    <row r="6">
      <c r="A6" s="4" t="inlineStr">
        <is>
          <t>Foreign Currency Translation Adjustment</t>
        </is>
      </c>
      <c r="B6" s="5" t="n">
        <v>44883</v>
      </c>
      <c r="C6" s="5" t="n">
        <v>-83595</v>
      </c>
      <c r="D6" s="5" t="n">
        <v>-109742</v>
      </c>
      <c r="E6" s="5" t="n">
        <v>-71195</v>
      </c>
    </row>
    <row r="7">
      <c r="A7" s="4" t="inlineStr">
        <is>
          <t>Change in Fair Value of Derivative Instruments</t>
        </is>
      </c>
      <c r="B7" s="5" t="n">
        <v>-184</v>
      </c>
      <c r="C7" s="5" t="n">
        <v>-1496</v>
      </c>
      <c r="D7" s="5" t="n">
        <v>-11507</v>
      </c>
      <c r="E7" s="5" t="n">
        <v>-9101</v>
      </c>
    </row>
    <row r="8">
      <c r="A8" s="4" t="inlineStr">
        <is>
          <t>Total Other Comprehensive Income (Loss)</t>
        </is>
      </c>
      <c r="B8" s="5" t="n">
        <v>44699</v>
      </c>
      <c r="C8" s="5" t="n">
        <v>-85091</v>
      </c>
      <c r="D8" s="5" t="n">
        <v>-121249</v>
      </c>
      <c r="E8" s="5" t="n">
        <v>-80296</v>
      </c>
    </row>
    <row r="9">
      <c r="A9" s="4" t="inlineStr">
        <is>
          <t>Comprehensive Income (Loss)</t>
        </is>
      </c>
      <c r="B9" s="5" t="n">
        <v>83261</v>
      </c>
      <c r="C9" s="5" t="n">
        <v>23193</v>
      </c>
      <c r="D9" s="5" t="n">
        <v>-24908</v>
      </c>
      <c r="E9" s="5" t="n">
        <v>150915</v>
      </c>
    </row>
    <row r="10">
      <c r="A10" s="4" t="inlineStr">
        <is>
          <t>Comprehensive Income (Loss) Attributable to Noncontrolling Interests</t>
        </is>
      </c>
      <c r="B10" s="5" t="n">
        <v>522</v>
      </c>
      <c r="C10" s="5" t="n">
        <v>-100</v>
      </c>
      <c r="D10" s="5" t="n">
        <v>406</v>
      </c>
      <c r="E10" s="5" t="n">
        <v>1777</v>
      </c>
    </row>
    <row r="11">
      <c r="A11" s="4" t="inlineStr">
        <is>
          <t>Comprehensive Income (Loss) Attributable to Iron Mountain Incorporated</t>
        </is>
      </c>
      <c r="B11" s="6" t="n">
        <v>82739</v>
      </c>
      <c r="C11" s="6" t="n">
        <v>23293</v>
      </c>
      <c r="D11" s="6" t="n">
        <v>-25314</v>
      </c>
      <c r="E11" s="6" t="n">
        <v>14913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Product and Service Line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1036647</v>
      </c>
      <c r="C4" s="6" t="n">
        <v>1062224</v>
      </c>
      <c r="D4" s="6" t="n">
        <v>3087617</v>
      </c>
      <c r="E4" s="6" t="n">
        <v>3182994</v>
      </c>
    </row>
    <row r="5">
      <c r="A5" s="4" t="inlineStr">
        <is>
          <t>Global RIM Business</t>
        </is>
      </c>
    </row>
    <row r="6">
      <c r="A6" s="3" t="inlineStr">
        <is>
          <t>Segment Reporting Information [Line Items]</t>
        </is>
      </c>
    </row>
    <row r="7">
      <c r="A7" s="4" t="inlineStr">
        <is>
          <t>Total Revenues</t>
        </is>
      </c>
      <c r="B7" s="5" t="n">
        <v>921773</v>
      </c>
      <c r="C7" s="5" t="n">
        <v>949564</v>
      </c>
      <c r="D7" s="5" t="n">
        <v>2755294</v>
      </c>
      <c r="E7" s="5" t="n">
        <v>2850303</v>
      </c>
    </row>
    <row r="8">
      <c r="A8" s="4" t="inlineStr">
        <is>
          <t>Global Data Center Business</t>
        </is>
      </c>
    </row>
    <row r="9">
      <c r="A9" s="3" t="inlineStr">
        <is>
          <t>Segment Reporting Information [Line Items]</t>
        </is>
      </c>
    </row>
    <row r="10">
      <c r="A10" s="4" t="inlineStr">
        <is>
          <t>Total Revenues</t>
        </is>
      </c>
      <c r="B10" s="5" t="n">
        <v>72814</v>
      </c>
      <c r="C10" s="5" t="n">
        <v>64418</v>
      </c>
      <c r="D10" s="5" t="n">
        <v>206939</v>
      </c>
      <c r="E10" s="5" t="n">
        <v>188245</v>
      </c>
    </row>
    <row r="11">
      <c r="A11" s="4" t="inlineStr">
        <is>
          <t>Corporate and Other Business</t>
        </is>
      </c>
    </row>
    <row r="12">
      <c r="A12" s="3" t="inlineStr">
        <is>
          <t>Segment Reporting Information [Line Items]</t>
        </is>
      </c>
    </row>
    <row r="13">
      <c r="A13" s="4" t="inlineStr">
        <is>
          <t>Total Revenues</t>
        </is>
      </c>
      <c r="B13" s="5" t="n">
        <v>42060</v>
      </c>
      <c r="C13" s="5" t="n">
        <v>48242</v>
      </c>
      <c r="D13" s="5" t="n">
        <v>125384</v>
      </c>
      <c r="E13" s="5" t="n">
        <v>144446</v>
      </c>
    </row>
    <row r="14">
      <c r="A14" s="4" t="inlineStr">
        <is>
          <t>Records management</t>
        </is>
      </c>
    </row>
    <row r="15">
      <c r="A15" s="3" t="inlineStr">
        <is>
          <t>Segment Reporting Information [Line Items]</t>
        </is>
      </c>
    </row>
    <row r="16">
      <c r="A16" s="4" t="inlineStr">
        <is>
          <t>Total Revenues</t>
        </is>
      </c>
      <c r="B16" s="5" t="n">
        <v>737902</v>
      </c>
      <c r="C16" s="5" t="n">
        <v>749604</v>
      </c>
      <c r="D16" s="5" t="n">
        <v>2194442</v>
      </c>
      <c r="E16" s="5" t="n">
        <v>2233782</v>
      </c>
    </row>
    <row r="17">
      <c r="A17" s="4" t="inlineStr">
        <is>
          <t>Records management | Global RIM Business</t>
        </is>
      </c>
    </row>
    <row r="18">
      <c r="A18" s="3" t="inlineStr">
        <is>
          <t>Segment Reporting Information [Line Items]</t>
        </is>
      </c>
    </row>
    <row r="19">
      <c r="A19" s="4" t="inlineStr">
        <is>
          <t>Total Revenues</t>
        </is>
      </c>
      <c r="B19" s="5" t="n">
        <v>712182</v>
      </c>
      <c r="C19" s="5" t="n">
        <v>717570</v>
      </c>
      <c r="D19" s="5" t="n">
        <v>2118767</v>
      </c>
      <c r="E19" s="5" t="n">
        <v>2135273</v>
      </c>
    </row>
    <row r="20">
      <c r="A20" s="4" t="inlineStr">
        <is>
          <t>Records management | Global Data Center Business</t>
        </is>
      </c>
    </row>
    <row r="21">
      <c r="A21" s="3" t="inlineStr">
        <is>
          <t>Segment Reporting Information [Line Items]</t>
        </is>
      </c>
    </row>
    <row r="22">
      <c r="A22" s="4" t="inlineStr">
        <is>
          <t>Total Revenues</t>
        </is>
      </c>
      <c r="B22" s="5" t="n">
        <v>0</v>
      </c>
      <c r="C22" s="5" t="n">
        <v>0</v>
      </c>
      <c r="D22" s="5" t="n">
        <v>0</v>
      </c>
      <c r="E22" s="5" t="n">
        <v>0</v>
      </c>
    </row>
    <row r="23">
      <c r="A23" s="4" t="inlineStr">
        <is>
          <t>Records management | Corporate and Other Business</t>
        </is>
      </c>
    </row>
    <row r="24">
      <c r="A24" s="3" t="inlineStr">
        <is>
          <t>Segment Reporting Information [Line Items]</t>
        </is>
      </c>
    </row>
    <row r="25">
      <c r="A25" s="4" t="inlineStr">
        <is>
          <t>Total Revenues</t>
        </is>
      </c>
      <c r="B25" s="5" t="n">
        <v>25720</v>
      </c>
      <c r="C25" s="5" t="n">
        <v>32034</v>
      </c>
      <c r="D25" s="5" t="n">
        <v>75675</v>
      </c>
      <c r="E25" s="5" t="n">
        <v>98509</v>
      </c>
    </row>
    <row r="26">
      <c r="A26" s="4" t="inlineStr">
        <is>
          <t>Data management</t>
        </is>
      </c>
    </row>
    <row r="27">
      <c r="A27" s="3" t="inlineStr">
        <is>
          <t>Segment Reporting Information [Line Items]</t>
        </is>
      </c>
    </row>
    <row r="28">
      <c r="A28" s="4" t="inlineStr">
        <is>
          <t>Total Revenues</t>
        </is>
      </c>
      <c r="B28" s="5" t="n">
        <v>138276</v>
      </c>
      <c r="C28" s="5" t="n">
        <v>145659</v>
      </c>
      <c r="D28" s="5" t="n">
        <v>416802</v>
      </c>
      <c r="E28" s="5" t="n">
        <v>437337</v>
      </c>
    </row>
    <row r="29">
      <c r="A29" s="4" t="inlineStr">
        <is>
          <t>Data management | Global RIM Business</t>
        </is>
      </c>
    </row>
    <row r="30">
      <c r="A30" s="3" t="inlineStr">
        <is>
          <t>Segment Reporting Information [Line Items]</t>
        </is>
      </c>
    </row>
    <row r="31">
      <c r="A31" s="4" t="inlineStr">
        <is>
          <t>Total Revenues</t>
        </is>
      </c>
      <c r="B31" s="5" t="n">
        <v>121936</v>
      </c>
      <c r="C31" s="5" t="n">
        <v>129451</v>
      </c>
      <c r="D31" s="5" t="n">
        <v>367093</v>
      </c>
      <c r="E31" s="5" t="n">
        <v>391400</v>
      </c>
    </row>
    <row r="32">
      <c r="A32" s="4" t="inlineStr">
        <is>
          <t>Data management | Global Data Center Business</t>
        </is>
      </c>
    </row>
    <row r="33">
      <c r="A33" s="3" t="inlineStr">
        <is>
          <t>Segment Reporting Information [Line Items]</t>
        </is>
      </c>
    </row>
    <row r="34">
      <c r="A34" s="4" t="inlineStr">
        <is>
          <t>Total Revenues</t>
        </is>
      </c>
      <c r="B34" s="5" t="n">
        <v>0</v>
      </c>
      <c r="C34" s="5" t="n">
        <v>0</v>
      </c>
      <c r="D34" s="5" t="n">
        <v>0</v>
      </c>
      <c r="E34" s="5" t="n">
        <v>0</v>
      </c>
    </row>
    <row r="35">
      <c r="A35" s="4" t="inlineStr">
        <is>
          <t>Data management | Corporate and Other Business</t>
        </is>
      </c>
    </row>
    <row r="36">
      <c r="A36" s="3" t="inlineStr">
        <is>
          <t>Segment Reporting Information [Line Items]</t>
        </is>
      </c>
    </row>
    <row r="37">
      <c r="A37" s="4" t="inlineStr">
        <is>
          <t>Total Revenues</t>
        </is>
      </c>
      <c r="B37" s="5" t="n">
        <v>16340</v>
      </c>
      <c r="C37" s="5" t="n">
        <v>16208</v>
      </c>
      <c r="D37" s="5" t="n">
        <v>49709</v>
      </c>
      <c r="E37" s="5" t="n">
        <v>45937</v>
      </c>
    </row>
    <row r="38">
      <c r="A38" s="4" t="inlineStr">
        <is>
          <t>Information destruction</t>
        </is>
      </c>
    </row>
    <row r="39">
      <c r="A39" s="3" t="inlineStr">
        <is>
          <t>Segment Reporting Information [Line Items]</t>
        </is>
      </c>
    </row>
    <row r="40">
      <c r="A40" s="4" t="inlineStr">
        <is>
          <t>Total Revenues</t>
        </is>
      </c>
      <c r="B40" s="5" t="n">
        <v>87655</v>
      </c>
      <c r="C40" s="5" t="n">
        <v>102543</v>
      </c>
      <c r="D40" s="5" t="n">
        <v>269434</v>
      </c>
      <c r="E40" s="5" t="n">
        <v>323630</v>
      </c>
    </row>
    <row r="41">
      <c r="A41" s="4" t="inlineStr">
        <is>
          <t>Information destruction | Global RIM Business</t>
        </is>
      </c>
    </row>
    <row r="42">
      <c r="A42" s="3" t="inlineStr">
        <is>
          <t>Segment Reporting Information [Line Items]</t>
        </is>
      </c>
    </row>
    <row r="43">
      <c r="A43" s="4" t="inlineStr">
        <is>
          <t>Total Revenues</t>
        </is>
      </c>
      <c r="B43" s="5" t="n">
        <v>87655</v>
      </c>
      <c r="C43" s="5" t="n">
        <v>102543</v>
      </c>
      <c r="D43" s="5" t="n">
        <v>269434</v>
      </c>
      <c r="E43" s="5" t="n">
        <v>323630</v>
      </c>
    </row>
    <row r="44">
      <c r="A44" s="4" t="inlineStr">
        <is>
          <t>Information destruction | Global Data Center Business</t>
        </is>
      </c>
    </row>
    <row r="45">
      <c r="A45" s="3" t="inlineStr">
        <is>
          <t>Segment Reporting Information [Line Items]</t>
        </is>
      </c>
    </row>
    <row r="46">
      <c r="A46" s="4" t="inlineStr">
        <is>
          <t>Total Revenues</t>
        </is>
      </c>
      <c r="B46" s="5" t="n">
        <v>0</v>
      </c>
      <c r="C46" s="5" t="n">
        <v>0</v>
      </c>
      <c r="D46" s="5" t="n">
        <v>0</v>
      </c>
      <c r="E46" s="5" t="n">
        <v>0</v>
      </c>
    </row>
    <row r="47">
      <c r="A47" s="4" t="inlineStr">
        <is>
          <t>Information destruction | Corporate and Other Business</t>
        </is>
      </c>
    </row>
    <row r="48">
      <c r="A48" s="3" t="inlineStr">
        <is>
          <t>Segment Reporting Information [Line Items]</t>
        </is>
      </c>
    </row>
    <row r="49">
      <c r="A49" s="4" t="inlineStr">
        <is>
          <t>Total Revenues</t>
        </is>
      </c>
      <c r="B49" s="5" t="n">
        <v>0</v>
      </c>
      <c r="C49" s="5" t="n">
        <v>0</v>
      </c>
      <c r="D49" s="5" t="n">
        <v>0</v>
      </c>
      <c r="E49" s="5" t="n">
        <v>0</v>
      </c>
    </row>
    <row r="50">
      <c r="A50" s="4" t="inlineStr">
        <is>
          <t>Data Center</t>
        </is>
      </c>
    </row>
    <row r="51">
      <c r="A51" s="3" t="inlineStr">
        <is>
          <t>Segment Reporting Information [Line Items]</t>
        </is>
      </c>
    </row>
    <row r="52">
      <c r="A52" s="4" t="inlineStr">
        <is>
          <t>Total Revenues</t>
        </is>
      </c>
      <c r="B52" s="5" t="n">
        <v>72814</v>
      </c>
      <c r="C52" s="5" t="n">
        <v>64418</v>
      </c>
      <c r="D52" s="5" t="n">
        <v>206939</v>
      </c>
      <c r="E52" s="5" t="n">
        <v>188245</v>
      </c>
    </row>
    <row r="53">
      <c r="A53" s="4" t="inlineStr">
        <is>
          <t>Data Center | Global RIM Business</t>
        </is>
      </c>
    </row>
    <row r="54">
      <c r="A54" s="3" t="inlineStr">
        <is>
          <t>Segment Reporting Information [Line Items]</t>
        </is>
      </c>
    </row>
    <row r="55">
      <c r="A55" s="4" t="inlineStr">
        <is>
          <t>Total Revenues</t>
        </is>
      </c>
      <c r="B55" s="5" t="n">
        <v>0</v>
      </c>
      <c r="C55" s="5" t="n">
        <v>0</v>
      </c>
      <c r="D55" s="5" t="n">
        <v>0</v>
      </c>
      <c r="E55" s="5" t="n">
        <v>0</v>
      </c>
    </row>
    <row r="56">
      <c r="A56" s="4" t="inlineStr">
        <is>
          <t>Data Center | Global Data Center Business</t>
        </is>
      </c>
    </row>
    <row r="57">
      <c r="A57" s="3" t="inlineStr">
        <is>
          <t>Segment Reporting Information [Line Items]</t>
        </is>
      </c>
    </row>
    <row r="58">
      <c r="A58" s="4" t="inlineStr">
        <is>
          <t>Total Revenues</t>
        </is>
      </c>
      <c r="B58" s="5" t="n">
        <v>72814</v>
      </c>
      <c r="C58" s="5" t="n">
        <v>64418</v>
      </c>
      <c r="D58" s="5" t="n">
        <v>206939</v>
      </c>
      <c r="E58" s="5" t="n">
        <v>188245</v>
      </c>
    </row>
    <row r="59">
      <c r="A59" s="4" t="inlineStr">
        <is>
          <t>Data Center | Corporate and Other Business</t>
        </is>
      </c>
    </row>
    <row r="60">
      <c r="A60" s="3" t="inlineStr">
        <is>
          <t>Segment Reporting Information [Line Items]</t>
        </is>
      </c>
    </row>
    <row r="61">
      <c r="A61" s="4" t="inlineStr">
        <is>
          <t>Total 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 (Details) $ in Thousands</t>
        </is>
      </c>
      <c r="B1" s="2" t="inlineStr">
        <is>
          <t>Sep. 30, 2020USD ($)</t>
        </is>
      </c>
    </row>
    <row r="2">
      <c r="A2" s="4" t="inlineStr">
        <is>
          <t>Insurance settlement</t>
        </is>
      </c>
    </row>
    <row r="3">
      <c r="A3" s="3" t="inlineStr">
        <is>
          <t>Commitments and Contingencies</t>
        </is>
      </c>
    </row>
    <row r="4">
      <c r="A4" s="4" t="inlineStr">
        <is>
          <t>Reasonably possible additional losses</t>
        </is>
      </c>
      <c r="B4" s="6" t="n">
        <v>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Matters - Dividends Declared (Details) - USD ($) $ / shares in Units, $ in Thousands</t>
        </is>
      </c>
      <c r="B1" s="2" t="inlineStr">
        <is>
          <t>Nov. 04, 2020</t>
        </is>
      </c>
      <c r="C1" s="2" t="inlineStr">
        <is>
          <t>Sep. 15, 2020</t>
        </is>
      </c>
      <c r="D1" s="2" t="inlineStr">
        <is>
          <t>Aug. 05, 2020</t>
        </is>
      </c>
      <c r="E1" s="2" t="inlineStr">
        <is>
          <t>Jun. 15, 2020</t>
        </is>
      </c>
      <c r="F1" s="2" t="inlineStr">
        <is>
          <t>May 05, 2020</t>
        </is>
      </c>
      <c r="G1" s="2" t="inlineStr">
        <is>
          <t>Mar. 16, 2020</t>
        </is>
      </c>
      <c r="H1" s="2" t="inlineStr">
        <is>
          <t>Feb. 13, 2020</t>
        </is>
      </c>
      <c r="I1" s="2" t="inlineStr">
        <is>
          <t>Dec. 16, 2019</t>
        </is>
      </c>
      <c r="J1" s="2" t="inlineStr">
        <is>
          <t>Oct. 31, 2019</t>
        </is>
      </c>
      <c r="K1" s="2" t="inlineStr">
        <is>
          <t>Sep. 16, 2019</t>
        </is>
      </c>
      <c r="L1" s="2" t="inlineStr">
        <is>
          <t>Jul. 26, 2019</t>
        </is>
      </c>
      <c r="M1" s="2" t="inlineStr">
        <is>
          <t>Jun. 17, 2019</t>
        </is>
      </c>
      <c r="N1" s="2" t="inlineStr">
        <is>
          <t>May 22, 2019</t>
        </is>
      </c>
      <c r="O1" s="2" t="inlineStr">
        <is>
          <t>Mar. 15, 2019</t>
        </is>
      </c>
      <c r="P1" s="2" t="inlineStr">
        <is>
          <t>Feb. 07, 2019</t>
        </is>
      </c>
      <c r="Q1" s="2" t="inlineStr">
        <is>
          <t>Sep. 30, 2020</t>
        </is>
      </c>
      <c r="R1" s="2" t="inlineStr">
        <is>
          <t>Sep. 30, 2019</t>
        </is>
      </c>
      <c r="S1" s="2" t="inlineStr">
        <is>
          <t>Sep. 30, 2020</t>
        </is>
      </c>
      <c r="T1" s="2" t="inlineStr">
        <is>
          <t>Sep. 30, 2019</t>
        </is>
      </c>
    </row>
    <row r="2">
      <c r="A2" s="4" t="inlineStr">
        <is>
          <t>Dividend per share (in dollars per share)</t>
        </is>
      </c>
      <c r="D2" s="10" t="n">
        <v>0.6185</v>
      </c>
      <c r="F2" s="10" t="n">
        <v>0.6185</v>
      </c>
      <c r="H2" s="10" t="n">
        <v>0.6185</v>
      </c>
      <c r="J2" s="10" t="n">
        <v>0.6185</v>
      </c>
      <c r="L2" s="10" t="n">
        <v>0.611</v>
      </c>
      <c r="N2" s="10" t="n">
        <v>0.611</v>
      </c>
      <c r="P2" s="10" t="n">
        <v>0.611</v>
      </c>
    </row>
    <row r="3">
      <c r="A3" s="4" t="inlineStr">
        <is>
          <t>Total Amount</t>
        </is>
      </c>
      <c r="C3" s="6" t="n">
        <v>178224</v>
      </c>
      <c r="E3" s="6" t="n">
        <v>178212</v>
      </c>
      <c r="G3" s="6" t="n">
        <v>178047</v>
      </c>
      <c r="I3" s="6" t="n">
        <v>177687</v>
      </c>
      <c r="K3" s="6" t="n">
        <v>175434</v>
      </c>
      <c r="M3" s="6" t="n">
        <v>175389</v>
      </c>
      <c r="O3" s="6" t="n">
        <v>175242</v>
      </c>
      <c r="Q3" s="6" t="n">
        <v>179677</v>
      </c>
      <c r="R3" s="6" t="n">
        <v>176665</v>
      </c>
      <c r="S3" s="6" t="n">
        <v>538531</v>
      </c>
      <c r="T3" s="6" t="n">
        <v>529767</v>
      </c>
    </row>
    <row r="4">
      <c r="A4" s="4" t="inlineStr">
        <is>
          <t>Subsequent Event</t>
        </is>
      </c>
    </row>
    <row r="5">
      <c r="A5" s="4" t="inlineStr">
        <is>
          <t>Dividend per share (in dollars per share)</t>
        </is>
      </c>
      <c r="B5" s="10" t="n">
        <v>0.61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lated Parties -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akespace</t>
        </is>
      </c>
    </row>
    <row r="4">
      <c r="A4" s="3" t="inlineStr">
        <is>
          <t>Related Party Transaction [Line Items]</t>
        </is>
      </c>
    </row>
    <row r="5">
      <c r="A5" s="4" t="inlineStr">
        <is>
          <t>Revenue</t>
        </is>
      </c>
      <c r="B5" s="6" t="n">
        <v>8400</v>
      </c>
      <c r="C5" s="6" t="n">
        <v>7300</v>
      </c>
      <c r="D5" s="6" t="n">
        <v>22300</v>
      </c>
      <c r="E5" s="6" t="n">
        <v>15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Project Summit - Additional Information (Details) - USD ($) $ in Thousands</t>
        </is>
      </c>
      <c r="B1" s="2" t="inlineStr">
        <is>
          <t>3 Months Ended</t>
        </is>
      </c>
      <c r="D1" s="2" t="inlineStr">
        <is>
          <t>9 Months Ended</t>
        </is>
      </c>
      <c r="F1" s="2" t="inlineStr">
        <is>
          <t>12 Months Ended</t>
        </is>
      </c>
      <c r="G1" s="2" t="inlineStr">
        <is>
          <t>27 Months Ended</t>
        </is>
      </c>
    </row>
    <row r="2">
      <c r="B2" s="2" t="inlineStr">
        <is>
          <t>Sep. 30, 2020</t>
        </is>
      </c>
      <c r="C2" s="2" t="inlineStr">
        <is>
          <t>Sep. 30, 2019</t>
        </is>
      </c>
      <c r="D2" s="2" t="inlineStr">
        <is>
          <t>Sep. 30, 2020</t>
        </is>
      </c>
      <c r="E2" s="2" t="inlineStr">
        <is>
          <t>Sep. 30, 2019</t>
        </is>
      </c>
      <c r="F2" s="2" t="inlineStr">
        <is>
          <t>Sep. 30, 2020</t>
        </is>
      </c>
      <c r="G2" s="2" t="inlineStr">
        <is>
          <t>Dec. 31, 2021</t>
        </is>
      </c>
    </row>
    <row r="3">
      <c r="A3" s="3" t="inlineStr">
        <is>
          <t>Restructuring Cost and Reserve [Line Items]</t>
        </is>
      </c>
    </row>
    <row r="4">
      <c r="A4" s="4" t="inlineStr">
        <is>
          <t>Restructuring Charges</t>
        </is>
      </c>
      <c r="B4" s="6" t="n">
        <v>48371</v>
      </c>
      <c r="C4" s="6" t="n">
        <v>0</v>
      </c>
      <c r="D4" s="6" t="n">
        <v>128715</v>
      </c>
      <c r="E4" s="6" t="n">
        <v>0</v>
      </c>
      <c r="F4" s="6" t="n">
        <v>177312</v>
      </c>
    </row>
    <row r="5">
      <c r="A5" s="4" t="inlineStr">
        <is>
          <t>Project Summit costs</t>
        </is>
      </c>
    </row>
    <row r="6">
      <c r="A6" s="3" t="inlineStr">
        <is>
          <t>Restructuring Cost and Reserve [Line Items]</t>
        </is>
      </c>
    </row>
    <row r="7">
      <c r="A7" s="4" t="inlineStr">
        <is>
          <t>Restructuring Charges</t>
        </is>
      </c>
      <c r="D7" s="6" t="n">
        <v>128715</v>
      </c>
    </row>
    <row r="8">
      <c r="A8" s="4" t="inlineStr">
        <is>
          <t>Forecast | Project Summit costs</t>
        </is>
      </c>
    </row>
    <row r="9">
      <c r="A9" s="3" t="inlineStr">
        <is>
          <t>Restructuring Cost and Reserve [Line Items]</t>
        </is>
      </c>
    </row>
    <row r="10">
      <c r="A10" s="4" t="inlineStr">
        <is>
          <t>Restructuring Charges</t>
        </is>
      </c>
      <c r="G10" s="6" t="n">
        <v>45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Project Summit - Restructuring Charg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Sep. 30, 2020</t>
        </is>
      </c>
    </row>
    <row r="3">
      <c r="A3" s="3" t="inlineStr">
        <is>
          <t>Restructuring Cost and Reserve [Line Items]</t>
        </is>
      </c>
    </row>
    <row r="4">
      <c r="A4" s="4" t="inlineStr">
        <is>
          <t>Restructuring Charges</t>
        </is>
      </c>
      <c r="B4" s="6" t="n">
        <v>48371</v>
      </c>
      <c r="C4" s="6" t="n">
        <v>0</v>
      </c>
      <c r="D4" s="6" t="n">
        <v>128715</v>
      </c>
      <c r="E4" s="6" t="n">
        <v>0</v>
      </c>
      <c r="F4" s="6" t="n">
        <v>177312</v>
      </c>
    </row>
    <row r="5">
      <c r="A5" s="4" t="inlineStr">
        <is>
          <t>Global RIM Business</t>
        </is>
      </c>
    </row>
    <row r="6">
      <c r="A6" s="3" t="inlineStr">
        <is>
          <t>Restructuring Cost and Reserve [Line Items]</t>
        </is>
      </c>
    </row>
    <row r="7">
      <c r="A7" s="4" t="inlineStr">
        <is>
          <t>Restructuring Charges</t>
        </is>
      </c>
      <c r="B7" s="5" t="n">
        <v>16183</v>
      </c>
      <c r="D7" s="5" t="n">
        <v>37245</v>
      </c>
      <c r="F7" s="5" t="n">
        <v>59145</v>
      </c>
    </row>
    <row r="8">
      <c r="A8" s="4" t="inlineStr">
        <is>
          <t>Global Data Center Business</t>
        </is>
      </c>
    </row>
    <row r="9">
      <c r="A9" s="3" t="inlineStr">
        <is>
          <t>Restructuring Cost and Reserve [Line Items]</t>
        </is>
      </c>
    </row>
    <row r="10">
      <c r="A10" s="4" t="inlineStr">
        <is>
          <t>Restructuring Charges</t>
        </is>
      </c>
      <c r="B10" s="5" t="n">
        <v>296</v>
      </c>
      <c r="D10" s="5" t="n">
        <v>986</v>
      </c>
      <c r="F10" s="5" t="n">
        <v>1292</v>
      </c>
    </row>
    <row r="11">
      <c r="A11" s="4" t="inlineStr">
        <is>
          <t>Corporate and Other Business</t>
        </is>
      </c>
    </row>
    <row r="12">
      <c r="A12" s="3" t="inlineStr">
        <is>
          <t>Restructuring Cost and Reserve [Line Items]</t>
        </is>
      </c>
    </row>
    <row r="13">
      <c r="A13" s="4" t="inlineStr">
        <is>
          <t>Restructuring Charges</t>
        </is>
      </c>
      <c r="B13" s="6" t="n">
        <v>31892</v>
      </c>
      <c r="D13" s="6" t="n">
        <v>90484</v>
      </c>
      <c r="F13" s="6" t="n">
        <v>1168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Project Summit - Restructuring Rollforward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Sep. 30, 2020</t>
        </is>
      </c>
    </row>
    <row r="3">
      <c r="A3" s="3" t="inlineStr">
        <is>
          <t>Restructuring Reserve [Roll Forward]</t>
        </is>
      </c>
    </row>
    <row r="4">
      <c r="A4" s="4" t="inlineStr">
        <is>
          <t>Amounts accrued</t>
        </is>
      </c>
      <c r="B4" s="6" t="n">
        <v>48371</v>
      </c>
      <c r="C4" s="6" t="n">
        <v>0</v>
      </c>
      <c r="D4" s="6" t="n">
        <v>128715</v>
      </c>
      <c r="E4" s="6" t="n">
        <v>0</v>
      </c>
      <c r="F4" s="6" t="n">
        <v>177312</v>
      </c>
    </row>
    <row r="5">
      <c r="A5" s="4" t="inlineStr">
        <is>
          <t>Project Summit costs</t>
        </is>
      </c>
    </row>
    <row r="6">
      <c r="A6" s="3" t="inlineStr">
        <is>
          <t>Restructuring Reserve [Roll Forward]</t>
        </is>
      </c>
    </row>
    <row r="7">
      <c r="A7" s="4" t="inlineStr">
        <is>
          <t>Balance as of December 31, 2019</t>
        </is>
      </c>
      <c r="D7" s="5" t="n">
        <v>17777</v>
      </c>
    </row>
    <row r="8">
      <c r="A8" s="4" t="inlineStr">
        <is>
          <t>Amounts accrued</t>
        </is>
      </c>
      <c r="D8" s="5" t="n">
        <v>128715</v>
      </c>
    </row>
    <row r="9">
      <c r="A9" s="4" t="inlineStr">
        <is>
          <t>Payments</t>
        </is>
      </c>
      <c r="D9" s="5" t="n">
        <v>-97646</v>
      </c>
    </row>
    <row r="10">
      <c r="A10" s="4" t="inlineStr">
        <is>
          <t>Other, including currency translation adjustments</t>
        </is>
      </c>
      <c r="D10" s="5" t="n">
        <v>-3604</v>
      </c>
    </row>
    <row r="11">
      <c r="A11" s="4" t="inlineStr">
        <is>
          <t>Balance as of September 30, 2020</t>
        </is>
      </c>
      <c r="B11" s="5" t="n">
        <v>45242</v>
      </c>
      <c r="D11" s="5" t="n">
        <v>45242</v>
      </c>
      <c r="F11" s="5" t="n">
        <v>45242</v>
      </c>
    </row>
    <row r="12">
      <c r="A12" s="4" t="inlineStr">
        <is>
          <t>Accrued professional fees | Project Summit costs</t>
        </is>
      </c>
    </row>
    <row r="13">
      <c r="A13" s="3" t="inlineStr">
        <is>
          <t>Restructuring Reserve [Roll Forward]</t>
        </is>
      </c>
    </row>
    <row r="14">
      <c r="A14" s="4" t="inlineStr">
        <is>
          <t>Balance as of December 31, 2019</t>
        </is>
      </c>
      <c r="D14" s="5" t="n">
        <v>13000</v>
      </c>
    </row>
    <row r="15">
      <c r="A15" s="4" t="inlineStr">
        <is>
          <t>Balance as of September 30, 2020</t>
        </is>
      </c>
      <c r="B15" s="5" t="n">
        <v>33400</v>
      </c>
      <c r="D15" s="5" t="n">
        <v>33400</v>
      </c>
      <c r="F15" s="5" t="n">
        <v>33400</v>
      </c>
    </row>
    <row r="16">
      <c r="A16" s="4" t="inlineStr">
        <is>
          <t>Accrued employee severance costs | Project Summit costs</t>
        </is>
      </c>
    </row>
    <row r="17">
      <c r="A17" s="3" t="inlineStr">
        <is>
          <t>Restructuring Reserve [Roll Forward]</t>
        </is>
      </c>
    </row>
    <row r="18">
      <c r="A18" s="4" t="inlineStr">
        <is>
          <t>Balance as of December 31, 2019</t>
        </is>
      </c>
      <c r="D18" s="5" t="n">
        <v>4800</v>
      </c>
    </row>
    <row r="19">
      <c r="A19" s="4" t="inlineStr">
        <is>
          <t>Balance as of September 30, 2020</t>
        </is>
      </c>
      <c r="B19" s="6" t="n">
        <v>11800</v>
      </c>
      <c r="D19" s="6" t="n">
        <v>11800</v>
      </c>
      <c r="F19" s="6" t="n">
        <v>118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26" customWidth="1" min="2" max="2"/>
    <col width="21" customWidth="1" min="3" max="3"/>
    <col width="21" customWidth="1" min="4" max="4"/>
    <col width="21" customWidth="1" min="5" max="5"/>
  </cols>
  <sheetData>
    <row r="1">
      <c r="A1" s="1" t="inlineStr">
        <is>
          <t>Subsequent Events (Details) - Frankfurt JV ft² in Thousands, $ in Thousands</t>
        </is>
      </c>
      <c r="B1" s="2" t="inlineStr">
        <is>
          <t>Oct. 01, 2020USD ($)ft²MW</t>
        </is>
      </c>
      <c r="C1" s="2" t="inlineStr">
        <is>
          <t>Jun. 30, 2022USD ($)</t>
        </is>
      </c>
      <c r="D1" s="2" t="inlineStr">
        <is>
          <t>Dec. 31, 2020USD ($)</t>
        </is>
      </c>
      <c r="E1" s="2" t="inlineStr">
        <is>
          <t>Sep. 30, 2020USD ($)</t>
        </is>
      </c>
    </row>
    <row r="2">
      <c r="A2" s="3" t="inlineStr">
        <is>
          <t>Subsequent Event [Line Items]</t>
        </is>
      </c>
    </row>
    <row r="3">
      <c r="A3" s="4" t="inlineStr">
        <is>
          <t>Equity investments</t>
        </is>
      </c>
      <c r="E3" s="6" t="n">
        <v>100000</v>
      </c>
    </row>
    <row r="4">
      <c r="A4" s="4" t="inlineStr">
        <is>
          <t>Forecast</t>
        </is>
      </c>
    </row>
    <row r="5">
      <c r="A5" s="3" t="inlineStr">
        <is>
          <t>Subsequent Event [Line Items]</t>
        </is>
      </c>
    </row>
    <row r="6">
      <c r="A6" s="4" t="inlineStr">
        <is>
          <t>Total cash consideration</t>
        </is>
      </c>
      <c r="C6" s="6" t="n">
        <v>10000</v>
      </c>
    </row>
    <row r="7">
      <c r="A7" s="4" t="inlineStr">
        <is>
          <t>Gain on sale of investment</t>
        </is>
      </c>
      <c r="D7" s="6" t="n">
        <v>25000</v>
      </c>
    </row>
    <row r="8">
      <c r="A8" s="4" t="inlineStr">
        <is>
          <t>Subsequent Event</t>
        </is>
      </c>
    </row>
    <row r="9">
      <c r="A9" s="3" t="inlineStr">
        <is>
          <t>Subsequent Event [Line Items]</t>
        </is>
      </c>
    </row>
    <row r="10">
      <c r="A10" s="4" t="inlineStr">
        <is>
          <t>Ownership percentage</t>
        </is>
      </c>
      <c r="B10" s="4" t="inlineStr">
        <is>
          <t>20.00%</t>
        </is>
      </c>
    </row>
    <row r="11">
      <c r="A11" s="4" t="inlineStr">
        <is>
          <t>Total cash consideration</t>
        </is>
      </c>
      <c r="B11" s="6" t="n">
        <v>100000</v>
      </c>
    </row>
    <row r="12">
      <c r="A12" s="4" t="inlineStr">
        <is>
          <t>Fair value of investment</t>
        </is>
      </c>
      <c r="B12" s="6" t="n">
        <v>25000</v>
      </c>
    </row>
    <row r="13">
      <c r="A13" s="4" t="inlineStr">
        <is>
          <t>Subsequent Event | AGC Equity Partners</t>
        </is>
      </c>
    </row>
    <row r="14">
      <c r="A14" s="3" t="inlineStr">
        <is>
          <t>Subsequent Event [Line Items]</t>
        </is>
      </c>
    </row>
    <row r="15">
      <c r="A15" s="4" t="inlineStr">
        <is>
          <t>Area of building (in sqft) | ft²</t>
        </is>
      </c>
      <c r="B15" s="5" t="n">
        <v>280</v>
      </c>
    </row>
    <row r="16">
      <c r="A16" s="4" t="inlineStr">
        <is>
          <t>Power of building (in MW) | MW</t>
        </is>
      </c>
      <c r="B16" s="5" t="n">
        <v>27</v>
      </c>
    </row>
    <row r="17">
      <c r="A17" s="4" t="inlineStr">
        <is>
          <t>Ownership percentage</t>
        </is>
      </c>
      <c r="B17" s="4" t="inlineStr">
        <is>
          <t>8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4" customWidth="1" min="5" max="5"/>
    <col width="43" customWidth="1" min="6" max="6"/>
    <col width="25" customWidth="1" min="7" max="7"/>
    <col width="36" customWidth="1" min="8" max="8"/>
    <col width="50" customWidth="1" min="9" max="9"/>
    <col width="80" customWidth="1" min="10" max="10"/>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Earnings) Earnings in Excess of Distributions</t>
        </is>
      </c>
      <c r="F1" s="2" t="inlineStr">
        <is>
          <t>Accumulated Other Comprehensive Items, Net</t>
        </is>
      </c>
      <c r="G1" s="2" t="inlineStr">
        <is>
          <t>Noncontrolling Interests</t>
        </is>
      </c>
      <c r="H1" s="2" t="inlineStr">
        <is>
          <t>Redeemable Noncontrolling Interests</t>
        </is>
      </c>
      <c r="I1" s="2" t="inlineStr">
        <is>
          <t>Cumulative Effect, Period of Adoption, Adjustment</t>
        </is>
      </c>
      <c r="J1" s="2" t="inlineStr">
        <is>
          <t>Cumulative Effect, Period of Adoption, Adjustment(Distributions in Excess of Earnings) Earnings in Excess of Distributions</t>
        </is>
      </c>
    </row>
    <row r="2">
      <c r="A2" s="4" t="inlineStr">
        <is>
          <t>Beginning of Period at Dec. 31, 2018</t>
        </is>
      </c>
      <c r="B2" s="6" t="n">
        <v>1862463</v>
      </c>
      <c r="C2" s="6" t="n">
        <v>2863</v>
      </c>
      <c r="D2" s="6" t="n">
        <v>4263348</v>
      </c>
      <c r="E2" s="6" t="n">
        <v>-2139493</v>
      </c>
      <c r="F2" s="6" t="n">
        <v>-265664</v>
      </c>
      <c r="G2" s="6" t="n">
        <v>1409</v>
      </c>
      <c r="I2" s="6" t="n">
        <v>5781</v>
      </c>
      <c r="J2" s="6" t="n">
        <v>5781</v>
      </c>
    </row>
    <row r="3">
      <c r="A3" s="4" t="inlineStr">
        <is>
          <t>Balance (in shares) at Dec. 31, 2018</t>
        </is>
      </c>
      <c r="C3" s="5" t="n">
        <v>286321009</v>
      </c>
    </row>
    <row r="4">
      <c r="A4" s="3" t="inlineStr">
        <is>
          <t>Increase (Decrease) in Stockholders' Equity</t>
        </is>
      </c>
    </row>
    <row r="5">
      <c r="A5" s="4" t="inlineStr">
        <is>
          <t>Issuance of shares under employee stock purchase plan and option plans and stock-based compensation</t>
        </is>
      </c>
      <c r="B5" s="5" t="n">
        <v>26078</v>
      </c>
      <c r="C5" s="6" t="n">
        <v>8</v>
      </c>
      <c r="D5" s="5" t="n">
        <v>26070</v>
      </c>
    </row>
    <row r="6">
      <c r="A6" s="4" t="inlineStr">
        <is>
          <t>Issuance of shares under employee stock purchase plan and option plans and stock-based compensation (in shares)</t>
        </is>
      </c>
      <c r="C6" s="5" t="n">
        <v>814185</v>
      </c>
    </row>
    <row r="7">
      <c r="A7" s="4" t="inlineStr">
        <is>
          <t>Change in equity related to redeemable noncontrolling interests</t>
        </is>
      </c>
      <c r="B7" s="5" t="n">
        <v>-1454</v>
      </c>
      <c r="D7" s="5" t="n">
        <v>-1454</v>
      </c>
      <c r="H7" s="6" t="n">
        <v>-3136</v>
      </c>
    </row>
    <row r="8">
      <c r="A8" s="4" t="inlineStr">
        <is>
          <t>Parent cash dividends declared (see Note 8)</t>
        </is>
      </c>
      <c r="B8" s="5" t="n">
        <v>-529767</v>
      </c>
      <c r="E8" s="5" t="n">
        <v>-529767</v>
      </c>
    </row>
    <row r="9">
      <c r="A9" s="4" t="inlineStr">
        <is>
          <t>Foreign currency translation adjustment</t>
        </is>
      </c>
      <c r="B9" s="5" t="n">
        <v>-71438</v>
      </c>
      <c r="F9" s="5" t="n">
        <v>-71438</v>
      </c>
    </row>
    <row r="10">
      <c r="A10" s="4" t="inlineStr">
        <is>
          <t>Change in fair value of derivative instruments</t>
        </is>
      </c>
      <c r="B10" s="5" t="n">
        <v>-9101</v>
      </c>
      <c r="F10" s="5" t="n">
        <v>-9101</v>
      </c>
    </row>
    <row r="11">
      <c r="A11" s="4" t="inlineStr">
        <is>
          <t>Net income (loss)</t>
        </is>
      </c>
      <c r="B11" s="5" t="n">
        <v>229287</v>
      </c>
      <c r="E11" s="5" t="n">
        <v>229677</v>
      </c>
      <c r="G11" s="5" t="n">
        <v>-390</v>
      </c>
    </row>
    <row r="12">
      <c r="A12" s="4" t="inlineStr">
        <is>
          <t>End of Period at Sep. 30, 2019</t>
        </is>
      </c>
      <c r="B12" s="5" t="n">
        <v>1511849</v>
      </c>
      <c r="C12" s="6" t="n">
        <v>2871</v>
      </c>
      <c r="D12" s="5" t="n">
        <v>4287964</v>
      </c>
      <c r="E12" s="5" t="n">
        <v>-2433802</v>
      </c>
      <c r="F12" s="5" t="n">
        <v>-346203</v>
      </c>
      <c r="G12" s="5" t="n">
        <v>1019</v>
      </c>
    </row>
    <row r="13">
      <c r="A13" s="4" t="inlineStr">
        <is>
          <t>Balance (in shares) at Sep. 30, 2019</t>
        </is>
      </c>
      <c r="C13" s="5" t="n">
        <v>287135194</v>
      </c>
    </row>
    <row r="14">
      <c r="A14" s="4" t="inlineStr">
        <is>
          <t>Beginning of redeemable noncontrolling interest at Dec. 31, 2018</t>
        </is>
      </c>
      <c r="H14" s="5" t="n">
        <v>70532</v>
      </c>
    </row>
    <row r="15">
      <c r="A15" s="3" t="inlineStr">
        <is>
          <t>Increase (Decrease) in Temporary Equity [Roll Forward]</t>
        </is>
      </c>
    </row>
    <row r="16">
      <c r="A16" s="4" t="inlineStr">
        <is>
          <t>Change in equity related to redeemable noncontrolling interests</t>
        </is>
      </c>
      <c r="B16" s="5" t="n">
        <v>-1454</v>
      </c>
      <c r="D16" s="5" t="n">
        <v>-1454</v>
      </c>
      <c r="H16" s="5" t="n">
        <v>-3136</v>
      </c>
    </row>
    <row r="17">
      <c r="A17" s="4" t="inlineStr">
        <is>
          <t>Foreign currency translation adjustment</t>
        </is>
      </c>
      <c r="H17" s="5" t="n">
        <v>243</v>
      </c>
    </row>
    <row r="18">
      <c r="A18" s="4" t="inlineStr">
        <is>
          <t>Net income (loss)</t>
        </is>
      </c>
      <c r="H18" s="5" t="n">
        <v>1924</v>
      </c>
    </row>
    <row r="19">
      <c r="A19" s="4" t="inlineStr">
        <is>
          <t>Noncontrolling interests dividends</t>
        </is>
      </c>
      <c r="H19" s="5" t="n">
        <v>-1464</v>
      </c>
    </row>
    <row r="20">
      <c r="A20" s="4" t="inlineStr">
        <is>
          <t>Ending of redeemable noncontrolling interest at Sep. 30, 2019</t>
        </is>
      </c>
      <c r="H20" s="5" t="n">
        <v>68099</v>
      </c>
    </row>
    <row r="21">
      <c r="A21" s="4" t="inlineStr">
        <is>
          <t>Beginning of Period at Jun. 30, 2019</t>
        </is>
      </c>
      <c r="B21" s="5" t="n">
        <v>1658981</v>
      </c>
      <c r="C21" s="6" t="n">
        <v>2870</v>
      </c>
      <c r="D21" s="5" t="n">
        <v>4281584</v>
      </c>
      <c r="E21" s="5" t="n">
        <v>-2364812</v>
      </c>
      <c r="F21" s="5" t="n">
        <v>-261821</v>
      </c>
      <c r="G21" s="5" t="n">
        <v>1160</v>
      </c>
    </row>
    <row r="22">
      <c r="A22" s="4" t="inlineStr">
        <is>
          <t>Balance (in shares) at Jun. 30, 2019</t>
        </is>
      </c>
      <c r="C22" s="5" t="n">
        <v>287061769</v>
      </c>
    </row>
    <row r="23">
      <c r="A23" s="3" t="inlineStr">
        <is>
          <t>Increase (Decrease) in Stockholders' Equity</t>
        </is>
      </c>
    </row>
    <row r="24">
      <c r="A24" s="4" t="inlineStr">
        <is>
          <t>Issuance of shares under employee stock purchase plan and option plans and stock-based compensation</t>
        </is>
      </c>
      <c r="B24" s="5" t="n">
        <v>6381</v>
      </c>
      <c r="C24" s="6" t="n">
        <v>1</v>
      </c>
      <c r="D24" s="5" t="n">
        <v>6380</v>
      </c>
    </row>
    <row r="25">
      <c r="A25" s="4" t="inlineStr">
        <is>
          <t>Issuance of shares under employee stock purchase plan and option plans and stock-based compensation (in shares)</t>
        </is>
      </c>
      <c r="C25" s="5" t="n">
        <v>73425</v>
      </c>
    </row>
    <row r="26">
      <c r="A26" s="4" t="inlineStr">
        <is>
          <t>Change in equity related to redeemable noncontrolling interests</t>
        </is>
      </c>
      <c r="H26" s="5" t="n">
        <v>-4590</v>
      </c>
    </row>
    <row r="27">
      <c r="A27" s="4" t="inlineStr">
        <is>
          <t>Parent cash dividends declared (see Note 8)</t>
        </is>
      </c>
      <c r="B27" s="5" t="n">
        <v>-176665</v>
      </c>
      <c r="E27" s="5" t="n">
        <v>-176665</v>
      </c>
    </row>
    <row r="28">
      <c r="A28" s="4" t="inlineStr">
        <is>
          <t>Foreign currency translation adjustment</t>
        </is>
      </c>
      <c r="B28" s="5" t="n">
        <v>-82886</v>
      </c>
      <c r="F28" s="5" t="n">
        <v>-82886</v>
      </c>
    </row>
    <row r="29">
      <c r="A29" s="4" t="inlineStr">
        <is>
          <t>Change in fair value of derivative instruments</t>
        </is>
      </c>
      <c r="B29" s="5" t="n">
        <v>-1496</v>
      </c>
      <c r="F29" s="5" t="n">
        <v>-1496</v>
      </c>
    </row>
    <row r="30">
      <c r="A30" s="4" t="inlineStr">
        <is>
          <t>Net income (loss)</t>
        </is>
      </c>
      <c r="B30" s="5" t="n">
        <v>107534</v>
      </c>
      <c r="E30" s="5" t="n">
        <v>107675</v>
      </c>
      <c r="G30" s="5" t="n">
        <v>-141</v>
      </c>
    </row>
    <row r="31">
      <c r="A31" s="4" t="inlineStr">
        <is>
          <t>End of Period at Sep. 30, 2019</t>
        </is>
      </c>
      <c r="B31" s="5" t="n">
        <v>1511849</v>
      </c>
      <c r="C31" s="6" t="n">
        <v>2871</v>
      </c>
      <c r="D31" s="5" t="n">
        <v>4287964</v>
      </c>
      <c r="E31" s="5" t="n">
        <v>-2433802</v>
      </c>
      <c r="F31" s="5" t="n">
        <v>-346203</v>
      </c>
      <c r="G31" s="5" t="n">
        <v>1019</v>
      </c>
    </row>
    <row r="32">
      <c r="A32" s="4" t="inlineStr">
        <is>
          <t>Balance (in shares) at Sep. 30, 2019</t>
        </is>
      </c>
      <c r="C32" s="5" t="n">
        <v>287135194</v>
      </c>
    </row>
    <row r="33">
      <c r="A33" s="4" t="inlineStr">
        <is>
          <t>Beginning of redeemable noncontrolling interest at Jun. 30, 2019</t>
        </is>
      </c>
      <c r="H33" s="5" t="n">
        <v>73113</v>
      </c>
    </row>
    <row r="34">
      <c r="A34" s="3" t="inlineStr">
        <is>
          <t>Increase (Decrease) in Temporary Equity [Roll Forward]</t>
        </is>
      </c>
    </row>
    <row r="35">
      <c r="A35" s="4" t="inlineStr">
        <is>
          <t>Change in equity related to redeemable noncontrolling interests</t>
        </is>
      </c>
      <c r="H35" s="5" t="n">
        <v>-4590</v>
      </c>
    </row>
    <row r="36">
      <c r="A36" s="4" t="inlineStr">
        <is>
          <t>Foreign currency translation adjustment</t>
        </is>
      </c>
      <c r="H36" s="5" t="n">
        <v>-709</v>
      </c>
    </row>
    <row r="37">
      <c r="A37" s="4" t="inlineStr">
        <is>
          <t>Net income (loss)</t>
        </is>
      </c>
      <c r="H37" s="5" t="n">
        <v>750</v>
      </c>
    </row>
    <row r="38">
      <c r="A38" s="4" t="inlineStr">
        <is>
          <t>Noncontrolling interests dividends</t>
        </is>
      </c>
      <c r="H38" s="5" t="n">
        <v>-465</v>
      </c>
    </row>
    <row r="39">
      <c r="A39" s="4" t="inlineStr">
        <is>
          <t>Ending of redeemable noncontrolling interest at Sep. 30, 2019</t>
        </is>
      </c>
      <c r="H39" s="5" t="n">
        <v>68099</v>
      </c>
    </row>
    <row r="40">
      <c r="A40" s="4" t="inlineStr">
        <is>
          <t>Beginning of Period at Dec. 31, 2019</t>
        </is>
      </c>
      <c r="B40" s="6" t="n">
        <v>1464227</v>
      </c>
      <c r="C40" s="6" t="n">
        <v>2873</v>
      </c>
      <c r="D40" s="5" t="n">
        <v>4298566</v>
      </c>
      <c r="E40" s="5" t="n">
        <v>-2574896</v>
      </c>
      <c r="F40" s="5" t="n">
        <v>-262581</v>
      </c>
      <c r="G40" s="5" t="n">
        <v>265</v>
      </c>
    </row>
    <row r="41">
      <c r="A41" s="4" t="inlineStr">
        <is>
          <t>Balance (in shares) at Dec. 31, 2019</t>
        </is>
      </c>
      <c r="B41" s="5" t="n">
        <v>287299645</v>
      </c>
      <c r="C41" s="5" t="n">
        <v>287299645</v>
      </c>
    </row>
    <row r="42">
      <c r="A42" s="3" t="inlineStr">
        <is>
          <t>Increase (Decrease) in Stockholders' Equity</t>
        </is>
      </c>
    </row>
    <row r="43">
      <c r="A43" s="4" t="inlineStr">
        <is>
          <t>Issuance of shares under employee stock purchase plan and option plans and stock-based compensation</t>
        </is>
      </c>
      <c r="B43" s="6" t="n">
        <v>34639</v>
      </c>
      <c r="C43" s="6" t="n">
        <v>9</v>
      </c>
      <c r="D43" s="5" t="n">
        <v>34630</v>
      </c>
    </row>
    <row r="44">
      <c r="A44" s="4" t="inlineStr">
        <is>
          <t>Issuance of shares under employee stock purchase plan and option plans and stock-based compensation (in shares)</t>
        </is>
      </c>
      <c r="C44" s="5" t="n">
        <v>863321</v>
      </c>
    </row>
    <row r="45">
      <c r="A45" s="4" t="inlineStr">
        <is>
          <t>Change in equity related to redeemable noncontrolling interests</t>
        </is>
      </c>
      <c r="B45" s="5" t="n">
        <v>2603</v>
      </c>
      <c r="D45" s="5" t="n">
        <v>2603</v>
      </c>
      <c r="H45" s="5" t="n">
        <v>-2603</v>
      </c>
    </row>
    <row r="46">
      <c r="A46" s="4" t="inlineStr">
        <is>
          <t>Parent cash dividends declared (see Note 8)</t>
        </is>
      </c>
      <c r="B46" s="5" t="n">
        <v>-538531</v>
      </c>
      <c r="E46" s="5" t="n">
        <v>-538531</v>
      </c>
    </row>
    <row r="47">
      <c r="A47" s="4" t="inlineStr">
        <is>
          <t>Foreign currency translation adjustment</t>
        </is>
      </c>
      <c r="B47" s="5" t="n">
        <v>-109090</v>
      </c>
      <c r="F47" s="5" t="n">
        <v>-109090</v>
      </c>
    </row>
    <row r="48">
      <c r="A48" s="4" t="inlineStr">
        <is>
          <t>Change in fair value of derivative instruments</t>
        </is>
      </c>
      <c r="B48" s="5" t="n">
        <v>-11507</v>
      </c>
      <c r="F48" s="5" t="n">
        <v>-11507</v>
      </c>
    </row>
    <row r="49">
      <c r="A49" s="4" t="inlineStr">
        <is>
          <t>Net income (loss)</t>
        </is>
      </c>
      <c r="B49" s="5" t="n">
        <v>94905</v>
      </c>
      <c r="E49" s="5" t="n">
        <v>95283</v>
      </c>
      <c r="G49" s="5" t="n">
        <v>-378</v>
      </c>
    </row>
    <row r="50">
      <c r="A50" s="4" t="inlineStr">
        <is>
          <t>End of Period at Sep. 30, 2020</t>
        </is>
      </c>
      <c r="B50" s="6" t="n">
        <v>937246</v>
      </c>
      <c r="C50" s="6" t="n">
        <v>2882</v>
      </c>
      <c r="D50" s="5" t="n">
        <v>4335799</v>
      </c>
      <c r="E50" s="5" t="n">
        <v>-3018144</v>
      </c>
      <c r="F50" s="5" t="n">
        <v>-383178</v>
      </c>
      <c r="G50" s="5" t="n">
        <v>-113</v>
      </c>
    </row>
    <row r="51">
      <c r="A51" s="4" t="inlineStr">
        <is>
          <t>Balance (in shares) at Sep. 30, 2020</t>
        </is>
      </c>
      <c r="B51" s="5" t="n">
        <v>288162966</v>
      </c>
      <c r="C51" s="5" t="n">
        <v>288162966</v>
      </c>
    </row>
    <row r="52">
      <c r="A52" s="4" t="inlineStr">
        <is>
          <t>Beginning of redeemable noncontrolling interest at Dec. 31, 2019</t>
        </is>
      </c>
      <c r="B52" s="6" t="n">
        <v>67682</v>
      </c>
      <c r="H52" s="5" t="n">
        <v>67682</v>
      </c>
    </row>
    <row r="53">
      <c r="A53" s="3" t="inlineStr">
        <is>
          <t>Increase (Decrease) in Temporary Equity [Roll Forward]</t>
        </is>
      </c>
    </row>
    <row r="54">
      <c r="A54" s="4" t="inlineStr">
        <is>
          <t>Change in equity related to redeemable noncontrolling interests</t>
        </is>
      </c>
      <c r="B54" s="5" t="n">
        <v>2603</v>
      </c>
      <c r="D54" s="5" t="n">
        <v>2603</v>
      </c>
      <c r="H54" s="5" t="n">
        <v>-2603</v>
      </c>
    </row>
    <row r="55">
      <c r="A55" s="4" t="inlineStr">
        <is>
          <t>Foreign currency translation adjustment</t>
        </is>
      </c>
      <c r="H55" s="5" t="n">
        <v>-652</v>
      </c>
    </row>
    <row r="56">
      <c r="A56" s="4" t="inlineStr">
        <is>
          <t>Net income (loss)</t>
        </is>
      </c>
      <c r="H56" s="5" t="n">
        <v>1436</v>
      </c>
    </row>
    <row r="57">
      <c r="A57" s="4" t="inlineStr">
        <is>
          <t>Noncontrolling interests dividends</t>
        </is>
      </c>
      <c r="H57" s="5" t="n">
        <v>-2197</v>
      </c>
    </row>
    <row r="58">
      <c r="A58" s="4" t="inlineStr">
        <is>
          <t>Ending of redeemable noncontrolling interest at Sep. 30, 2020</t>
        </is>
      </c>
      <c r="B58" s="5" t="n">
        <v>63666</v>
      </c>
      <c r="H58" s="5" t="n">
        <v>63666</v>
      </c>
    </row>
    <row r="59">
      <c r="A59" s="4" t="inlineStr">
        <is>
          <t>Beginning of Period at Jun. 30, 2020</t>
        </is>
      </c>
      <c r="B59" s="5" t="n">
        <v>1024331</v>
      </c>
      <c r="C59" s="6" t="n">
        <v>2881</v>
      </c>
      <c r="D59" s="5" t="n">
        <v>4325803</v>
      </c>
      <c r="E59" s="5" t="n">
        <v>-2876861</v>
      </c>
      <c r="F59" s="5" t="n">
        <v>-427523</v>
      </c>
      <c r="G59" s="5" t="n">
        <v>31</v>
      </c>
    </row>
    <row r="60">
      <c r="A60" s="4" t="inlineStr">
        <is>
          <t>Balance (in shares) at Jun. 30, 2020</t>
        </is>
      </c>
      <c r="C60" s="5" t="n">
        <v>288142703</v>
      </c>
    </row>
    <row r="61">
      <c r="A61" s="3" t="inlineStr">
        <is>
          <t>Increase (Decrease) in Stockholders' Equity</t>
        </is>
      </c>
    </row>
    <row r="62">
      <c r="A62" s="4" t="inlineStr">
        <is>
          <t>Issuance of shares under employee stock purchase plan and option plans and stock-based compensation</t>
        </is>
      </c>
      <c r="B62" s="5" t="n">
        <v>9997</v>
      </c>
      <c r="C62" s="6" t="n">
        <v>1</v>
      </c>
      <c r="D62" s="5" t="n">
        <v>9996</v>
      </c>
    </row>
    <row r="63">
      <c r="A63" s="4" t="inlineStr">
        <is>
          <t>Issuance of shares under employee stock purchase plan and option plans and stock-based compensation (in shares)</t>
        </is>
      </c>
      <c r="C63" s="5" t="n">
        <v>20263</v>
      </c>
    </row>
    <row r="64">
      <c r="A64" s="4" t="inlineStr">
        <is>
          <t>Parent cash dividends declared (see Note 8)</t>
        </is>
      </c>
      <c r="B64" s="5" t="n">
        <v>-179677</v>
      </c>
      <c r="E64" s="5" t="n">
        <v>-179677</v>
      </c>
    </row>
    <row r="65">
      <c r="A65" s="4" t="inlineStr">
        <is>
          <t>Foreign currency translation adjustment</t>
        </is>
      </c>
      <c r="B65" s="5" t="n">
        <v>44529</v>
      </c>
      <c r="F65" s="5" t="n">
        <v>44529</v>
      </c>
    </row>
    <row r="66">
      <c r="A66" s="4" t="inlineStr">
        <is>
          <t>Change in fair value of derivative instruments</t>
        </is>
      </c>
      <c r="B66" s="5" t="n">
        <v>-184</v>
      </c>
      <c r="F66" s="5" t="n">
        <v>-184</v>
      </c>
    </row>
    <row r="67">
      <c r="A67" s="4" t="inlineStr">
        <is>
          <t>Net income (loss)</t>
        </is>
      </c>
      <c r="B67" s="5" t="n">
        <v>38250</v>
      </c>
      <c r="E67" s="5" t="n">
        <v>38394</v>
      </c>
      <c r="G67" s="5" t="n">
        <v>-144</v>
      </c>
    </row>
    <row r="68">
      <c r="A68" s="4" t="inlineStr">
        <is>
          <t>End of Period at Sep. 30, 2020</t>
        </is>
      </c>
      <c r="B68" s="6" t="n">
        <v>937246</v>
      </c>
      <c r="C68" s="6" t="n">
        <v>2882</v>
      </c>
      <c r="D68" s="6" t="n">
        <v>4335799</v>
      </c>
      <c r="E68" s="6" t="n">
        <v>-3018144</v>
      </c>
      <c r="F68" s="6" t="n">
        <v>-383178</v>
      </c>
      <c r="G68" s="6" t="n">
        <v>-113</v>
      </c>
    </row>
    <row r="69">
      <c r="A69" s="4" t="inlineStr">
        <is>
          <t>Balance (in shares) at Sep. 30, 2020</t>
        </is>
      </c>
      <c r="B69" s="5" t="n">
        <v>288162966</v>
      </c>
      <c r="C69" s="5" t="n">
        <v>288162966</v>
      </c>
    </row>
    <row r="70">
      <c r="A70" s="4" t="inlineStr">
        <is>
          <t>Beginning of redeemable noncontrolling interest at Jun. 30, 2020</t>
        </is>
      </c>
      <c r="H70" s="5" t="n">
        <v>63512</v>
      </c>
    </row>
    <row r="71">
      <c r="A71" s="3" t="inlineStr">
        <is>
          <t>Increase (Decrease) in Temporary Equity [Roll Forward]</t>
        </is>
      </c>
    </row>
    <row r="72">
      <c r="A72" s="4" t="inlineStr">
        <is>
          <t>Foreign currency translation adjustment</t>
        </is>
      </c>
      <c r="H72" s="5" t="n">
        <v>354</v>
      </c>
    </row>
    <row r="73">
      <c r="A73" s="4" t="inlineStr">
        <is>
          <t>Net income (loss)</t>
        </is>
      </c>
      <c r="H73" s="5" t="n">
        <v>312</v>
      </c>
    </row>
    <row r="74">
      <c r="A74" s="4" t="inlineStr">
        <is>
          <t>Noncontrolling interests dividends</t>
        </is>
      </c>
      <c r="H74" s="5" t="n">
        <v>-512</v>
      </c>
    </row>
    <row r="75">
      <c r="A75" s="4" t="inlineStr">
        <is>
          <t>Ending of redeemable noncontrolling interest at Sep. 30, 2020</t>
        </is>
      </c>
      <c r="B75" s="6" t="n">
        <v>63666</v>
      </c>
      <c r="H75" s="6" t="n">
        <v>636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46" customWidth="1" min="2" max="2"/>
  </cols>
  <sheetData>
    <row r="1">
      <c r="A1" s="1" t="inlineStr">
        <is>
          <t>CONDENSED CONSOLIDATED STATEMENTS OF EQUITY (Parenthetical)</t>
        </is>
      </c>
      <c r="B1" s="2" t="inlineStr">
        <is>
          <t>12 Months Ended</t>
        </is>
      </c>
    </row>
    <row r="2">
      <c r="B2" s="2" t="inlineStr">
        <is>
          <t>Dec. 31, 2018</t>
        </is>
      </c>
    </row>
    <row r="3">
      <c r="A3" s="3" t="inlineStr">
        <is>
          <t>Statement of Stockholders' Equity [Abstract]</t>
        </is>
      </c>
    </row>
    <row r="4">
      <c r="A4" s="4" t="inlineStr">
        <is>
          <t>Accounting Standards Update [Extensible List]</t>
        </is>
      </c>
      <c r="B4" s="4" t="inlineStr">
        <is>
          <t>us-gaap:AccountingStandardsUpdate201602Memb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96341</v>
      </c>
      <c r="C4" s="6" t="n">
        <v>231211</v>
      </c>
    </row>
    <row r="5">
      <c r="A5" s="4" t="inlineStr">
        <is>
          <t>Loss (income) from discontinued operations</t>
        </is>
      </c>
      <c r="B5" s="5" t="n">
        <v>0</v>
      </c>
      <c r="C5" s="5" t="n">
        <v>-104</v>
      </c>
    </row>
    <row r="6">
      <c r="A6" s="3" t="inlineStr">
        <is>
          <t>Adjustments to reconcile net income (loss) to cash flows from operating activities:</t>
        </is>
      </c>
    </row>
    <row r="7">
      <c r="A7" s="4" t="inlineStr">
        <is>
          <t>Depreciation</t>
        </is>
      </c>
      <c r="B7" s="5" t="n">
        <v>334780</v>
      </c>
      <c r="C7" s="5" t="n">
        <v>336485</v>
      </c>
    </row>
    <row r="8">
      <c r="A8" s="4" t="inlineStr">
        <is>
          <t>Amortization (includes amortization of deferred financing costs and discounts of $13,150 and $12,286 for the nine months ended September 30, 2020 and 2019, respectively)</t>
        </is>
      </c>
      <c r="B8" s="5" t="n">
        <v>162057</v>
      </c>
      <c r="C8" s="5" t="n">
        <v>160176</v>
      </c>
    </row>
    <row r="9">
      <c r="A9" s="4" t="inlineStr">
        <is>
          <t>Intangible impairments (see Note 2.b.)</t>
        </is>
      </c>
      <c r="B9" s="5" t="n">
        <v>23000</v>
      </c>
      <c r="C9" s="5" t="n">
        <v>0</v>
      </c>
    </row>
    <row r="10">
      <c r="A10" s="4" t="inlineStr">
        <is>
          <t>Revenue reduction associated with amortization of customer inducements and above- and below-market leases</t>
        </is>
      </c>
      <c r="B10" s="5" t="n">
        <v>7612</v>
      </c>
      <c r="C10" s="5" t="n">
        <v>10417</v>
      </c>
    </row>
    <row r="11">
      <c r="A11" s="4" t="inlineStr">
        <is>
          <t>Stock-based compensation expense</t>
        </is>
      </c>
      <c r="B11" s="5" t="n">
        <v>35618</v>
      </c>
      <c r="C11" s="5" t="n">
        <v>28140</v>
      </c>
    </row>
    <row r="12">
      <c r="A12" s="4" t="inlineStr">
        <is>
          <t>(Benefit) provision for deferred income taxes</t>
        </is>
      </c>
      <c r="B12" s="5" t="n">
        <v>-3074</v>
      </c>
      <c r="C12" s="5" t="n">
        <v>2643</v>
      </c>
    </row>
    <row r="13">
      <c r="A13" s="4" t="inlineStr">
        <is>
          <t>Loss on early extinguishment of debt</t>
        </is>
      </c>
      <c r="B13" s="5" t="n">
        <v>68300</v>
      </c>
      <c r="C13" s="5" t="n">
        <v>0</v>
      </c>
    </row>
    <row r="14">
      <c r="A14" s="4" t="inlineStr">
        <is>
          <t>(Gain) loss on disposal/write-down of property, plant and equipment, net</t>
        </is>
      </c>
      <c r="B14" s="5" t="n">
        <v>-78170</v>
      </c>
      <c r="C14" s="5" t="n">
        <v>-17087</v>
      </c>
    </row>
    <row r="15">
      <c r="A15" s="4" t="inlineStr">
        <is>
          <t>Foreign currency transactions and other, net</t>
        </is>
      </c>
      <c r="B15" s="5" t="n">
        <v>4043</v>
      </c>
      <c r="C15" s="5" t="n">
        <v>-25283</v>
      </c>
    </row>
    <row r="16">
      <c r="A16" s="4" t="inlineStr">
        <is>
          <t>(Increase) decrease in assets</t>
        </is>
      </c>
      <c r="B16" s="5" t="n">
        <v>-10219</v>
      </c>
      <c r="C16" s="5" t="n">
        <v>-24121</v>
      </c>
    </row>
    <row r="17">
      <c r="A17" s="4" t="inlineStr">
        <is>
          <t>(Decrease) increase in liabilities</t>
        </is>
      </c>
      <c r="B17" s="5" t="n">
        <v>-13070</v>
      </c>
      <c r="C17" s="5" t="n">
        <v>-54332</v>
      </c>
    </row>
    <row r="18">
      <c r="A18" s="4" t="inlineStr">
        <is>
          <t>Cash Flows from Operating Activities - Continuing Operations</t>
        </is>
      </c>
      <c r="B18" s="5" t="n">
        <v>627218</v>
      </c>
      <c r="C18" s="5" t="n">
        <v>648145</v>
      </c>
    </row>
    <row r="19">
      <c r="A19" s="4" t="inlineStr">
        <is>
          <t>Cash Flows from Operating Activities - Discontinued Operations</t>
        </is>
      </c>
      <c r="B19" s="5" t="n">
        <v>0</v>
      </c>
      <c r="C19" s="5" t="n">
        <v>0</v>
      </c>
    </row>
    <row r="20">
      <c r="A20" s="4" t="inlineStr">
        <is>
          <t>Cash Flows from Operating Activities</t>
        </is>
      </c>
      <c r="B20" s="5" t="n">
        <v>627218</v>
      </c>
      <c r="C20" s="5" t="n">
        <v>648145</v>
      </c>
    </row>
    <row r="21">
      <c r="A21" s="3" t="inlineStr">
        <is>
          <t>Cash Flows from Investing Activities:</t>
        </is>
      </c>
    </row>
    <row r="22">
      <c r="A22" s="4" t="inlineStr">
        <is>
          <t>Capital expenditures</t>
        </is>
      </c>
      <c r="B22" s="5" t="n">
        <v>-309162</v>
      </c>
      <c r="C22" s="5" t="n">
        <v>-533614</v>
      </c>
    </row>
    <row r="23">
      <c r="A23" s="4" t="inlineStr">
        <is>
          <t>Cash paid for acquisitions, net of cash acquired</t>
        </is>
      </c>
      <c r="B23" s="5" t="n">
        <v>-118581</v>
      </c>
      <c r="C23" s="5" t="n">
        <v>-56499</v>
      </c>
    </row>
    <row r="24">
      <c r="A24" s="4" t="inlineStr">
        <is>
          <t>Acquisition of customer relationships</t>
        </is>
      </c>
      <c r="B24" s="5" t="n">
        <v>-3529</v>
      </c>
      <c r="C24" s="5" t="n">
        <v>-42990</v>
      </c>
    </row>
    <row r="25">
      <c r="A25" s="4" t="inlineStr">
        <is>
          <t>Customer inducements</t>
        </is>
      </c>
      <c r="B25" s="5" t="n">
        <v>-8269</v>
      </c>
      <c r="C25" s="5" t="n">
        <v>-7429</v>
      </c>
    </row>
    <row r="26">
      <c r="A26" s="4" t="inlineStr">
        <is>
          <t>Contract fulfillment costs and third-party commissions</t>
        </is>
      </c>
      <c r="B26" s="5" t="n">
        <v>-30705</v>
      </c>
      <c r="C26" s="5" t="n">
        <v>-63090</v>
      </c>
    </row>
    <row r="27">
      <c r="A27" s="4" t="inlineStr">
        <is>
          <t>Investments in joint ventures</t>
        </is>
      </c>
      <c r="B27" s="5" t="n">
        <v>-6850</v>
      </c>
      <c r="C27" s="5" t="n">
        <v>-19222</v>
      </c>
    </row>
    <row r="28">
      <c r="A28" s="4" t="inlineStr">
        <is>
          <t>Proceeds from sales of property and equipment and other, net</t>
        </is>
      </c>
      <c r="B28" s="5" t="n">
        <v>116965</v>
      </c>
      <c r="C28" s="5" t="n">
        <v>82148</v>
      </c>
    </row>
    <row r="29">
      <c r="A29" s="4" t="inlineStr">
        <is>
          <t>Cash Flows from Investing Activities - Continuing Operations</t>
        </is>
      </c>
      <c r="B29" s="5" t="n">
        <v>-360131</v>
      </c>
      <c r="C29" s="5" t="n">
        <v>-640696</v>
      </c>
    </row>
    <row r="30">
      <c r="A30" s="4" t="inlineStr">
        <is>
          <t>Cash Flows from Investing Activities - Discontinued Operations</t>
        </is>
      </c>
      <c r="B30" s="5" t="n">
        <v>0</v>
      </c>
      <c r="C30" s="5" t="n">
        <v>5061</v>
      </c>
    </row>
    <row r="31">
      <c r="A31" s="4" t="inlineStr">
        <is>
          <t>Cash Flows from Investing Activities</t>
        </is>
      </c>
      <c r="B31" s="5" t="n">
        <v>-360131</v>
      </c>
      <c r="C31" s="5" t="n">
        <v>-635635</v>
      </c>
    </row>
    <row r="32">
      <c r="A32" s="3" t="inlineStr">
        <is>
          <t>Cash Flows from Financing Activities:</t>
        </is>
      </c>
    </row>
    <row r="33">
      <c r="A33" s="4" t="inlineStr">
        <is>
          <t>Repayment of revolving credit facility, term loan facilities and other debt</t>
        </is>
      </c>
      <c r="B33" s="5" t="n">
        <v>-7354790</v>
      </c>
      <c r="C33" s="5" t="n">
        <v>-12690691</v>
      </c>
    </row>
    <row r="34">
      <c r="A34" s="4" t="inlineStr">
        <is>
          <t>Proceeds from revolving credit facility, term loan facilities and other debt</t>
        </is>
      </c>
      <c r="B34" s="5" t="n">
        <v>7090842</v>
      </c>
      <c r="C34" s="5" t="n">
        <v>12256276</v>
      </c>
    </row>
    <row r="35">
      <c r="A35" s="4" t="inlineStr">
        <is>
          <t>Early redemption of senior notes, including call premiums</t>
        </is>
      </c>
      <c r="B35" s="5" t="n">
        <v>-2942554</v>
      </c>
      <c r="C35" s="5" t="n">
        <v>0</v>
      </c>
    </row>
    <row r="36">
      <c r="A36" s="4" t="inlineStr">
        <is>
          <t>Net proceeds from sales of senior notes</t>
        </is>
      </c>
      <c r="B36" s="5" t="n">
        <v>3465000</v>
      </c>
      <c r="C36" s="5" t="n">
        <v>987500</v>
      </c>
    </row>
    <row r="37">
      <c r="A37" s="4" t="inlineStr">
        <is>
          <t>Debt repayment and equity distribution to noncontrolling interests</t>
        </is>
      </c>
      <c r="B37" s="5" t="n">
        <v>-2197</v>
      </c>
      <c r="C37" s="5" t="n">
        <v>-1464</v>
      </c>
    </row>
    <row r="38">
      <c r="A38" s="4" t="inlineStr">
        <is>
          <t>Parent cash dividends</t>
        </is>
      </c>
      <c r="B38" s="5" t="n">
        <v>-537853</v>
      </c>
      <c r="C38" s="5" t="n">
        <v>-528908</v>
      </c>
    </row>
    <row r="39">
      <c r="A39" s="4" t="inlineStr">
        <is>
          <t>Net (payments) proceeds associated with employee stock-based awards</t>
        </is>
      </c>
      <c r="B39" s="5" t="n">
        <v>-979</v>
      </c>
      <c r="C39" s="5" t="n">
        <v>-2059</v>
      </c>
    </row>
    <row r="40">
      <c r="A40" s="4" t="inlineStr">
        <is>
          <t>Payment of debt financing costs and other</t>
        </is>
      </c>
      <c r="B40" s="5" t="n">
        <v>-24643</v>
      </c>
      <c r="C40" s="5" t="n">
        <v>-769</v>
      </c>
    </row>
    <row r="41">
      <c r="A41" s="4" t="inlineStr">
        <is>
          <t>Cash Flows from Financing Activities - Continuing Operations</t>
        </is>
      </c>
      <c r="B41" s="5" t="n">
        <v>-307174</v>
      </c>
      <c r="C41" s="5" t="n">
        <v>19885</v>
      </c>
    </row>
    <row r="42">
      <c r="A42" s="4" t="inlineStr">
        <is>
          <t>Cash Flows from Financing Activities - Discontinued Operations</t>
        </is>
      </c>
      <c r="B42" s="5" t="n">
        <v>0</v>
      </c>
      <c r="C42" s="5" t="n">
        <v>0</v>
      </c>
    </row>
    <row r="43">
      <c r="A43" s="4" t="inlineStr">
        <is>
          <t>Cash Flows from Financing Activities</t>
        </is>
      </c>
      <c r="B43" s="5" t="n">
        <v>-307174</v>
      </c>
      <c r="C43" s="5" t="n">
        <v>19885</v>
      </c>
    </row>
    <row r="44">
      <c r="A44" s="4" t="inlineStr">
        <is>
          <t>Effect of Exchange Rates on Cash and Cash Equivalents</t>
        </is>
      </c>
      <c r="B44" s="5" t="n">
        <v>-1496</v>
      </c>
      <c r="C44" s="5" t="n">
        <v>-11102</v>
      </c>
    </row>
    <row r="45">
      <c r="A45" s="4" t="inlineStr">
        <is>
          <t>(Decrease) increase in Cash and Cash Equivalents</t>
        </is>
      </c>
      <c r="B45" s="5" t="n">
        <v>-41583</v>
      </c>
      <c r="C45" s="5" t="n">
        <v>21293</v>
      </c>
    </row>
    <row r="46">
      <c r="A46" s="4" t="inlineStr">
        <is>
          <t>Cash and Cash Equivalents, including Restricted Cash, Beginning of Period</t>
        </is>
      </c>
      <c r="B46" s="5" t="n">
        <v>193555</v>
      </c>
      <c r="C46" s="5" t="n">
        <v>165485</v>
      </c>
    </row>
    <row r="47">
      <c r="A47" s="4" t="inlineStr">
        <is>
          <t>Cash and Cash Equivalents, including Restricted Cash, End of Period</t>
        </is>
      </c>
      <c r="B47" s="5" t="n">
        <v>151972</v>
      </c>
      <c r="C47" s="5" t="n">
        <v>186778</v>
      </c>
    </row>
    <row r="48">
      <c r="A48" s="3" t="inlineStr">
        <is>
          <t>Supplemental Information:</t>
        </is>
      </c>
    </row>
    <row r="49">
      <c r="A49" s="4" t="inlineStr">
        <is>
          <t>Cash Paid for Interest</t>
        </is>
      </c>
      <c r="B49" s="5" t="n">
        <v>357897</v>
      </c>
      <c r="C49" s="5" t="n">
        <v>342139</v>
      </c>
    </row>
    <row r="50">
      <c r="A50" s="4" t="inlineStr">
        <is>
          <t>Cash Paid for Income Taxes, Net</t>
        </is>
      </c>
      <c r="B50" s="5" t="n">
        <v>27430</v>
      </c>
      <c r="C50" s="5" t="n">
        <v>54446</v>
      </c>
    </row>
    <row r="51">
      <c r="A51" s="3" t="inlineStr">
        <is>
          <t>Non-Cash Investing and Financing Activities:</t>
        </is>
      </c>
    </row>
    <row r="52">
      <c r="A52" s="4" t="inlineStr">
        <is>
          <t>Financing Leases (see Note 2.e.)</t>
        </is>
      </c>
      <c r="B52" s="5" t="n">
        <v>34889</v>
      </c>
      <c r="C52" s="5" t="n">
        <v>20699</v>
      </c>
    </row>
    <row r="53">
      <c r="A53" s="4" t="inlineStr">
        <is>
          <t>Accrued Capital Expenditures</t>
        </is>
      </c>
      <c r="B53" s="5" t="n">
        <v>58175</v>
      </c>
      <c r="C53" s="5" t="n">
        <v>78329</v>
      </c>
    </row>
    <row r="54">
      <c r="A54" s="4" t="inlineStr">
        <is>
          <t>Fair Value of Investments Applied to Acquisitions (see Note 4)</t>
        </is>
      </c>
      <c r="B54" s="5" t="n">
        <v>27276</v>
      </c>
      <c r="C54" s="5" t="n">
        <v>0</v>
      </c>
    </row>
    <row r="55">
      <c r="A55" s="4" t="inlineStr">
        <is>
          <t>Accrued Purchase Price and Other Holdbacks</t>
        </is>
      </c>
      <c r="B55" s="5" t="n">
        <v>0</v>
      </c>
      <c r="C55" s="5" t="n">
        <v>4135</v>
      </c>
    </row>
    <row r="56">
      <c r="A56" s="4" t="inlineStr">
        <is>
          <t>Dividends Payable</t>
        </is>
      </c>
      <c r="B56" s="6" t="n">
        <v>186699</v>
      </c>
      <c r="C56" s="6" t="n">
        <v>1828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23:12Z</dcterms:created>
  <dcterms:modified xmlns:dcterms="http://purl.org/dc/terms/" xmlns:xsi="http://www.w3.org/2001/XMLSchema-instance" xsi:type="dcterms:W3CDTF">2020-11-05T17:23:12Z</dcterms:modified>
</cp:coreProperties>
</file>